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Inventories" sheetId="8" r:id="rId8"/>
    <s:sheet name="Goodwill" sheetId="9" r:id="rId9"/>
    <s:sheet name="Derivatives" sheetId="10" r:id="rId10"/>
    <s:sheet name="Income Taxes" sheetId="11" r:id="rId11"/>
    <s:sheet name="Commitments and Contingencies" sheetId="12" r:id="rId12"/>
    <s:sheet name="Lines of Credit and Financing A" sheetId="13" r:id="rId13"/>
    <s:sheet name="Pension and Post-retirement Ben" sheetId="14" r:id="rId14"/>
    <s:sheet name="Stock-Based Compensation" sheetId="15" r:id="rId15"/>
    <s:sheet name="Stock Repurchases" sheetId="16" r:id="rId16"/>
    <s:sheet name="Comprehensive Income (Notes)" sheetId="17" r:id="rId17"/>
    <s:sheet name="Restructuring Charges" sheetId="18" r:id="rId18"/>
    <s:sheet name="Discontinued Operations" sheetId="19" r:id="rId19"/>
    <s:sheet name="Earnings Per Share" sheetId="20" r:id="rId20"/>
    <s:sheet name="Reportable Business Segments" sheetId="21" r:id="rId21"/>
    <s:sheet name="Fair Value Measurements" sheetId="22" r:id="rId22"/>
    <s:sheet name="Condensed Consolidating Financi" sheetId="23" r:id="rId23"/>
    <s:sheet name="General (Policies)" sheetId="24" r:id="rId24"/>
    <s:sheet name="Inventories (Tables)" sheetId="25" r:id="rId25"/>
    <s:sheet name="Goodwill (Tables)" sheetId="26" r:id="rId26"/>
    <s:sheet name="Derivatives (Tables)" sheetId="27" r:id="rId27"/>
    <s:sheet name="Commitments and Contingencies (" sheetId="28" r:id="rId28"/>
    <s:sheet name="Lines of Credit and Financing29" sheetId="29" r:id="rId29"/>
    <s:sheet name="Pension and Post-retirement B30" sheetId="30" r:id="rId30"/>
    <s:sheet name="Stock-Based Compensation (Table" sheetId="31" r:id="rId31"/>
    <s:sheet name="Comprehensive Income (Tables)" sheetId="32" r:id="rId32"/>
    <s:sheet name="Restructuring Charges (Tables)" sheetId="33" r:id="rId33"/>
    <s:sheet name="Discontinued Operations (Tables" sheetId="34" r:id="rId34"/>
    <s:sheet name="Earnings Per Share (Tables)" sheetId="35" r:id="rId35"/>
    <s:sheet name="Reportable Business Segments (T" sheetId="36" r:id="rId36"/>
    <s:sheet name="Fair Value Measurements (Tables" sheetId="37" r:id="rId37"/>
    <s:sheet name="Condensed Consolidating Finan38" sheetId="38" r:id="rId38"/>
    <s:sheet name="Inventories (Details)" sheetId="39" r:id="rId39"/>
    <s:sheet name="Goodwill (Details)" sheetId="40" r:id="rId40"/>
    <s:sheet name="Derivatives (Details)" sheetId="41" r:id="rId41"/>
    <s:sheet name="Derivatives (Details 1)" sheetId="42" r:id="rId42"/>
    <s:sheet name="Derivatives (Details 2)" sheetId="43" r:id="rId43"/>
    <s:sheet name="Derivatives (Details 3)" sheetId="44" r:id="rId44"/>
    <s:sheet name="Derivatives (Details 4)" sheetId="45" r:id="rId45"/>
    <s:sheet name="Income Taxes (Details Textual)" sheetId="46" r:id="rId46"/>
    <s:sheet name="Commitments and Contingencies -" sheetId="47" r:id="rId47"/>
    <s:sheet name="Commitments and Contingencies48" sheetId="48" r:id="rId48"/>
    <s:sheet name="Commitments and Contingencies49" sheetId="49" r:id="rId49"/>
    <s:sheet name="Commitments and Contingencies C" sheetId="50" r:id="rId50"/>
    <s:sheet name="Lines of Credit and Financing51" sheetId="51" r:id="rId51"/>
    <s:sheet name="Lines of Credit and Financing52" sheetId="52" r:id="rId52"/>
    <s:sheet name="Lines of Credit and Financing53" sheetId="53" r:id="rId53"/>
    <s:sheet name="Lines of Credit and Financing54" sheetId="54" r:id="rId54"/>
    <s:sheet name="Lines of Credit and Financing55" sheetId="55" r:id="rId55"/>
    <s:sheet name="Lines of Credit and Financing56" sheetId="56" r:id="rId56"/>
    <s:sheet name="Lines of Credit and Financing57" sheetId="57" r:id="rId57"/>
    <s:sheet name="Pension and Post-retirement B58" sheetId="58" r:id="rId58"/>
    <s:sheet name="Stock-Based Compensation (Detai" sheetId="59" r:id="rId59"/>
    <s:sheet name="Stock Repurchases (Details)" sheetId="60" r:id="rId60"/>
    <s:sheet name="Comprehensive Income (Details)" sheetId="61" r:id="rId61"/>
    <s:sheet name="Comprehensive Income (Details 1" sheetId="62" r:id="rId62"/>
    <s:sheet name="Restructuring Charges (Details)" sheetId="63" r:id="rId63"/>
    <s:sheet name="Discontinued Operations (Detail" sheetId="64" r:id="rId64"/>
    <s:sheet name="Discontinued Operations (Deta65" sheetId="65" r:id="rId65"/>
    <s:sheet name="Earnings Per Share (Details)" sheetId="66" r:id="rId66"/>
    <s:sheet name="Earnings Per Share (Details 1)" sheetId="67" r:id="rId67"/>
    <s:sheet name="Reportable Business Segments (D" sheetId="68" r:id="rId68"/>
    <s:sheet name="Reportable Business Segments 69" sheetId="69" r:id="rId69"/>
    <s:sheet name="Fair Value Measurements (Detail" sheetId="70" r:id="rId70"/>
    <s:sheet name="Fair Value Measurements (Deta71" sheetId="71" r:id="rId71"/>
    <s:sheet name="Condensed Consolidating Finan72" sheetId="72" r:id="rId72"/>
    <s:sheet name="Condensed Consolidating Finan73" sheetId="73" r:id="rId73"/>
    <s:sheet name="Condensed Consolidating Finan74" sheetId="74" r:id="rId74"/>
    <s:sheet name="Condensed Consolidating Finan75" sheetId="75" r:id="rId75"/>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5</t>
  </si>
  <si>
    <t>Jul. 16, 2015</t>
  </si>
  <si>
    <t>Document and Entity Information [Abstract]</t>
  </si>
  <si>
    <t>Entity Registrant Name</t>
  </si>
  <si>
    <t>LENNOX INTERNATIONAL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Dec. 31, 2014</t>
  </si>
  <si>
    <t>Current Assets:</t>
  </si>
  <si>
    <t>Cash and cash equivalents</t>
  </si>
  <si>
    <t>Accounts and notes receivable, net of allowances of $7.5 and $7.9 in 2015 and 2014, respectively</t>
  </si>
  <si>
    <t>Inventories, net</t>
  </si>
  <si>
    <t>Deferred income taxes, net</t>
  </si>
  <si>
    <t>Other assets</t>
  </si>
  <si>
    <t>Total current assets</t>
  </si>
  <si>
    <t>Property, plant and equipment, net of accumulated depreciation of $668.7 and $654.1 in 2015 and 2014, respectively</t>
  </si>
  <si>
    <t>Goodwill</t>
  </si>
  <si>
    <t>Deferred income taxes</t>
  </si>
  <si>
    <t>Other assets, net</t>
  </si>
  <si>
    <t>Total assets</t>
  </si>
  <si>
    <t>Current Liabilities:</t>
  </si>
  <si>
    <t>Short-term debt</t>
  </si>
  <si>
    <t>Current maturities of long-term debt</t>
  </si>
  <si>
    <t>Accounts payable</t>
  </si>
  <si>
    <t>Accrued expenses</t>
  </si>
  <si>
    <t>Income taxes payable</t>
  </si>
  <si>
    <t>Total current liabilities</t>
  </si>
  <si>
    <t>Long-term debt</t>
  </si>
  <si>
    <t>Post-retirement benefits, other than pensions</t>
  </si>
  <si>
    <t>Pensions</t>
  </si>
  <si>
    <t>Other liabilities</t>
  </si>
  <si>
    <t>Total liabilities</t>
  </si>
  <si>
    <t>Commitments and contingencies</t>
  </si>
  <si>
    <t>Stockholders' equity:</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42,149,601 shares and 42,535,126 shares in 2015 and 2014, respectively</t>
  </si>
  <si>
    <t>Noncontrolling interests</t>
  </si>
  <si>
    <t>Total stockholders’ equity</t>
  </si>
  <si>
    <t>Total liabilities and stockholders' equity</t>
  </si>
  <si>
    <t>Consolidated Balance Sheets (Parenthetical) - USD ($) $ in Millions</t>
  </si>
  <si>
    <t>Statement of Financial Position [Abstract]</t>
  </si>
  <si>
    <t>Allowances, accounts and notes receivable</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Millions, $ in Millions</t>
  </si>
  <si>
    <t>3 Months Ended</t>
  </si>
  <si>
    <t>Jun. 30, 2014</t>
  </si>
  <si>
    <t>Income Statement [Abstract]</t>
  </si>
  <si>
    <t>Net sales</t>
  </si>
  <si>
    <t>Cost of goods sold</t>
  </si>
  <si>
    <t>Gross profit</t>
  </si>
  <si>
    <t>Operating Expenses:</t>
  </si>
  <si>
    <t>Selling, general and administrative expenses</t>
  </si>
  <si>
    <t>Losses (gains) and other expenses, net</t>
  </si>
  <si>
    <t>Restructuring charges</t>
  </si>
  <si>
    <t>Income from equity method investments</t>
  </si>
  <si>
    <t>Operational income from continuing operations</t>
  </si>
  <si>
    <t>Interest expense, net</t>
  </si>
  <si>
    <t>Other expense (income), net</t>
  </si>
  <si>
    <t>Income from continuing operations before income taxes</t>
  </si>
  <si>
    <t>Provision for income taxes</t>
  </si>
  <si>
    <t>Income from continuing operations</t>
  </si>
  <si>
    <t>Discontinued Operations:</t>
  </si>
  <si>
    <t>Loss from discontinued operations before income taxes</t>
  </si>
  <si>
    <t>Benefit from income taxes</t>
  </si>
  <si>
    <t>Loss from discontinued operations</t>
  </si>
  <si>
    <t>Net income</t>
  </si>
  <si>
    <t>Earnings per share – Basic:</t>
  </si>
  <si>
    <t>Income from continuing operations (in dollars per share)</t>
  </si>
  <si>
    <t>Loss from discontinued operations (in dollars per share)</t>
  </si>
  <si>
    <t>Net income (in dollars per share)</t>
  </si>
  <si>
    <t>Earnings per share – Diluted:</t>
  </si>
  <si>
    <t>Average shares outstanding:</t>
  </si>
  <si>
    <t>Weighted Average Number of Shares Outstanding - Basic</t>
  </si>
  <si>
    <t>Weighted Average Number of Shares Outstanding - Diluted</t>
  </si>
  <si>
    <t>Cash dividends declared per share</t>
  </si>
  <si>
    <t>Consolidated Statements of Comprehensive Income - USD ($) $ in Millions</t>
  </si>
  <si>
    <t>Statement of Comprehensive Income [Abstract]</t>
  </si>
  <si>
    <t>Other comprehensive income (loss):</t>
  </si>
  <si>
    <t>Foreign currency translation adjustments</t>
  </si>
  <si>
    <t>Reclassification of foreign currency translation adjustments into earnings</t>
  </si>
  <si>
    <t>Net change in pension and post-retirement liabilities</t>
  </si>
  <si>
    <t>Reclassification of pension and post-retirement benefit losses into earnings</t>
  </si>
  <si>
    <t>Change in fair value of available-for-sale marketable equity securities</t>
  </si>
  <si>
    <t>Net change in fair value of cash flow hedges</t>
  </si>
  <si>
    <t>Reclassification of cash flow hedge losses into earnings</t>
  </si>
  <si>
    <t>Other comprehensive income (loss) before income taxes</t>
  </si>
  <si>
    <t>Income tax (expense) benefit</t>
  </si>
  <si>
    <t>Other comprehensive income (loss), net of tax</t>
  </si>
  <si>
    <t>Comprehensive income</t>
  </si>
  <si>
    <t>Consolidated Statements of Cash Flows - USD ($) $ in Millions</t>
  </si>
  <si>
    <t>Cash flows from operating activities:</t>
  </si>
  <si>
    <t>Net loss from discontinued operations</t>
  </si>
  <si>
    <t>Adjustments to reconcile net income to net cash used in operating activities:</t>
  </si>
  <si>
    <t>Dividends from affiliates</t>
  </si>
  <si>
    <t>Restructuring expenses, net of cash paid</t>
  </si>
  <si>
    <t>Provision for bad debts</t>
  </si>
  <si>
    <t>Unrealized losses on derivative contracts</t>
  </si>
  <si>
    <t>Stock-based compensation expense</t>
  </si>
  <si>
    <t>Depreciation and amortization</t>
  </si>
  <si>
    <t>Other items, net</t>
  </si>
  <si>
    <t>Changes in assets and liabilities, net of effects of divestitures:</t>
  </si>
  <si>
    <t>Accounts and notes receivable</t>
  </si>
  <si>
    <t>Inventories</t>
  </si>
  <si>
    <t>Other current assets</t>
  </si>
  <si>
    <t>Income taxes payable and receivable</t>
  </si>
  <si>
    <t>Other</t>
  </si>
  <si>
    <t>Net cash used in discontinued operations</t>
  </si>
  <si>
    <t>Net cash used in operating activities</t>
  </si>
  <si>
    <t>Cash flows from investing activities:</t>
  </si>
  <si>
    <t>Proceeds from the disposal of property, plant and equipment</t>
  </si>
  <si>
    <t>Purchases of property, plant and equipment</t>
  </si>
  <si>
    <t>Net cash used in investing activities</t>
  </si>
  <si>
    <t>Cash flows from financing activities:</t>
  </si>
  <si>
    <t>Short-term borrowings, net</t>
  </si>
  <si>
    <t>Asset securitization borrowings</t>
  </si>
  <si>
    <t>Asset securitization payments</t>
  </si>
  <si>
    <t>Long-term debt payments</t>
  </si>
  <si>
    <t>Borrowings from credit facility</t>
  </si>
  <si>
    <t>Payments on credit facility</t>
  </si>
  <si>
    <t>Proceeds from employee stock purchases</t>
  </si>
  <si>
    <t>Repurchases of common stock</t>
  </si>
  <si>
    <t>Repurchases of common stock to satisfy employee withholding tax obligations</t>
  </si>
  <si>
    <t>Excess tax benefits related to share-based payments</t>
  </si>
  <si>
    <t>Cash dividends paid</t>
  </si>
  <si>
    <t>Net cash provided by financing activities</t>
  </si>
  <si>
    <t>Increase (decrease) in cash and cash equivalents</t>
  </si>
  <si>
    <t>Effect of exchange rates on cash and cash equivalents</t>
  </si>
  <si>
    <t>Cash and cash equivalents, beginning of period</t>
  </si>
  <si>
    <t>Cash and cash equivalents, end of period</t>
  </si>
  <si>
    <t>Supplemental disclosures of cash flow information:</t>
  </si>
  <si>
    <t>Interest paid</t>
  </si>
  <si>
    <t>Income taxes paid (net of refunds)</t>
  </si>
  <si>
    <t>General</t>
  </si>
  <si>
    <t>Organization, Consolidation and Presentation of Financial Statements [Abstract]</t>
  </si>
  <si>
    <t>General: References in this Quarterly Report on Form 10-Q to "we," "our," "us," "LII," or the "Company" refer to Lennox International Inc. and its subsidiaries, unless the context requires otherwise. Basis of Presentation The accompanying unaudited Consolidated Balance Sheet as of June 30, 2015 , the accompanying unaudited Consolidated Statements of Operations for the three and six months ended June 30, 2015 and 2014 , the accompanying unaudited Consolidated Statements of Comprehensive Income for the three and six months ended June 30, 2015 and 2014 , and the accompanying unaudited Consolidated Statements of Cash Flows for the six months ended June 30, 2015 and 2014 should be read in conjunction with our audited consolidated financial statements and footnotes included in our Annual Report on Form 10-K for the year ended December 31, 2014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year ends on December 31 and each quarter is comprised of 13 weeks. For convenience, throughout these financial statements, the 13 weeks comprising each quarterly period are denoted by the last day of the respective calendar quarter.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 Reclassifications Certain amounts have been reclassified from the prior year presentation to conform to the current year presentation.</t>
  </si>
  <si>
    <t>Inventory Disclosure [Abstract]</t>
  </si>
  <si>
    <t>Inventories: The components of inventories are as follows (in millions): As of June 30, 2015 As of December 31, 2014 Finished goods $ 403.2 $ 338.2 Work in process 9.2 8.1 Raw materials and parts 194.4 182.6 Subtotal 606.8 528.9 Excess of current cost over last-in, first-out cost (66.1 ) (65.6 ) Total inventories, net $ 540.7 $ 463.3</t>
  </si>
  <si>
    <t>Goodwill and Intangible Assets Disclosure [Abstract]</t>
  </si>
  <si>
    <t>Goodwill: The changes in the carrying amount of goodwill for the first six months of 2015, in total and by segment, are summarized in the table below (in millions): Balance at December 31, 2014 Acquisitions / (Dispositions) Other (1) Balance at June 30, 2015 Residential Heating &amp; Cooling $ 26.1 $ — $ — $ 26.1 Commercial Heating &amp; Cooling 62.3 — (1.2 ) 61.1 Refrigeration 121.0 — (3.7 ) 117.3 Total Goodwill $ 209.4 $ — $ (4.9 ) $ 204.5 (1) Other consists of changes in foreign currency translation rates. We performed our annual goodwill impairment test in the fourth quarter of 2014 and did not record any goodwill impairments. We continue to monitor our reporting units for indicators of impairment throughout the year to determine if a change in facts or circumstances warrants a re-evaluation of our goodwill.</t>
  </si>
  <si>
    <t>Derivatives</t>
  </si>
  <si>
    <t>Derivative Instruments and Hedging Activities Disclosure [Abstract]</t>
  </si>
  <si>
    <t>Derivatives: Objectives and Strategies for Using Derivative Instruments Commodity Price Risk -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hedged at future dates. This strategy allows for protection against near-term price volatility while allowing us to adjust to market price movements over time. Interest Rate Risk - 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These forward contracts are not designated as hedges and generally expire during the quarter that we enter into them. By entering into forward contracts, we lock in exchange rates that would otherwise cause losses should the U.S. dollar appreciate and gains should the U.S. dollar depreciate. Cash Flow Hedges We have commodity futures contracts designated as cash flow hedges that are scheduled to mature through December 2016 . Unrealized gains or losses from our cash flow hedges are included in accumulated other comprehensive loss (“ AOCL ”) and are expected to be reclassified into earnings within the next 18 months based on the prices of the commodities at the settlement dates. We recorded the following amounts in AOCL related to our cash flow hedges (in millions): As of June 30, 2015 As of December 31, 2014 Unrealized losses on unsettled futures contracts $ 5.3 $ 7.2 Income tax benefit (1.9 ) (2.6 ) Losses included in AOCL, net of tax (1) $ 3.4 $ 4.6 (1) Assuming commodity prices remain constant, we expect to reclassify $3.2 million of derivative losses into earnings within the next 12 months. We had the following outstanding commodity futures contracts designated as cash flow hedges (in millions of pounds): As of June 30, 2015 As of December 31, 2014 Copper 20.2 29.4 Derivatives not Designated as Cash Flow Hedges 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 As of June 30, 2015 As of December 31, 2014 Copper 2.2 2.9 Aluminum 2.2 2.2 We also had the following outstanding foreign currency forward contracts not designated as cash flow hedges (in millions): As of June 30, 2015 As of December 31, 2014 Notional Amounts (in local currency): Brazilian Real 1.6 8.7 Mexican Peso 23.3 229.7 United States Dollar 7.6 4.5 Euro 4.3 3.6 Polish Zloty 17.7 30.6 Russian Ruble 45.1 80.8 Information about the Locations and Amounts of Derivative Instruments The following tables provide the locations and amounts of derivative fair values in the Consolidated Balance Sheets and derivative gains and losses in the Consolidated Statements of Operations (in millions): Fair Values of Derivative Instruments (1) Derivatives Designated as Hedging Instruments Derivatives Not Designated as Hedging Instruments As of June 30, 2015 As of December 31, 2014 As of June 30, 2015 As of December 31, 2014 Current Assets: Other Assets Commodity futures contracts $ — $ — $ — $ — Foreign currency forward contracts — — 0.2 0.3 Non-Current Assets: Other Assets, net Commodity futures contracts — — — — Total Assets $ — $ — $ 0.2 $ 0.3 Current Liabilities: Accrued Expenses Commodity futures contracts $ 5.1 $ 6.7 $ 0.8 $ 0.7 Foreign currency forward contracts — — 0.1 — Non-Current Liabilities: Other Liabilities Commodity futures contracts 0.2 0.5 — 0.1 Total Liabilities $ 5.3 $ 7.2 $ 0.9 $ 0.8 (1) All derivative instruments are classified as Level 2 within the fair value hierarchy. See Note 16 for more information. Derivatives Designated as Cash Flow Hedges For the Three Months Ended June 30, For the Six Months Ended June 30, 2015 2014 2015 2014 Amount of Loss reclassified from AOCL into Income (Effective Portion) (1) $ 2.8 $ 2.8 $ 6.2 $ 3.9 Amount of Loss (Gain) recognized in Net income (Ineffective Portion) (2) $ — $ (0.1 ) $ — $ 0.1 Derivatives Not Designated as Hedging Instruments For the Three Months Ended June 30, For the Six Months Ended June 30, 2015 2014 2015 2014 Amount of Loss (Gain) Recognized in Net Income: Commodity futures contracts (2) $ 0.4 $ (0.4 ) $ 0.8 $ 0.3 Foreign currency forward contracts (2) — — 0.2 0.1 $ 0.4 $ (0.4 ) $ 1.0 $ 0.4 (1) The loss was recorded in Cost of goods sold in the accompanying Consolidated Statements of Operations. (2) The loss (gain) was recorded in Losses (gains) and other expenses, net in the accompanying Consolidated Statements of Operations.</t>
  </si>
  <si>
    <t>Income Taxes</t>
  </si>
  <si>
    <t>Income Tax Disclosure [Abstract]</t>
  </si>
  <si>
    <t xml:space="preserve"> Income Taxes: As of June 30, 2015 , we had approximately $1.6 million in total gross unrecognized tax benefits. Of this amount, $1.2 million (net of federal benefit on state issues), if recognized, would be recorded through the Consolidated Statement of Operations. As of June 30, 2015 , we had approximately $0.2 million (net of federal tax benefits) in interest and penalties recognized in income tax expense in accordance with FASB Accounting Standards Codification ("ASC") Topic 740. We are currently under examination for our U.S. federal income taxes under the Internal Revenue Service's Compliance Assurance Program for 2015 and 2014 and are subject to examination by numerous other taxing authorities in the U.S. and in jurisdictions such as Australia, Belgium, France, Canada, and Germany. We are generally no longer subject to U.S. federal, state and local, or non-U.S. income tax examinations by taxing authorities for years prior to 2009. Since January 1, 2015, numerous states, including Connecticut, North Dakota, Tennessee and Texas, have enacted legislation effective for tax years beginning on or after January 1, 2015, including changes to rates, apportionment methodologies and unitary reporting requirements. The impact of these changes is immaterial.</t>
  </si>
  <si>
    <t>Commitments and Contingencies</t>
  </si>
  <si>
    <t>Commitments and Contingencies Disclosure [Abstract]</t>
  </si>
  <si>
    <t>Commitments and Contingencies: Product Warranties and Product Related Contingencies We offer warranties to customers for some of our products and record liabilities for estimated future warranty-related costs based on failure rates, cost experience and other factors. We periodically review the assumptions used to determine the product warranty liabilities and will adjust the liabilities in future periods for changes in assumptions, as necessary. Liabilities for estimated product warranty costs related to continuing operations are included in the following captions on the accompanying Consolidated Balance Sheets (in millions): As of June 30, 2015 As of December 31, 2014 Accrued expenses $ 26.6 $ 27.3 Other liabilities 63.3 59.9 Total warranty liability $ 89.9 $ 87.2 The changes in product warranty liabilities related to continuing operations for the six months ended June 30, 2015 were as follows (in millions): Total warranty liability as of December 31, 2014 $ 87.2 Warranty claims paid (11.0 ) Changes resulting from issuance of new warranties 16.9 Changes in estimates associated with pre-existing liabilities (2.3 ) Changes in foreign currency translation rates and other (0.9 ) Total warranty liability as of June 30, 2015 $ 89.9 We have incurred, and will likely continue to incur, product costs not covered by insurance or our suppliers’ warranties. Also, to satisfy our customers and protect our brands, we have repaired or replaced installed products experiencing quality-related issues, and will likely continue such repairs and replacements. We currently estimate our probable remaining liability for a supplier quality issue within a range of $1.7 million and $5 million ; accordingly, we have accrued a $1.7 million liability in Accrued expenses on the Consolidated Balance Sheet because all amounts in that range were equally likely. The supplier has agreed to reimburse our costs related to this liability; accordingly, we have also recorded a receivable of $2.3 million in Other assets on the Consolidated Balance Sheet, which includes amounts incurred by the Company but not yet reimbursed by the supplier. If additional costs are incurred, we expect the supplier will also reimburse those costs. The $1.7 million accrual is not included in the estimated warranty liabilities tables immediately above.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Costs related to such matters were not material to the periods presented.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y depending on several factors and are subject to policy limits. As a result, we may have greater financial exposure for future settlements and judgments. For the six months ended June 30, 2015 , and 2014 , expense for asbestos-related litigation was $0.4 million , and $0.6 million , net of insurance recoveries, respectively. We are the defendant in an attempted class action lawsuit alleging evaporator coils in our residential air conditioning products are susceptible to a type of corrosion that can result in coil leaks. We dispute the allegations in the lawsuit. We have reached tentative settlement terms, preliminarily approved by the court, and recorded a liability of $2.4 million in Accrued expenses on the Consolidated Balance Sheet. Any additional liability resulting from the proposed settlement is not currently reasonably estimable, but we do not expect the proposed settlement to have a material adverse effect on our financial condition or results of operations. A lawsuit related to a vendor-supplied product quality issue settled for a lower amount than expected; accordingly, the Company reversed the $1.2 million excess portion of the loss contingency reserve. The Company also discovered it underpaid contractor taxes at one of its non-U.S. subsidiaries; accordingly, the Company recorded a loss contingency reserve in the amount of $1.6 million which represents the current estimate of the amount owed. These items were recorded in "Losses (gains) and other expenses, net" on the Consolidated Statements of Operations.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t>
  </si>
  <si>
    <t>Lines of Credit and Financing Arrangements</t>
  </si>
  <si>
    <t>Debt Disclosure [Abstract]</t>
  </si>
  <si>
    <t>Lines of Credit and Financing Arrangements: The following table summarizes our outstanding debt obligations and their classification in the accompanying Consolidated Balance Sheets (in millions): As of June 30, 2015 As of December 31, 2014 Short-Term Debt: Asset Securitization Program $ 220.0 $ 220.0 Foreign obligations 6.1 6.6 Total short-term debt $ 226.1 $ 226.6 Current maturities of long-term debt: Capital lease obligations $ 1.3 $ 1.5 Domestic credit facility 15.0 22.5 Total current maturities of long-term debt $ 16.3 $ 24.0 Long-Term Debt: Capital lease obligations $ 15.2 $ 15.5 Domestic credit facility 598.0 459.5 Senior unsecured notes 200.0 200.0 Total long-term debt $ 813.2 $ 675.0 Total debt $ 1,055.6 $ 925.6 Short-Term Debt Foreign Obligations Through several of our foreign subsidiaries, we have facilities available to assist in financing seasonal borrowing needs for our foreign locations. We had $6.1 million and $6.6 million of foreign obligations as of June 30, 2015 and December 31, 2014 , respectively, that were primarily borrowings under non-committed facilities. Proceeds on these facilities were $32.4 million and $23.6 million during the six months ended June 30, 2015 and 2014, respectively. Repayments on the facilities were $32.1 million and $24.2 million and during the six months ended June 30, 2015 and 2014, respectively. Asset Securitization Program Under the Asset Securitization Program (“ASP”), we are eligible to sell beneficial interests in a portion of our trade accounts receivable to participating financial institutions for cash. The ASP is subject to annual renewal and contains a provision whereby we retain the right to repurchase all of the outstanding beneficial interests transferred.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risk of loss for any uncollectible amounts in the pool of receivables sold under the ASP. The fair values assigned to the retained and transferred interests are based on the sold accounts receivable carrying value given the short term to maturity and low credit risk. The sale of the beneficial interests in our trade accounts receivable are reflected as short-term borrowings in the accompanying Consolidated Balance Sheets and proceeds received are included in cash flows from financing activities in the accompanying Consolidated Statements of Cash Flows. The ASP provides for a maximum securitization amount ranging from $180.0 million to $220.0 million ,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As of June 30, 2015 As of December 31, 2014 Eligible amount available under the ASP on qualified accounts receivable $ 220.0 $ 220.0 Beneficial interest sold 220.0 220.0 Remaining amount available $ — $ — We pay certain discount fees to use the ASP and to have the facility available to us. These fees relate to both the used and unused portions of the securitization. The used fee is based on the beneficial interest sold and calculated on the average LIBOR rate or floating commercial paper rate determined by the purchaser of the beneficial interest, plus a program fee of 0.60% . The average rate for June 30, 2015 and December 31, 2014 was 0.80% and 0.79% respectively. The unused fee is based on 101% of the maximum available amount less the beneficial interest sold and is calculated at a 0.30% fixed rate throughout the term of the agreement. In addition, a 0.05% unused fee is charged on incremental available amounts above $180 million during certain months of the year. We recorded these fees in Interest expense, net in the accompanying Consolidated Statements of Operations. The ASP contains certain restrictive covenants relating to the quality of our accounts receivable and certain cross-default provisions with our Fifth Amended and Restated Credit Facility Agreement ("Domestic Credit Facility"), senior unsecured notes and any other indebtedness we may have over $75.0 million. The administrative agent under the ASP is also a participant in our Domestic Credit Facility. The participating financial institutions have investment grade credit ratings. We continue to evaluate their credit ratings and have no reason to believe they will not perform under the ASP. As of June 30, 2015 , we were in compliance with all covenant requirements. Long-Term Debt Domestic Credit Facility On November 13, 2014, we replaced our $650 million Domestic Revolving Credit Facility with a $950 million Domestic Credit Facility, which consisted of a $650 million revolving credit facility and a $300 million term loan and matures in November 2019 (the "Maturity Date"). Under our Domestic Credit Facility, we had outstanding borrowings of $613.0 million , of which $277.5 million was the term loan balance, as well as $24.7 million committed to standby letters of credit as of June 30, 2015 . Subject to covenant limitations, $289.8 million was available for future borrowings. The unsecured term loan also matures on the Maturity Date and requires quarterly principal repayments of $7.5 million . We paid $22.5 million in principal payments in June 2015 for the term loan, which represents the required principal payments for the remainder of 2015. The revolving credit facility allows up to $150 million of letters of credit to be issued and also includes a subfacility for swingline loans of up to $65 million . Additionally, at our request and subject to certain conditions, the commitments under the Domestic Credit Facility may be increased by a maximum of $350 million as long as existing or new lenders agree to provide such additional commitments. Our weighted average borrowing rate on the facility was as follows: As of June 30, 2015 As of December 31, 2014 Weighted average borrowing rate 1.92 % 1.88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Credit Facility are detailed below: Consolidated Indebtedness to Adjusted EBITDA Ratio no greater than 3.5 : 1.0 Cash Flow to Net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of at least $75.0 million ; or • We are in default in the performance of, or compliance with any term of any other indebtedness or receivables securitization in an aggregate principal amount of at least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the Lake Park Renewal (recorded as an operating lease),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June 30, 2015 , we were in compliance with all covenant requirements. Senior Unsecured Notes We issued $200.0 million of senior unsecured notes in May 2010 through a public offering. Interest is paid semiannually on May 15 and November 15 at a fixed interest rate of 4.90% per annum. These notes mature on May 15, 2017 . The notes are guaranteed, on a senior unsecured basis, by each of our domestic subsidiaries that guarantee payment by us of any indebtedness under our Domestic Credit Facility. The indenture governing the notes contains covenants that, among other things, limit our ability and the ability of the subsidiary guarantors to: create or incur certain liens; enter into certain sale and leaseback transactions; enter into certain mergers, consolidations and transfers of substantially all of our assets; and transfer certain properties. The indenture also contains a cross default provision which is triggered if we default on other debt of at least $75.0 million in principal which is then accelerated, and such acceleration is not rescinded within 30 days of the notice date. As of June 30, 2015 , we were in compliance with all covenant requirements.</t>
  </si>
  <si>
    <t>Pension and Post-retirement Benefit Plans</t>
  </si>
  <si>
    <t>Compensation and Retirement Disclosure [Abstract]</t>
  </si>
  <si>
    <t>Pension and Post-retirement Benefit Plans: The components of net periodic benefit cost were as follows (in millions): For the Three Months Ended June 30, 2015 2014 2015 2014 Pension Benefits Other Benefits Service cost $ 1.2 $ 1.1 $ — $ — Interest cost 4.3 4.4 0.1 0.1 Expected return on plan assets (5.4 ) (5.7 ) — — Amortization of prior service cost — 0.1 (0.8 ) (0.8 ) Recognized actuarial loss 2.4 1.6 0.4 0.4 Settlements and curtailments 0.1 — — — Net periodic benefit cost (1) $ 2.6 $ 1.5 $ (0.3 ) $ (0.3 ) For the Six Months Ended June 30, 2015 2014 2015 2014 Pension Benefits Other Benefits Service cost $ 2.3 $ 2.2 $ — $ — Interest cost 8.6 8.8 0.1 0.1 Expected return on plan assets (10.7 ) (11.3 ) — — Amortization of prior service cost 0.1 0.2 (1.5 ) (1.5 ) Recognized actuarial loss 4.8 3.2 0.8 0.7 Settlements and curtailments 0.4 — — — Net periodic benefit cost (1) $ 5.5 $ 3.1 $ (0.6 ) $ (0.7 ) (1) All net periodic benefit cost for the three and six months ended June 30, 2015 and 2014 related to continuing operations.</t>
  </si>
  <si>
    <t>Stock-Based Compensation</t>
  </si>
  <si>
    <t>Disclosure of Compensation Related Costs, Share-based Payments [Abstract]</t>
  </si>
  <si>
    <t>Stock-Based Compensation: We issue various long-term incentive awards, including performance share units, restricted stock units and stock appreciation rights under the Lennox International Inc. 2010 Incentive Plan, as amended and restated. Stock-based compensation expense related to continuing operations is included in Selling, general and administrative expenses in the accompanying Consolidated Statements of Operations as follows (in millions): For the Three Months Ended June 30, For the Six Months Ended June 30, 2015 2014 2015 2014 Stock-based compensation expense (1) $ 7.3 $ 6.9 $ 10.8 $ 10.7 (1) All expense was recorded in our Corporate and other business segment.</t>
  </si>
  <si>
    <t>Stock Repurchases</t>
  </si>
  <si>
    <t>Stockholders' Equity Note [Abstract]</t>
  </si>
  <si>
    <t xml:space="preserve"> Stock Repurchases: Our Board of Directors has authorized a total of $1.4 billion towards the repurchase of shares of our common stock (collectively referred to as the "Share Repurchase Plans"). The Share Repurchase Plans authorize open market repurchase transactions and do not have an expiration date. There were no additional share repurchase authorizations in the first six months of 2015. As of June 30, 2015 , $396.0 million of shares may yet be repurchased under the Share Repurchase Plans. We also repurchased 0.2 million shares for $21.8 million for the six months ended June 30, 2015 from employees who surrendered their shares to satisfy minimum tax withholding obligations upon the exercise of long-term incentive awards.</t>
  </si>
  <si>
    <t>Comprehensive Income (Notes)</t>
  </si>
  <si>
    <t>Equity [Abstract]</t>
  </si>
  <si>
    <t>Comprehensive Income</t>
  </si>
  <si>
    <t>Comprehensive Income: 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15 2014 2015 2014 (Losses)/Gains on cash flow hedges: Commodity futures contracts $ (2.8 ) $ (2.8 ) $ (6.2 ) $ (3.9 ) Cost of goods sold Income tax benefit 1.0 1.0 2.3 1.4 Provision for income taxes Net of tax $ (1.8 ) $ (1.8 ) $ (3.9 ) $ (2.5 ) Defined Benefit Plan items: Pension and post-retirement benefit costs $ (2 ) $ (1.3 ) $ (4.2 ) $ (2.6 ) Cost of goods sold; Selling, general and administrative expenses Income tax benefit 0.8 0.5 1.5 1.0 Provision for income taxes Net of tax $ (1.2 ) $ (0.8 ) $ (2.7 ) $ (1.6 ) Total reclassifications from AOCL $ (3 ) $ (2.6 ) $ (6.6 ) $ (4.1 ) The following table provides information on changes in AOCL , by component (net of tax), for the six months ended June 30, 2015 (in millions): Gains (Losses) on Cash Flow Hedges Unrealized Gains on Available-for-Sale Securities Defined Benefit Pension Plan Items Foreign Currency Translation Adjustments Total AOCL AOCL as of December 31, 2014 $ (4.6 ) $ 3.2 $ (149.4 ) $ (2.7 ) $ (153.5 ) Other comprehensive (loss) income before reclassifications (2.6 ) 0.4 (2.3 ) (27.5 ) (32.0 ) Amounts reclassified from AOCL 3.9 — 2.7 — 6.6 Net other comprehensive (loss) income 1.3 0.4 0.4 (27.5 ) (25.4 ) AOCL as of June 30, 2015 $ (3.3 ) $ 3.6 $ (149.0 ) $ (30.2 ) $ (178.9 )</t>
  </si>
  <si>
    <t>Restructuring Charges</t>
  </si>
  <si>
    <t>Restructuring Charges [Abstract]</t>
  </si>
  <si>
    <t>Restructuring Charges: We record restructuring charges associated with management-approved restructuring plans when we reorganize or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5. Restructuring Activities in 2015 Information regarding the restructuring charges for all ongoing activities are presented in the following table (in millions): Charges Incurred in 2015 Charges Incurred to Date Total Charges Expected to be Incurred Severance and related expense $ 1.8 $ 8.7 $ 8.7 Asset write-offs and accelerated depreciation 0.1 2.0 2.0 Equipment moves — — — Lease termination — — 0.1 Other 0.2 2.0 2.3 Total restructuring charges $ 2.1 $ 12.7 $ 13.1 While restructuring charges are excluded from our calculation of segment profit (loss), the table below presents the restructuring charges associated with each segment (in millions): Charges Incurred in 2015 Charges Incurred to Date Total Charges Expected to be Incurred Residential Heating &amp; Cooling $ 0.1 $ 1.6 $ 1.6 Commercial Heating &amp; Cooling — 0.9 0.9 Refrigeration 2.0 10.2 10.6 Corporate &amp; Other — — — Total restructuring charges $ 2.1 $ 12.7 $ 13.1 Restructuring accruals are included in Accrued expenses in the accompanying Consolidated Balance Sheets. The table below details the activity in 2015 within the restructuring accruals (in millions): Balance as of Charged to Earnings Cash Non-Cash Utilization and Other Balance as of June 30, 2015 Severance and related expense $ 1.5 $ 1.8 $ (0.6 ) $ — $ 2.7 Asset write-offs and accelerated depreciation — 0.1 (0.1 ) — — Equipment moves 0.1 — (0.1 ) — — Lease termination — — — — — Other — 0.2 (0.1 ) (0.1 ) — Total restructuring accruals $ 1.6 $ 2.1 $ (0.9 ) $ (0.1 ) $ 2.7</t>
  </si>
  <si>
    <t>Discontinued Operations</t>
  </si>
  <si>
    <t>Discontinued Operations and Disposal Groups [Abstract]</t>
  </si>
  <si>
    <t>Discontinued Operations: On March 22, 2013, we sold our Service Experts business to a majority-owned entity of American Capital, Ltd. (the "Buyer") in an all-cash transaction for net proceeds of $10.4 million , excluding transaction costs. We also entered into a two-year equipment and parts supply agreement with the Buyer. In April 2012, we sold our Hearth business to Comvest Investment Partners IV in an all-cash transaction for net proceeds of $10.1 million , excluding the transaction costs and cash transferred with the business. There were no assets and liabilities related to the Service Experts or Hearth businesses included in the accompanying Consolidated Balance Sheets as of June 30, 2015 or December 31, 2014 , except for insurance casualty loss reserves which we retained after the respective transactions. The gains and losses on the sale of these businesses and their operating results for all periods are presented in Discontinued Operations in the accompanying Consolidated Statements of Operations. The following table provides a summary of net trade sales, pre-tax operating income (loss) and other supplemental information related to discontinued operations (in millions): Service Experts For the Three Months Ended June 30, For the Six Months Ended June 30, 2015 2014 2015 2014 Net trade sales (1) $ — $ — $ — $ — Pre-tax operating income (loss) (1) (0.8 ) 1.2 (0.8 ) 1.1 Gain (loss) on sale of business — — — — (1) Excludes eliminations of intercompany sales and any associated profit Hearth For the Three Months Ended June 30, For the Six Months Ended June 30, 2015 2014 2015 2014 Net trade sales (1) $ — $ — $ — $ — Pre-tax operating income (loss) (1) 0.1 (2.3 ) — (2.2 ) Gain (loss) on sale of business — — — — (1) Excludes eliminations of intercompany sales and any associated profit</t>
  </si>
  <si>
    <t>Earnings Per Share</t>
  </si>
  <si>
    <t>Earnings Per Share [Abstract]</t>
  </si>
  <si>
    <t>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Net income were as follows (in millions, except per share data): For the Three Months Ended June 30, For the Six Months Ended June 30, 2015 2014 2015 2014 Net income $ 81.2 $ 73.9 $ 95.1 $ 93.8 Add: Loss from discontinued operations 0.4 0.7 0.5 0.7 Income from continuing operations $ 81.6 $ 74.6 $ 95.6 $ 94.5 Weighted-average shares outstanding – basic 45.0 48.8 44.9 48.9 Add: Potential effect of dilutive securities attributable to stock-based payments 0.6 0.8 0.7 0.8 Weighted-average shares outstanding – diluted 45.6 49.6 45.6 49.7 Earnings per share – Basic: Income from continuing operations $ 1.81 $ 1.53 $ 2.13 $ 1.93 Loss from discontinued operations (0.01 ) (0.02 ) (0.01 ) (0.01 ) Net income $ 1.80 $ 1.51 $ 2.12 $ 1.92 Earnings per share – Diluted: Income from continuing operations $ 1.79 $ 1.50 $ 2.10 $ 1.90 Loss from discontinued operations (0.01 ) (0.01 ) (0.01 ) (0.01 ) Net income $ 1.78 $ 1.49 $ 2.09 $ 1.89 The following stock appreciation rights were outstanding but not included in the diluted earnings per share calculation because the assumed exercise of such rights would have been anti-dilutive (in millions, except for per share data): For the Three Months Ended June 30, For the Six Months Ended June 30, 2015 2014 2015 2014 Weighted-average number of shares 0.2 0.3 0.2 0.3 Price range per share $ 92.64 $81.11 - $81.14 $ 92.64 $81.11 - $81.14</t>
  </si>
  <si>
    <t>Reportable Business Segments</t>
  </si>
  <si>
    <t>Segment Reporting, Measurement Disclosures [Abstract]</t>
  </si>
  <si>
    <t>Reportable Business Segments: We operate in three reportable business segments of the heating, ventilation, air conditioning and refrigeration (“HVACR”) industry. Our segments are organized primarily by the nature of the products and services we provide.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ed these share-based awards as corporate costs because they are determined at the discretion of the Board of Directors and based on the historical practice of doing so for internal reporting purposes. As they arise, transactions between segments are recorded on an arm’s-length basis using the relevant market prices. Any intercompany sales and associated profit (and any other intercompany items) are eliminated from segment results. There were no significant intercompany eliminations for the periods presented. Segment Data Net sales and segment profit (loss) for each segment, along with a reconciliation of segment profit (loss) to Income from continuing operations before income taxes, are shown below (in millions): For the Three Months Ended June 30, For the Six Months Ended June 30, 2015 2014 2015 2014 Net sales Residential Heating &amp; Cooling $ 555.1 $ 527.7 $ 917.7 $ 869.8 Commercial Heating &amp; Cooling 253.6 241.0 413.5 414.0 Refrigeration 183.8 192.0 347.1 372.3 $ 992.5 $ 960.7 $ 1,678.3 $ 1,656.1 Segment profit (loss) (1) Residential Heating &amp; Cooling $ 99.9 $ 85.0 $ 131.2 $ 109.4 Commercial Heating &amp; Cooling 43.0 39.0 50.7 49.2 Refrigeration 13.3 13.7 17.2 25.8 Corporate and other (22.0 ) (19.2 ) (33.7 ) (30.6 ) Subtotal that includes segment profit and eliminations 134.2 118.5 165.4 153.8 Reconciliation to Income from continuing operations before income taxes: Special product quality adjustments (1.1 ) (0.4 ) (1.4 ) (0.3 ) Items in Losses (gains) and other expenses, net that are excluded from segment profit (loss) (1) 2.6 (0.4 ) 6.7 0.8 Restructuring charges 1.8 0.2 2.1 0.3 Interest expense, net 6.4 3.7 12.2 7.0 Other expense (income), net — — — — Income from continuing operations before income taxes $ 124.5 $ 115.4 $ 145.8 $ 146.0 (1) The Company defines segment profit and loss as a segment's income or loss from continuing operations before income taxes included in the accompanying Consolidated Statements of Operations, excluding: • Special product quality adjustments; • The following items in Losses (gains) and other expenses, net: ◦ Net change in unrealized gains and/or losses on unsettled futures contracts, ◦ Special legal contingency charges, ◦ Asbestos-related litigation, ◦ Contractor tax payments, ◦ Environmental liabilities, and ◦ Other items, net; • Restructuring charges; • Goodwill, long-lived asset, and equity method investment impairments; • Interest expense, net; • Special inventory write down; and • Other expense, net. Total Assets by Segment Except for the seasonal increase in total assets across all reportable segments, there have not been any material changes in the composition of total assets by segment since December 31, 2014.</t>
  </si>
  <si>
    <t>Fair Value Measurements</t>
  </si>
  <si>
    <t>Fair Value Disclosures [Abstract]</t>
  </si>
  <si>
    <t>Fair Value Measurements: Fair Value Hierarchy The methodologies used to determine the fair value of our financial assets and liabilities at June 30, 2015 were the same as those used at December 31, 2014 . Assets and Liabilities Carried at Fair Value on a Recurring Basis Derivatives 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4 for more information related to our derivative instruments. Marketable Equity Securities The following table presents the fair values of an investment in marketable equity securities, classified as Level 1 and related to publicly traded stock of a non-U.S. company, recorded in Other assets, net in the accompanying Consolidated Balance Sheets (in millions): As of June 30, 2015 As of December 31, 2014 Investment in marketable equity securities $ 5.7 $ 5.3 Other Fair Value Disclosures The carrying amounts of Cash and cash equivalents, Accounts and notes receivable, net, Accounts payable, Other current liabilities,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classified as Level 2, was based on the amount of future cash flows using current market rates for debt instruments of similar maturities and credit risk. The following table presents their fair value (in millions): As of June 30, 2015 As of December 31, 2014 Senior unsecured notes $ 209.8 $ 210.6</t>
  </si>
  <si>
    <t>Condensed Consolidating Financial Statements</t>
  </si>
  <si>
    <t>Condensed Consolidating Financial Statements [Abstract]</t>
  </si>
  <si>
    <t>Condensed Consolidating Financial Statements: The Company’s senior unsecured notes are unconditionally guaranteed by certain of the Company’s subsidiaries (the “Guarantor Subsidiaries”) and are not secured by our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the Company, its Guarantor Subsidiaries and Non-Guarantor Subsidiaries as of June 30, 2015 and December 31, 2014 and for the three and six months ended June 30, 2015 and 2014 are shown on the following pages. Lennox International Inc. and Subsidiaries Condensed Consolidating Balance Sheets As of June 30, 2015 (Amounts in millions) Parent Guarantor Non-Guarantor Eliminations Consolidated ASSETS Current Assets: Cash and cash equivalents $ 1.7 $ 21.7 $ 24.1 $ — $ 47.5 Accounts and notes receivable, net — 39.8 569.5 — 609.3 Inventories, net — 419.1 129.4 (7.8 ) 540.7 Deferred income taxes, net 1.9 27.4 7.4 (5.1 ) 31.6 Other assets 3.4 48.0 64.8 (58.6 ) 57.6 Total current assets 7.0 556.0 795.2 (71.5 ) 1,286.7 Property, plant and equipment, net — 269.4 82.7 — 352.1 Goodwill — 140.4 64.1 — 204.5 Investment in subsidiaries 1,054.6 473.9 (0.6 ) (1,527.9 ) — Deferred income taxes 1.4 88.8 14.4 (9.6 ) 95.0 Other assets, net 4.7 60.2 24.6 (1.5 ) 88.0 Intercompany receivables (payables), net (178.3 ) 178.1 0.2 — — Total assets $ 889.4 $ 1,766.8 $ 980.6 $ (1,610.5 ) $ 2,026.3 LIABILITIES AND STOCKHOLDERS’ EQUITY Current liabilities: Short-term debt $ — $ — $ 226.1 $ — $ 226.1 Current maturities of long-term debt 15.0 1.1 0.2 — 16.3 Accounts payable 16.2 317.0 71.1 — 404.3 Accrued expenses 7.6 176.1 57.9 — 241.6 Income taxes payable (4.7 ) 57.9 23.9 (66.7 ) 10.4 Total current liabilities 34.1 552.1 379.2 (66.7 ) 898.7 Long-term debt 798.1 15.0 0.1 — 813.2 Post-retirement benefits, other than pensions — 3.4 — — 3.4 Pensions — 121.6 11.6 — 133.2 Other liabilities 0.9 122.9 10.6 (12.9 ) 121.5 Total liabilities 833.1 815.0 401.5 (79.6 ) 1,970.0 Commitments and contingencies Total stockholders' equity 56.3 951.8 579.1 (1,530.9 ) 56.3 Total liabilities and stockholders' equity $ 889.4 $ 1,766.8 $ 980.6 $ (1,610.5 ) $ 2,026.3 Lennox International Inc. and Subsidiaries Condensed Consolidating Balance Sheets As of December 31, 2014 (Amounts in millions) Parent Guarantor Non- Eliminations Consolidated ASSETS Current Assets: Cash and cash equivalents $ 1.0 $ 11.5 $ 25.0 $ — $ 37.5 Accounts and notes receivable, net — 12.3 409.1 — 421.4 Inventories, net — 350.6 119.7 (7.0 ) 463.3 Deferred income taxes, net 2.8 27.3 7.4 (5.0 ) 32.5 Other assets 3.6 45.7 67.2 (57.2 ) 59.3 Total current assets 7.4 447.4 628.4 (69.2 ) 1,014.0 Property, plant and equipment, net — 269.0 89.6 — 358.6 Goodwill — 140.4 69.0 — 209.4 Investment in subsidiaries 978.1 263.5 (0.6 ) (1,241.0 ) — Deferred income taxes 0.5 90.8 15.8 (9.6 ) 97.5 Other assets, net 5.2 61.0 20.1 (1.5 ) 84.8 Intercompany receivables (payables), net (280.4 ) 302.4 (22.0 ) — — Total assets $ 710.8 $ 1,574.5 $ 800.3 $ (1,321.3 ) $ 1,764.3 LIABILITIES AND STOCKHOLDERS’ EQUITY Current liabilities: Short-term debt $ — $ — $ 226.6 $ — $ 226.6 Current maturities of long-term debt 22.5 1.2 0.3 — 24.0 Accounts payable 13.4 237.8 73.1 — 324.3 Accrued expenses 9.0 175.5 54.5 — 239.0 Income taxes payable (3.7 ) 34.7 47.5 (65.1 ) 13.4 Total current liabilities 41.2 449.2 402.0 (65.1 ) 827.3 Long-term debt 659.5 15.3 0.2 — 675.0 Post-retirement benefits, other than pensions — 4.5 — — 4.5 Pensions — 117.6 12.3 — 129.9 Other liabilities 1.1 118.7 11.7 (12.9 ) 118.6 Total liabilities 701.8 705.3 426.2 (78.0 ) 1,755.3 Commitments and contingencies Total stockholders' equity 9.0 869.2 374.1 (1,243.3 ) 9.0 Total liabilities and stockholders' equity $ 710.8 $ 1,574.5 $ 800.3 $ (1,321.3 ) $ 1,764.3 Lennox International Inc. and Subsidiaries Condensed Consolidating Statements of Operations and Comprehensive Income For the Three Months Ended June 30, 2015 (Amounts in millions) Parent Guarantor Non-Guarantor Eliminations Consolidated Net Sales $ — $ 864.6 $ 181.7 $ (53.8 ) $ 992.5 Cost of goods sold — 617.2 145.1 (53.2 ) 709.1 Gross profit — 247.4 36.6 (0.6 ) 283.4 Operating expenses: Selling, general and administrative expenses — 130.1 22.8 — 152.9 Losses (gains) and other expenses, net 0.4 1.1 1.8 — 3.3 Restructuring charges — (0.5 ) 2.3 — 1.8 Income from equity method investments (85.6 ) 0.2 (4.5 ) 84.4 (5.5 ) Operational income from continuing operations 85.2 116.5 14.2 (85.0 ) 130.9 Interest expense, net 6.2 (0.6 ) 0.8 — 6.4 Other expense, net — — — — — Income from continuing operations before income taxes 79.0 117.1 13.4 (85.0 ) 124.5 Provision for income taxes (2.2 ) 40.4 5.0 (0.3 ) 42.9 Income from continuing operations 81.2 76.7 8.4 (84.7 ) 81.6 Loss from discontinued operations — — (0.4 ) — (0.4 ) Net income $ 81.2 $ 76.7 $ 8.0 $ (84.7 ) $ 81.2 Other comprehensive income (loss), net of tax 0.3 (1.3 ) 0.5 0.3 (0.2 ) Comprehensive income $ 81.5 $ 75.4 $ 8.5 $ (84.4 ) $ 81.0 Lennox International Inc. and Subsidiaries Condensed Consolidating Statements of Operations and Comprehensive Income For the Six Months Ended June 30, 2015 (Amounts in millions) Parent Guarantor Non-Guarantor Eliminations Consolidated Net Sales $ — $ 1,440.7 $ 335.5 $ (97.9 ) $ 1,678.3 Cost of goods sold — 1,060.8 268.0 (96.9 ) 1,231.9 Gross profit — 379.9 67.5 (1.0 ) 446.4 Operating expenses: Selling, general and administrative expenses — 238.0 48.2 — 286.2 Losses (gains) and other expenses, net 0.5 5.0 3.5 (0.1 ) 8.9 Restructuring charges — (0.4 ) 2.5 — 2.1 Income from equity method investments (103.1 ) 2.6 (7.3 ) 99.0 (8.8 ) Operational income from continuing operations 102.6 134.7 20.6 (99.9 ) 158.0 Interest expense, net 11.7 (1.1 ) 1.6 — 12.2 Other expense, net — — — — — Income from continuing operations before income taxes 90.9 135.8 19.0 (99.9 ) 145.8 Provision for income taxes (4.2 ) 48.2 6.6 (0.4 ) 50.2 Income from continuing operations 95.1 87.6 12.4 (99.5 ) 95.6 Loss from discontinued operations — — (0.5 ) — (0.5 ) Net income $ 95.1 $ 87.6 $ 11.9 $ (99.5 ) $ 95.1 Other comprehensive income (loss), net of tax 1.3 (5.2 ) (20.1 ) (1.4 ) (25.4 ) Comprehensive income $ 96.4 $ 82.4 $ (8.2 ) $ (100.9 ) $ 69.7 Lennox International Inc. and Subsidiaries Condensed Consolidating Statements of Operations and Comprehensive Income For the Three Months Ended June 30, 2014 (Amounts in millions) Parent Guarantor Non- Eliminations Consolidated Net Sales $ — $ 793.6 $ 210.4 $ (43.3 ) $ 960.7 Cost of goods sold — 583.0 157.0 (41.9 ) 698.1 Gross profit — 210.6 53.4 (1.4 ) 262.6 Operating expenses: Selling, general and administrative expenses — 131.2 17.7 — 148.9 Losses (gains) and other expenses, net (1.1 ) 0.3 (0.2 ) — (1.0 ) Restructuring charges — 0.1 0.1 — 0.2 Income from equity method investments (75.5 ) (12.1 ) (4.0 ) 87.0 (4.6 ) Operational income from continuing operations 76.6 91.1 39.8 (88.4 ) 119.1 Interest expense, net 3.5 (0.9 ) 1.1 — 3.7 Other expense, net — — — — — Income from continuing operations before income taxes 73.1 92.0 38.7 (88.4 ) 115.4 Provision for income taxes (0.8 ) 28.1 13.9 (0.4 ) 40.8 Income from continuing operations 73.9 63.9 24.8 (88.0 ) 74.6 Loss from discontinued operations — — (0.7 ) — (0.7 ) Net income $ 73.9 $ 63.9 $ 24.1 $ (88.0 ) $ 73.9 Other comprehensive income, net of tax 10.2 1.6 4.1 (5.7 ) 10.2 Comprehensive income $ 84.1 $ 65.5 $ 28.2 $ (93.7 ) $ 84.1 Lennox International Inc. and Subsidiaries Condensed Consolidating Statements of Operations and Comprehensive Income For the Six Months Ended June 30, 2014 (Amounts in millions) Parent Guarantor Non- Eliminations Consolidated Net Sales $ — $ 1,352.8 $ 393.0 $ (89.7 ) $ 1,656.1 Cost of goods sold — 1,016.3 296.4 (87.3 ) 1,225.4 Gross profit — 336.5 96.6 (2.4 ) 430.7 Operating expenses: Selling, general and administrative expenses — 235.5 49.0 — 284.5 Losses and other expenses, net (0.2 ) 1.1 0.5 1.4 Restructuring charges — 0.1 0.2 — 0.3 Income from equity method investments (97.9 ) (14.6 ) (7.1 ) 111.1 (8.5 ) Operational income from continuing operations 98.1 114.4 54.0 (113.5 ) 153.0 Interest expense, net 6.5 (1.5 ) 2.0 — 7.0 Other expense, net — — — — — Income from continuing operations before income taxes 91.6 115.9 52.0 (113.5 ) 146.0 Provision for income taxes (2.2 ) 35.9 18.6 (0.8 ) 51.5 Income from continuing operations 93.8 80.0 33.4 (112.7 ) 94.5 Loss from discontinued operations — — (0.7 ) — (0.7 ) Net income $ 93.8 $ 80.0 $ 32.7 $ (112.7 ) $ 93.8 Other comprehensive income (loss), net of tax 10.2 4.9 5.4 (10.3 ) 10.2 Comprehensive income $ 104.0 $ 84.9 $ 38.1 $ (123.0 ) $ 104.0 Lennox International Inc. and Subsidiaries Condensed Consolidating Statements of Cash Flows For the Six Months Ended June 30, 2015 (Amounts in millions) Parent Guarantor Subsidiaries Non-Guarantor Subsidiaries Eliminations Consolidated Cash flows from operating activities $ 2.1 $ (45.0 ) $ (9.4 ) $ — $ (52.3 ) Cash flows from investing activities: Purchases of property, plant and equipment — (27.8 ) (5.2 ) — (33.0 ) Net cash used in investing activities — (27.8 ) (5.2 ) — (33.0 ) Cash flows from financing activities: Short-term borrowings, net — — 0.4 — 0.4 Asset securitization borrowings — — 40.0 — 40.0 Asset securitization payments — — (40.0 ) — (40.0 ) Long-term debt payments (22.5 ) (0.3 ) (0.2 ) — (23.0 ) Borrowings from credit facility 999.0 — — — 999.0 Payments on credit facility (845.5 ) — — — (845.5 ) Proceeds from employee stock purchases 1.1 — — — 1.1 Repurchases of common stock — — — — — Repurchases of common stock to satisfy employee withholding tax obligations (21.8 ) — — — (21.8 ) Excess tax benefits related to share-based payments 17.3 — — — 17.3 Intercompany financing activity (24.3 ) 3.4 20.9 — — Intercompany investments (77.8 ) 79.9 (2.1 ) — — Cash dividends paid (26.9 ) — — — (26.9 ) Net cash provided by financing activities (1.4 ) 83.0 19.0 — 100.6 Increase in cash and cash equivalents 0.7 10.2 4.4 — 15.3 Effect of exchange rates on cash and cash equivalents — — (5.3 ) — (5.3 ) Cash and cash equivalents, beginning of period 1.0 11.5 25.0 — 37.5 Cash and cash equivalents, end of period $ 1.7 $ 21.7 $ 24.1 $ — $ 47.5 Lennox International Inc. and Subsidiaries Condensed Consolidating Statements of Cash Flows For the Six Months Ended June 30, 2014 (Amounts in millions) Parent Guarantor Subsidiaries Non-Guarantor Subsidiaries Eliminations Consolidated Cash flows from operating activities $ 48.6 $ (92.5 ) $ (29.5 ) $ — $ (73.4 ) Cash flows from investing activities: Proceeds from the disposal of property, plant and equipment — (29.9 ) (11.3 ) — (41.2 ) Net cash used in investing activities — (29.9 ) (11.3 ) — (41.2 ) Cash flows from financing activities: Short-term borrowings, net — — (0.6 ) — (0.6 ) Asset securitization borrowings — — 20.0 — 20.0 Asset securitization payments — — — — — Long-term debt payments — (0.7 ) (0.2 ) — (0.9 ) Borrowings from credit facility 1,018.5 — — — 1,018.5 Payments on credit facility (832.5 ) — — — (832.5 ) Proceeds from employee stock purchases 1.0 — — — 1.0 Repurchases of common stock (50.0 ) — — — (50.0 ) Repurchases of common stock to satisfy employee withholding tax obligations (10.8 ) — — — (10.8 ) Excess tax benefits related to share-based payments 4.0 — — — 4.0 Intercompany debt (5.6 ) (6.3 ) 11.9 — — Intercompany financing activity (149.8 ) 141.0 8.8 — — Intercompany investments (3.0 ) 3.0 Cash dividends paid (23.6 ) — — — (23.6 ) Net cash used in financing activities (48.8 ) 131.0 42.9 — 125.1 Decrease in cash and cash equivalents (0.2 ) 8.6 2.1 — 10.5 Effect of exchange rates on cash and cash equivalents — — 1.1 — 1.1 Cash and cash equivalents, beginning of period 1.1 10.5 26.4 — 38.0 Cash and cash equivalents, end of period $ 0.9 $ 19.1 $ 29.6 $ — $ 49.6</t>
  </si>
  <si>
    <t>General (Policies)</t>
  </si>
  <si>
    <t>Basis of Presentation</t>
  </si>
  <si>
    <t>Basis of Presentation The accompanying unaudited Consolidated Balance Sheet as of June 30, 2015 , the accompanying unaudited Consolidated Statements of Operations for the three and six months ended June 30, 2015 and 2014 , the accompanying unaudited Consolidated Statements of Comprehensive Income for the three and six months ended June 30, 2015 and 2014 , and the accompanying unaudited Consolidated Statements of Cash Flows for the six months ended June 30, 2015 and 2014 should be read in conjunction with our audited consolidated financial statements and footnotes included in our Annual Report on Form 10-K for the year ended December 31, 2014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year ends on December 31 and each quarter is comprised of 13 weeks. For convenience, throughout these financial statements, the 13 weeks comprising each quarterly period are denoted by the last day of the respective calendar quarter.</t>
  </si>
  <si>
    <t>Use of Estimates</t>
  </si>
  <si>
    <t>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t>
  </si>
  <si>
    <t>Reclassifications</t>
  </si>
  <si>
    <t>Reclassifications Certain amounts have been reclassified from the prior year presentation to conform to the current year presentation.</t>
  </si>
  <si>
    <t>Inventories (Tables)</t>
  </si>
  <si>
    <t>Components of inventories</t>
  </si>
  <si>
    <t>The components of inventories are as follows (in millions): As of June 30, 2015 As of December 31, 2014 Finished goods $ 403.2 $ 338.2 Work in process 9.2 8.1 Raw materials and parts 194.4 182.6 Subtotal 606.8 528.9 Excess of current cost over last-in, first-out cost (66.1 ) (65.6 ) Total inventories, net $ 540.7 $ 463.3</t>
  </si>
  <si>
    <t>Goodwill (Tables)</t>
  </si>
  <si>
    <t>Schedule of Changes in the Carrying Amount of Goodwill</t>
  </si>
  <si>
    <t>The changes in the carrying amount of goodwill for the first six months of 2015, in total and by segment, are summarized in the table below (in millions): Balance at December 31, 2014 Acquisitions / (Dispositions) Other (1) Balance at June 30, 2015 Residential Heating &amp; Cooling $ 26.1 $ — $ — $ 26.1 Commercial Heating &amp; Cooling 62.3 — (1.2 ) 61.1 Refrigeration 121.0 — (3.7 ) 117.3 Total Goodwill $ 209.4 $ — $ (4.9 ) $ 204.5 (1) Other consists of changes in foreign currency translation rates.</t>
  </si>
  <si>
    <t>Derivatives (Tables)</t>
  </si>
  <si>
    <t>Amounts related to cash flow hedges</t>
  </si>
  <si>
    <t>We recorded the following amounts in AOCL related to our cash flow hedges (in millions): As of June 30, 2015 As of December 31, 2014 Unrealized losses on unsettled futures contracts $ 5.3 $ 7.2 Income tax benefit (1.9 ) (2.6 ) Losses included in AOCL, net of tax (1) $ 3.4 $ 4.6</t>
  </si>
  <si>
    <t>Outstanding commodity futures contracts designated as cash flow hedges</t>
  </si>
  <si>
    <t>We had the following outstanding commodity futures contracts designated as cash flow hedges (in millions of pounds): As of June 30, 2015 As of December 31, 2014 Copper 20.2 29.4 Derivatives not Designated as Cash Flow Hedges 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 As of June 30, 2015 As of December 31, 2014 Copper 2.2 2.9 Aluminum 2.2 2.2 We also had the following outstanding foreign currency forward contracts not designated as cash flow hedges (in millions): As of June 30, 2015 As of December 31, 2014 Notional Amounts (in local currency): Brazilian Real 1.6 8.7 Mexican Peso 23.3 229.7 United States Dollar 7.6 4.5 Euro 4.3 3.6 Polish Zloty 17.7 30.6 Russian Ruble 45.1 80.8</t>
  </si>
  <si>
    <t>Location and amounts of derivative fair values in Consolidated Balance Sheets and derivative gains and losses in Consolidated Statements of Operations</t>
  </si>
  <si>
    <t>The following tables provide the locations and amounts of derivative fair values in the Consolidated Balance Sheets and derivative gains and losses in the Consolidated Statements of Operations (in millions): Fair Values of Derivative Instruments (1) Derivatives Designated as Hedging Instruments Derivatives Not Designated as Hedging Instruments As of June 30, 2015 As of December 31, 2014 As of June 30, 2015 As of December 31, 2014 Current Assets: Other Assets Commodity futures contracts $ — $ — $ — $ — Foreign currency forward contracts — — 0.2 0.3 Non-Current Assets: Other Assets, net Commodity futures contracts — — — — Total Assets $ — $ — $ 0.2 $ 0.3 Current Liabilities: Accrued Expenses Commodity futures contracts $ 5.1 $ 6.7 $ 0.8 $ 0.7 Foreign currency forward contracts — — 0.1 — Non-Current Liabilities: Other Liabilities Commodity futures contracts 0.2 0.5 — 0.1 Total Liabilities $ 5.3 $ 7.2 $ 0.9 $ 0.8 (1) All derivative instruments are classified as Level 2 within the fair value hierarchy. See Note 16 for more information.</t>
  </si>
  <si>
    <t>Effect of Derivative Instruments on Consolidated Statements of Operations</t>
  </si>
  <si>
    <t>Derivatives Designated as Cash Flow Hedges For the Three Months Ended June 30, For the Six Months Ended June 30, 2015 2014 2015 2014 Amount of Loss reclassified from AOCL into Income (Effective Portion) (1) $ 2.8 $ 2.8 $ 6.2 $ 3.9 Amount of Loss (Gain) recognized in Net income (Ineffective Portion) (2) $ — $ (0.1 ) $ — $ 0.1 Derivatives Not Designated as Hedging Instruments For the Three Months Ended June 30, For the Six Months Ended June 30, 2015 2014 2015 2014 Amount of Loss (Gain) Recognized in Net Income: Commodity futures contracts (2) $ 0.4 $ (0.4 ) $ 0.8 $ 0.3 Foreign currency forward contracts (2) — — 0.2 0.1 $ 0.4 $ (0.4 ) $ 1.0 $ 0.4 (1) The loss was recorded in Cost of goods sold in the accompanying Consolidated Statements of Operations. (2) The loss (gain) was recorded in Losses (gains) and other expenses, net in the accompanying Consolidated Statements of Operations.</t>
  </si>
  <si>
    <t>Commitments and Contingencies (Tables)</t>
  </si>
  <si>
    <t>Summary of total liabilities for estimated warranty are included in the accompanying Consolidated Balance Sheets</t>
  </si>
  <si>
    <t>iabilities for estimated product warranty costs related to continuing operations are included in the following captions on the accompanying Consolidated Balance Sheets (in millions): As of June 30, 2015 As of December 31, 2014 Accrued expenses $ 26.6 $ 27.3 Other liabilities 63.3 59.9 Total warranty liability $ 89.9 $ 87.2</t>
  </si>
  <si>
    <t>Summary of changes in the total warranty liabilities</t>
  </si>
  <si>
    <t>The changes in product warranty liabilities related to continuing operations for the six months ended June 30, 2015 were as follows (in millions): Total warranty liability as of December 31, 2014 $ 87.2 Warranty claims paid (11.0 ) Changes resulting from issuance of new warranties 16.9 Changes in estimates associated with pre-existing liabilities (2.3 ) Changes in foreign currency translation rates and other (0.9 ) Total warranty liability as of June 30, 2015 $ 89.9</t>
  </si>
  <si>
    <t>Lines of Credit and Financing Arrangements (Tables)</t>
  </si>
  <si>
    <t>Outstanding debt obligations</t>
  </si>
  <si>
    <t>The following table summarizes our outstanding debt obligations and their classification in the accompanying Consolidated Balance Sheets (in millions): As of June 30, 2015 As of December 31, 2014 Short-Term Debt: Asset Securitization Program $ 220.0 $ 220.0 Foreign obligations 6.1 6.6 Total short-term debt $ 226.1 $ 226.6 Current maturities of long-term debt: Capital lease obligations $ 1.3 $ 1.5 Domestic credit facility 15.0 22.5 Total current maturities of long-term debt $ 16.3 $ 24.0 Long-Term Debt: Capital lease obligations $ 15.2 $ 15.5 Domestic credit facility 598.0 459.5 Senior unsecured notes 200.0 200.0 Total long-term debt $ 813.2 $ 675.0 Total debt $ 1,055.6 $ 925.6</t>
  </si>
  <si>
    <t>Eligible amounts available and beneficial interests sold</t>
  </si>
  <si>
    <t>The eligible amounts available and beneficial interests sold were as follows (in millions): As of June 30, 2015 As of December 31, 2014 Eligible amount available under the ASP on qualified accounts receivable $ 220.0 $ 220.0 Beneficial interest sold 220.0 220.0 Remaining amount available $ — $ —</t>
  </si>
  <si>
    <t>Summary of weighted average borrowing rate facility</t>
  </si>
  <si>
    <t>Our weighted average borrowing rate on the facility was as follows: As of June 30, 2015 As of December 31, 2014 Weighted average borrowing rate 1.92 % 1.88 %</t>
  </si>
  <si>
    <t>Financial Covenants, Leverage and Interest Coverage</t>
  </si>
  <si>
    <t>The required ratios under our Domestic Credit Facility are detailed below: Consolidated Indebtedness to Adjusted EBITDA Ratio no greater than 3.5 : 1.0 Cash Flow to Net Interest Expense Ratio no less than 3.0 : 1.0</t>
  </si>
  <si>
    <t>Pension and Post-retirement Benefit Plans Pension and Post-retirement Benefit Plans (Tables)</t>
  </si>
  <si>
    <t>Components of net periodic benefit cost</t>
  </si>
  <si>
    <t>The components of net periodic benefit cost were as follows (in millions): For the Three Months Ended June 30, 2015 2014 2015 2014 Pension Benefits Other Benefits Service cost $ 1.2 $ 1.1 $ — $ — Interest cost 4.3 4.4 0.1 0.1 Expected return on plan assets (5.4 ) (5.7 ) — — Amortization of prior service cost — 0.1 (0.8 ) (0.8 ) Recognized actuarial loss 2.4 1.6 0.4 0.4 Settlements and curtailments 0.1 — — — Net periodic benefit cost (1) $ 2.6 $ 1.5 $ (0.3 ) $ (0.3 ) For the Six Months Ended June 30, 2015 2014 2015 2014 Pension Benefits Other Benefits Service cost $ 2.3 $ 2.2 $ — $ — Interest cost 8.6 8.8 0.1 0.1 Expected return on plan assets (10.7 ) (11.3 ) — — Amortization of prior service cost 0.1 0.2 (1.5 ) (1.5 ) Recognized actuarial loss 4.8 3.2 0.8 0.7 Settlements and curtailments 0.4 — — — Net periodic benefit cost (1) $ 5.5 $ 3.1 $ (0.6 ) $ (0.7 ) (1) All net periodic benefit cost for the three and six months ended June 30, 2015 and 2014 related to continuing operations.</t>
  </si>
  <si>
    <t>Stock-Based Compensation (Tables)</t>
  </si>
  <si>
    <t>Schedule of stock -based compensation expense in operations</t>
  </si>
  <si>
    <t>Stock-based compensation expense related to continuing operations is included in Selling, general and administrative expenses in the accompanying Consolidated Statements of Operations as follows (in millions): For the Three Months Ended June 30, For the Six Months Ended June 30, 2015 2014 2015 2014 Stock-based compensation expense (1) $ 7.3 $ 6.9 $ 10.8 $ 10.7 (1) All expense was recorded in our Corporate and other business segment.</t>
  </si>
  <si>
    <t>Comprehensive Income (Tables)</t>
  </si>
  <si>
    <t>Reclassification out of Accumulated Other Comprehensive Income</t>
  </si>
  <si>
    <t xml:space="preserve">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15 2014 2015 2014 (Losses)/Gains on cash flow hedges: Commodity futures contracts $ (2.8 ) $ (2.8 ) $ (6.2 ) $ (3.9 ) Cost of goods sold Income tax benefit 1.0 1.0 2.3 1.4 Provision for income taxes Net of tax $ (1.8 ) $ (1.8 ) $ (3.9 ) $ (2.5 ) Defined Benefit Plan items: Pension and post-retirement benefit costs $ (2 ) $ (1.3 ) $ (4.2 ) $ (2.6 ) Cost of goods sold; Selling, general and administrative expenses Income tax benefit 0.8 0.5 1.5 1.0 Provision for income taxes Net of tax $ (1.2 ) $ (0.8 ) $ (2.7 ) $ (1.6 ) Total reclassifications from AOCL $ (3 ) $ (2.6 ) $ (6.6 ) $ (4.1 ) </t>
  </si>
  <si>
    <t>Changes in AOCI by component (net of tax)</t>
  </si>
  <si>
    <t>The following table provides information on changes in AOCL , by component (net of tax), for the six months ended June 30, 2015 (in millions): Gains (Losses) on Cash Flow Hedges Unrealized Gains on Available-for-Sale Securities Defined Benefit Pension Plan Items Foreign Currency Translation Adjustments Total AOCL AOCL as of December 31, 2014 $ (4.6 ) $ 3.2 $ (149.4 ) $ (2.7 ) $ (153.5 ) Other comprehensive (loss) income before reclassifications (2.6 ) 0.4 (2.3 ) (27.5 ) (32.0 ) Amounts reclassified from AOCL 3.9 — 2.7 — 6.6 Net other comprehensive (loss) income 1.3 0.4 0.4 (27.5 ) (25.4 ) AOCL as of June 30, 2015 $ (3.3 ) $ 3.6 $ (149.0 ) $ (30.2 ) $ (178.9 )</t>
  </si>
  <si>
    <t>Restructuring Charges (Tables)</t>
  </si>
  <si>
    <t>Information regarding restructuring charges</t>
  </si>
  <si>
    <t>Information regarding the restructuring charges for all ongoing activities are presented in the following table (in millions): Charges Incurred in 2015 Charges Incurred to Date Total Charges Expected to be Incurred Severance and related expense $ 1.8 $ 8.7 $ 8.7 Asset write-offs and accelerated depreciation 0.1 2.0 2.0 Equipment moves — — — Lease termination — — 0.1 Other 0.2 2.0 2.3 Total restructuring charges $ 2.1 $ 12.7 $ 13.1</t>
  </si>
  <si>
    <t>Information regarding restructuring charges by segment</t>
  </si>
  <si>
    <t>While restructuring charges are excluded from our calculation of segment profit (loss), the table below presents the restructuring charges associated with each segment (in millions): Charges Incurred in 2015 Charges Incurred to Date Total Charges Expected to be Incurred Residential Heating &amp; Cooling $ 0.1 $ 1.6 $ 1.6 Commercial Heating &amp; Cooling — 0.9 0.9 Refrigeration 2.0 10.2 10.6 Corporate &amp; Other — — — Total restructuring charges $ 2.1 $ 12.7 $ 13.1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Europe Refrigeration Condensing units, unit coolers, fluid coolers, air cooled condensers, air handlers, process chillers, controls, compressorized racks, supermarket display cases and systems Light Commercial; Food Preservation; Non-Food/Industrial United States Canada Europe Asia Pacific South America</t>
  </si>
  <si>
    <t>Details activity within the restructuring reserves</t>
  </si>
  <si>
    <t>The table below details the activity in 2015 within the restructuring accruals (in millions): Balance as of Charged to Earnings Cash Non-Cash Utilization and Other Balance as of June 30, 2015 Severance and related expense $ 1.5 $ 1.8 $ (0.6 ) $ — $ 2.7 Asset write-offs and accelerated depreciation — 0.1 (0.1 ) — — Equipment moves 0.1 — (0.1 ) — — Lease termination — — — — — Other — 0.2 (0.1 ) (0.1 ) — Total restructuring accruals $ 1.6 $ 2.1 $ (0.9 ) $ (0.1 ) $ 2.7</t>
  </si>
  <si>
    <t>Discontinued Operations (Tables)</t>
  </si>
  <si>
    <t>Summary of net trade sales, pre-tax operating income (loss) and other supplemental information related to discontinued operations</t>
  </si>
  <si>
    <t>The following table provides a summary of net trade sales, pre-tax operating income (loss) and other supplemental information related to discontinued operations (in millions): Service Experts For the Three Months Ended June 30, For the Six Months Ended June 30, 2015 2014 2015 2014 Net trade sales (1) $ — $ — $ — $ — Pre-tax operating income (loss) (1) (0.8 ) 1.2 (0.8 ) 1.1 Gain (loss) on sale of business — — — — (1) Excludes eliminations of intercompany sales and any associated profit Hearth For the Three Months Ended June 30, For the Six Months Ended June 30, 2015 2014 2015 2014 Net trade sales (1) $ — $ — $ — $ — Pre-tax operating income (loss) (1) 0.1 (2.3 ) — (2.2 ) Gain (loss) on sale of business — — — — (1) Excludes eliminations of intercompany sales and any associated profit</t>
  </si>
  <si>
    <t>Earnings Per Share (Tables)</t>
  </si>
  <si>
    <t>Computations of basic and diluted loss per share for Loss from Continuing Operations</t>
  </si>
  <si>
    <t>The computations of basic and diluted earnings per share for Net income were as follows (in millions, except per share data): For the Three Months Ended June 30, For the Six Months Ended June 30, 2015 2014 2015 2014 Net income $ 81.2 $ 73.9 $ 95.1 $ 93.8 Add: Loss from discontinued operations 0.4 0.7 0.5 0.7 Income from continuing operations $ 81.6 $ 74.6 $ 95.6 $ 94.5 Weighted-average shares outstanding – basic 45.0 48.8 44.9 48.9 Add: Potential effect of dilutive securities attributable to stock-based payments 0.6 0.8 0.7 0.8 Weighted-average shares outstanding – diluted 45.6 49.6 45.6 49.7 Earnings per share – Basic: Income from continuing operations $ 1.81 $ 1.53 $ 2.13 $ 1.93 Loss from discontinued operations (0.01 ) (0.02 ) (0.01 ) (0.01 ) Net income $ 1.80 $ 1.51 $ 2.12 $ 1.92 Earnings per share – Diluted: Income from continuing operations $ 1.79 $ 1.50 $ 2.10 $ 1.90 Loss from discontinued operations (0.01 ) (0.01 ) (0.01 ) (0.01 ) Net income $ 1.78 $ 1.49 $ 2.09 $ 1.89</t>
  </si>
  <si>
    <t>Stock appreciation rights were outstanding, but not included in the diluted loss per share calculation</t>
  </si>
  <si>
    <t>The following stock appreciation rights were outstanding but not included in the diluted earnings per share calculation because the assumed exercise of such rights would have been anti-dilutive (in millions, except for per share data): For the Three Months Ended June 30, For the Six Months Ended June 30, 2015 2014 2015 2014 Weighted-average number of shares 0.2 0.3 0.2 0.3 Price range per share $ 92.64 $81.11 - $81.14 $ 92.64 $81.11 - $81.14</t>
  </si>
  <si>
    <t>Reportable Business Segments (Tables)</t>
  </si>
  <si>
    <t>Net sales, segment profit (loss) by business segment and reconciliation of segment profit (loss) to Income from Continuing Operations before Income Taxes</t>
  </si>
  <si>
    <t>Reconciliation of Operating Profit (Loss) from Segments to Consolidated [Table Text Block]</t>
  </si>
  <si>
    <t>Net sales and segment profit (loss) for each segment, along with a reconciliation of segment profit (loss) to Income from continuing operations before income taxes, are shown below (in millions): For the Three Months Ended June 30, For the Six Months Ended June 30, 2015 2014 2015 2014 Net sales Residential Heating &amp; Cooling $ 555.1 $ 527.7 $ 917.7 $ 869.8 Commercial Heating &amp; Cooling 253.6 241.0 413.5 414.0 Refrigeration 183.8 192.0 347.1 372.3 $ 992.5 $ 960.7 $ 1,678.3 $ 1,656.1 Segment profit (loss) (1) Residential Heating &amp; Cooling $ 99.9 $ 85.0 $ 131.2 $ 109.4 Commercial Heating &amp; Cooling 43.0 39.0 50.7 49.2 Refrigeration 13.3 13.7 17.2 25.8 Corporate and other (22.0 ) (19.2 ) (33.7 ) (30.6 ) Subtotal that includes segment profit and eliminations 134.2 118.5 165.4 153.8 Reconciliation to Income from continuing operations before income taxes: Special product quality adjustments (1.1 ) (0.4 ) (1.4 ) (0.3 ) Items in Losses (gains) and other expenses, net that are excluded from segment profit (loss) (1) 2.6 (0.4 ) 6.7 0.8 Restructuring charges 1.8 0.2 2.1 0.3 Interest expense, net 6.4 3.7 12.2 7.0 Other expense (income), net — — — — Income from continuing operations before income taxes $ 124.5 $ 115.4 $ 145.8 $ 146.0 (1) The Company defines segment profit and loss as a segment's income or loss from continuing operations before income taxes included in the accompanying Consolidated Statements of Operations, excluding: • Special product quality adjustments; • The following items in Losses (gains) and other expenses, net: ◦ Net change in unrealized gains and/or losses on unsettled futures contracts, ◦ Special legal contingency charges, ◦ Asbestos-related litigation, ◦ Contractor tax payments, ◦ Environmental liabilities, and ◦ Other items, net; • Restructuring charges; • Goodwill, long-lived asset, and equity method investment impairments; • Interest expense, net; • Special inventory write down; and • Other expense, net.</t>
  </si>
  <si>
    <t>Fair Value Measurements (Tables)</t>
  </si>
  <si>
    <t>Assets and Liabilities Measured at Fair Value on a Recurring Basis</t>
  </si>
  <si>
    <t>The following table presents the fair values of an investment in marketable equity securities, classified as Level 1 and related to publicly traded stock of a non-U.S. company, recorded in Other assets, net in the accompanying Consolidated Balance Sheets (in millions): As of June 30, 2015 As of December 31, 2014 Investment in marketable equity securities $ 5.7 $ 5.3</t>
  </si>
  <si>
    <t>Other Fair Value Measurements</t>
  </si>
  <si>
    <t>The following table presents their fair value (in millions): As of June 30, 2015 As of December 31, 2014 Senior unsecured notes $ 209.8 $ 210.6</t>
  </si>
  <si>
    <t>Condensed Consolidating Financial Statements (Tables)</t>
  </si>
  <si>
    <t>12 Months Ended</t>
  </si>
  <si>
    <t>Condensed Consolidating Balance Sheets</t>
  </si>
  <si>
    <t>Lennox International Inc. and Subsidiaries Condensed Consolidating Balance Sheets As of June 30, 2015 (Amounts in millions) Parent Guarantor Non-Guarantor Eliminations Consolidated ASSETS Current Assets: Cash and cash equivalents $ 1.7 $ 21.7 $ 24.1 $ — $ 47.5 Accounts and notes receivable, net — 39.8 569.5 — 609.3 Inventories, net — 419.1 129.4 (7.8 ) 540.7 Deferred income taxes, net 1.9 27.4 7.4 (5.1 ) 31.6 Other assets 3.4 48.0 64.8 (58.6 ) 57.6 Total current assets 7.0 556.0 795.2 (71.5 ) 1,286.7 Property, plant and equipment, net — 269.4 82.7 — 352.1 Goodwill — 140.4 64.1 — 204.5 Investment in subsidiaries 1,054.6 473.9 (0.6 ) (1,527.9 ) — Deferred income taxes 1.4 88.8 14.4 (9.6 ) 95.0 Other assets, net 4.7 60.2 24.6 (1.5 ) 88.0 Intercompany receivables (payables), net (178.3 ) 178.1 0.2 — — Total assets $ 889.4 $ 1,766.8 $ 980.6 $ (1,610.5 ) $ 2,026.3 LIABILITIES AND STOCKHOLDERS’ EQUITY Current liabilities: Short-term debt $ — $ — $ 226.1 $ — $ 226.1 Current maturities of long-term debt 15.0 1.1 0.2 — 16.3 Accounts payable 16.2 317.0 71.1 — 404.3 Accrued expenses 7.6 176.1 57.9 — 241.6 Income taxes payable (4.7 ) 57.9 23.9 (66.7 ) 10.4 Total current liabilities 34.1 552.1 379.2 (66.7 ) 898.7 Long-term debt 798.1 15.0 0.1 — 813.2 Post-retirement benefits, other than pensions — 3.4 — — 3.4 Pensions — 121.6 11.6 — 133.2 Other liabilities 0.9 122.9 10.6 (12.9 ) 121.5 Total liabilities 833.1 815.0 401.5 (79.6 ) 1,970.0 Commitments and contingencies Total stockholders' equity 56.3 951.8 579.1 (1,530.9 ) 56.3 Total liabilities and stockholders' equity $ 889.4 $ 1,766.8 $ 980.6 $ (1,610.5 ) $ 2,026.3 Lennox International Inc. and Subsidiaries Condensed Consolidating Balance Sheets As of December 31, 2014 (Amounts in millions) Parent Guarantor Non- Eliminations Consolidated ASSETS Current Assets: Cash and cash equivalents $ 1.0 $ 11.5 $ 25.0 $ — $ 37.5 Accounts and notes receivable, net — 12.3 409.1 — 421.4 Inventories, net — 350.6 119.7 (7.0 ) 463.3 Deferred income taxes, net 2.8 27.3 7.4 (5.0 ) 32.5 Other assets 3.6 45.7 67.2 (57.2 ) 59.3 Total current assets 7.4 447.4 628.4 (69.2 ) 1,014.0 Property, plant and equipment, net — 269.0 89.6 — 358.6 Goodwill — 140.4 69.0 — 209.4 Investment in subsidiaries 978.1 263.5 (0.6 ) (1,241.0 ) — Deferred income taxes 0.5 90.8 15.8 (9.6 ) 97.5 Other assets, net 5.2 61.0 20.1 (1.5 ) 84.8 Intercompany receivables (payables), net (280.4 ) 302.4 (22.0 ) — — Total assets $ 710.8 $ 1,574.5 $ 800.3 $ (1,321.3 ) $ 1,764.3 LIABILITIES AND STOCKHOLDERS’ EQUITY Current liabilities: Short-term debt $ — $ — $ 226.6 $ — $ 226.6 Current maturities of long-term debt 22.5 1.2 0.3 — 24.0 Accounts payable 13.4 237.8 73.1 — 324.3 Accrued expenses 9.0 175.5 54.5 — 239.0 Income taxes payable (3.7 ) 34.7 47.5 (65.1 ) 13.4 Total current liabilities 41.2 449.2 402.0 (65.1 ) 827.3 Long-term debt 659.5 15.3 0.2 — 675.0 Post-retirement benefits, other than pensions — 4.5 — — 4.5 Pensions — 117.6 12.3 — 129.9 Other liabilities 1.1 118.7 11.7 (12.9 ) 118.6 Total liabilities 701.8 705.3 426.2 (78.0 ) 1,755.3 Commitments and contingencies Total stockholders' equity 9.0 869.2 374.1 (1,243.3 ) 9.0 Total liabilities and stockholders' equity $ 710.8 $ 1,574.5 $ 800.3 $ (1,321.3 ) $ 1,764.3</t>
  </si>
  <si>
    <t>Condensed Consolidating Statements of Operations and Comprehensive Income (Loss)</t>
  </si>
  <si>
    <t>Lennox International Inc. and Subsidiaries Condensed Consolidating Statements of Operations and Comprehensive Income For the Three Months Ended June 30, 2015 (Amounts in millions) Parent Guarantor Non-Guarantor Eliminations Consolidated Net Sales $ — $ 864.6 $ 181.7 $ (53.8 ) $ 992.5 Cost of goods sold — 617.2 145.1 (53.2 ) 709.1 Gross profit — 247.4 36.6 (0.6 ) 283.4 Operating expenses: Selling, general and administrative expenses — 130.1 22.8 — 152.9 Losses (gains) and other expenses, net 0.4 1.1 1.8 — 3.3 Restructuring charges — (0.5 ) 2.3 — 1.8 Income from equity method investments (85.6 ) 0.2 (4.5 ) 84.4 (5.5 ) Operational income from continuing operations 85.2 116.5 14.2 (85.0 ) 130.9 Interest expense, net 6.2 (0.6 ) 0.8 — 6.4 Other expense, net — — — — — Income from continuing operations before income taxes 79.0 117.1 13.4 (85.0 ) 124.5 Provision for income taxes (2.2 ) 40.4 5.0 (0.3 ) 42.9 Income from continuing operations 81.2 76.7 8.4 (84.7 ) 81.6 Loss from discontinued operations — — (0.4 ) — (0.4 ) Net income $ 81.2 $ 76.7 $ 8.0 $ (84.7 ) $ 81.2 Other comprehensive income (loss), net of tax 0.3 (1.3 ) 0.5 0.3 (0.2 ) Comprehensive income $ 81.5 $ 75.4 $ 8.5 $ (84.4 ) $ 81.0 Lennox International Inc. and Subsidiaries Condensed Consolidating Statements of Operations and Comprehensive Income For the Six Months Ended June 30, 2015 (Amounts in millions) Parent Guarantor Non-Guarantor Eliminations Consolidated Net Sales $ — $ 1,440.7 $ 335.5 $ (97.9 ) $ 1,678.3 Cost of goods sold — 1,060.8 268.0 (96.9 ) 1,231.9 Gross profit — 379.9 67.5 (1.0 ) 446.4 Operating expenses: Selling, general and administrative expenses — 238.0 48.2 — 286.2 Losses (gains) and other expenses, net 0.5 5.0 3.5 (0.1 ) 8.9 Restructuring charges — (0.4 ) 2.5 — 2.1 Income from equity method investments (103.1 ) 2.6 (7.3 ) 99.0 (8.8 ) Operational income from continuing operations 102.6 134.7 20.6 (99.9 ) 158.0 Interest expense, net 11.7 (1.1 ) 1.6 — 12.2 Other expense, net — — — — — Income from continuing operations before income taxes 90.9 135.8 19.0 (99.9 ) 145.8 Provision for income taxes (4.2 ) 48.2 6.6 (0.4 ) 50.2 Income from continuing operations 95.1 87.6 12.4 (99.5 ) 95.6 Loss from discontinued operations — — (0.5 ) — (0.5 ) Net income $ 95.1 $ 87.6 $ 11.9 $ (99.5 ) $ 95.1 Other comprehensive income (loss), net of tax 1.3 (5.2 ) (20.1 ) (1.4 ) (25.4 ) Comprehensive income $ 96.4 $ 82.4 $ (8.2 ) $ (100.9 ) $ 69.7 Lennox International Inc. and Subsidiaries Condensed Consolidating Statements of Operations and Comprehensive Income For the Three Months Ended June 30, 2014 (Amounts in millions) Parent Guarantor Non- Eliminations Consolidated Net Sales $ — $ 793.6 $ 210.4 $ (43.3 ) $ 960.7 Cost of goods sold — 583.0 157.0 (41.9 ) 698.1 Gross profit — 210.6 53.4 (1.4 ) 262.6 Operating expenses: Selling, general and administrative expenses — 131.2 17.7 — 148.9 Losses (gains) and other expenses, net (1.1 ) 0.3 (0.2 ) — (1.0 ) Restructuring charges — 0.1 0.1 — 0.2 Income from equity method investments (75.5 ) (12.1 ) (4.0 ) 87.0 (4.6 ) Operational income from continuing operations 76.6 91.1 39.8 (88.4 ) 119.1 Interest expense, net 3.5 (0.9 ) 1.1 — 3.7 Other expense, net — — — — — Income from continuing operations before income taxes 73.1 92.0 38.7 (88.4 ) 115.4 Provision for income taxes (0.8 ) 28.1 13.9 (0.4 ) 40.8 Income from continuing operations 73.9 63.9 24.8 (88.0 ) 74.6 Loss from discontinued operations — — (0.7 ) — (0.7 ) Net income $ 73.9 $ 63.9 $ 24.1 $ (88.0 ) $ 73.9 Other comprehensive income, net of tax 10.2 1.6 4.1 (5.7 ) 10.2 Comprehensive income $ 84.1 $ 65.5 $ 28.2 $ (93.7 ) $ 84.1 Lennox International Inc. and Subsidiaries Condensed Consolidating Statements of Operations and Comprehensive Income For the Six Months Ended June 30, 2014 (Amounts in millions) Parent Guarantor Non- Eliminations Consolidated Net Sales $ — $ 1,352.8 $ 393.0 $ (89.7 ) $ 1,656.1 Cost of goods sold — 1,016.3 296.4 (87.3 ) 1,225.4 Gross profit — 336.5 96.6 (2.4 ) 430.7 Operating expenses: Selling, general and administrative expenses — 235.5 49.0 — 284.5 Losses and other expenses, net (0.2 ) 1.1 0.5 1.4 Restructuring charges — 0.1 0.2 — 0.3 Income from equity method investments (97.9 ) (14.6 ) (7.1 ) 111.1 (8.5 ) Operational income from continuing operations 98.1 114.4 54.0 (113.5 ) 153.0 Interest expense, net 6.5 (1.5 ) 2.0 — 7.0 Other expense, net — — — — — Income from continuing operations before income taxes 91.6 115.9 52.0 (113.5 ) 146.0 Provision for income taxes (2.2 ) 35.9 18.6 (0.8 ) 51.5 Income from continuing operations 93.8 80.0 33.4 (112.7 ) 94.5 Loss from discontinued operations — — (0.7 ) — (0.7 ) Net income $ 93.8 $ 80.0 $ 32.7 $ (112.7 ) $ 93.8 Other comprehensive income (loss), net of tax 10.2 4.9 5.4 (10.3 ) 10.2 Comprehensive income $ 104.0 $ 84.9 $ 38.1 $ (123.0 ) $ 104.0</t>
  </si>
  <si>
    <t>Condensed Consolidating Statements of Cash Flows</t>
  </si>
  <si>
    <t>Lennox International Inc. and Subsidiaries Condensed Consolidating Statements of Cash Flows For the Six Months Ended June 30, 2015 (Amounts in millions) Parent Guarantor Subsidiaries Non-Guarantor Subsidiaries Eliminations Consolidated Cash flows from operating activities $ 2.1 $ (45.0 ) $ (9.4 ) $ — $ (52.3 ) Cash flows from investing activities: Purchases of property, plant and equipment — (27.8 ) (5.2 ) — (33.0 ) Net cash used in investing activities — (27.8 ) (5.2 ) — (33.0 ) Cash flows from financing activities: Short-term borrowings, net — — 0.4 — 0.4 Asset securitization borrowings — — 40.0 — 40.0 Asset securitization payments — — (40.0 ) — (40.0 ) Long-term debt payments (22.5 ) (0.3 ) (0.2 ) — (23.0 ) Borrowings from credit facility 999.0 — — — 999.0 Payments on credit facility (845.5 ) — — — (845.5 ) Proceeds from employee stock purchases 1.1 — — — 1.1 Repurchases of common stock — — — — — Repurchases of common stock to satisfy employee withholding tax obligations (21.8 ) — — — (21.8 ) Excess tax benefits related to share-based payments 17.3 — — — 17.3 Intercompany financing activity (24.3 ) 3.4 20.9 — — Intercompany investments (77.8 ) 79.9 (2.1 ) — — Cash dividends paid (26.9 ) — — — (26.9 ) Net cash provided by financing activities (1.4 ) 83.0 19.0 — 100.6 Increase in cash and cash equivalents 0.7 10.2 4.4 — 15.3 Effect of exchange rates on cash and cash equivalents — — (5.3 ) — (5.3 ) Cash and cash equivalents, beginning of period 1.0 11.5 25.0 — 37.5 Cash and cash equivalents, end of period $ 1.7 $ 21.7 $ 24.1 $ — $ 47.5 Lennox International Inc. and Subsidiaries Condensed Consolidating Statements of Cash Flows For the Six Months Ended June 30, 2014 (Amounts in millions) Parent Guarantor Subsidiaries Non-Guarantor Subsidiaries Eliminations Consolidated Cash flows from operating activities $ 48.6 $ (92.5 ) $ (29.5 ) $ — $ (73.4 ) Cash flows from investing activities: Proceeds from the disposal of property, plant and equipment — (29.9 ) (11.3 ) — (41.2 ) Net cash used in investing activities — (29.9 ) (11.3 ) — (41.2 ) Cash flows from financing activities: Short-term borrowings, net — — (0.6 ) — (0.6 ) Asset securitization borrowings — — 20.0 — 20.0 Asset securitization payments — — — — — Long-term debt payments — (0.7 ) (0.2 ) — (0.9 ) Borrowings from credit facility 1,018.5 — — — 1,018.5 Payments on credit facility (832.5 ) — — — (832.5 ) Proceeds from employee stock purchases 1.0 — — — 1.0 Repurchases of common stock (50.0 ) — — — (50.0 ) Repurchases of common stock to satisfy employee withholding tax obligations (10.8 ) — — — (10.8 ) Excess tax benefits related to share-based payments 4.0 — — — 4.0 Intercompany debt (5.6 ) (6.3 ) 11.9 — — Intercompany financing activity (149.8 ) 141.0 8.8 — — Intercompany investments (3.0 ) 3.0 Cash dividends paid (23.6 ) — — — (23.6 ) Net cash used in financing activities (48.8 ) 131.0 42.9 — 125.1 Decrease in cash and cash equivalents (0.2 ) 8.6 2.1 — 10.5 Effect of exchange rates on cash and cash equivalents — — 1.1 — 1.1 Cash and cash equivalents, beginning of period 1.1 10.5 26.4 — 38.0 Cash and cash equivalents, end of period $ 0.9 $ 19.1 $ 29.6 $ — $ 49.6</t>
  </si>
  <si>
    <t>Inventories (Details) - USD ($) $ in Millions</t>
  </si>
  <si>
    <t>Finished goods</t>
  </si>
  <si>
    <t>Work in process</t>
  </si>
  <si>
    <t>Raw materials and repair parts</t>
  </si>
  <si>
    <t>Gross inventories</t>
  </si>
  <si>
    <t>Excess of current cost over last-in, first-out cost</t>
  </si>
  <si>
    <t>Total inventories, net</t>
  </si>
  <si>
    <t>Goodwill (Details) $ in Millions</t>
  </si>
  <si>
    <t>Jun. 30, 2015USD ($)</t>
  </si>
  <si>
    <t>Goodwill [Roll Forward]</t>
  </si>
  <si>
    <t>Goodwill, Beginning Balance</t>
  </si>
  <si>
    <t>Acquisitions/(Dispositions)</t>
  </si>
  <si>
    <t>[1]</t>
  </si>
  <si>
    <t>Goodwill, Ending Balance</t>
  </si>
  <si>
    <t>Residential Heating &amp; Cooling [Member]</t>
  </si>
  <si>
    <t>Commercial Heating &amp; Cooling [Member]</t>
  </si>
  <si>
    <t>Refrigeration [Member]</t>
  </si>
  <si>
    <t>Other consists of changes in foreign currency translation rates.</t>
  </si>
  <si>
    <t>Derivatives (Details) - Commodity Price Hedges [Member] - Cash Flow Hedging [Member] - USD ($) $ in Millions</t>
  </si>
  <si>
    <t>Derivative Instruments, Gain (Loss) [Line Items]</t>
  </si>
  <si>
    <t>Unrealized losses on unsettled futures contracts</t>
  </si>
  <si>
    <t>Income tax benefit</t>
  </si>
  <si>
    <t>Losses (gains) included in AOCI, net of tax</t>
  </si>
  <si>
    <t>Cash flow hedge derivative gains (losses) expected to be reclassified into earnings within the next 12 months</t>
  </si>
  <si>
    <t>Derivatives (Details 1) - lb lb in Millions</t>
  </si>
  <si>
    <t>Designated as Hedging Instrument [Member] | Copper [Member]</t>
  </si>
  <si>
    <t>Derivative [Line Items]</t>
  </si>
  <si>
    <t>Derivative, nonmonetary notional amount</t>
  </si>
  <si>
    <t>Not Designated as Hedging Instrument [Member] | Copper [Member]</t>
  </si>
  <si>
    <t>Not Designated as Hedging Instrument [Member] | Aluminum [Member]</t>
  </si>
  <si>
    <t>Derivatives (Details 2) - Not Designated as Hedging Instrument [Member] - Foreign Exchange Forward [Member] € in Millions, RUB in Millions, PLN in Millions, MXN in Millions, BRL in Millions, $ in Millions</t>
  </si>
  <si>
    <t>Jun. 30, 2015RUB</t>
  </si>
  <si>
    <t>Jun. 30, 2015MXN</t>
  </si>
  <si>
    <t>Jun. 30, 2015EUR (€)</t>
  </si>
  <si>
    <t>Jun. 30, 2015PLN</t>
  </si>
  <si>
    <t>Jun. 30, 2015BRL</t>
  </si>
  <si>
    <t>Dec. 31, 2014USD ($)</t>
  </si>
  <si>
    <t>Dec. 31, 2014RUB</t>
  </si>
  <si>
    <t>Dec. 31, 2014MXN</t>
  </si>
  <si>
    <t>Dec. 31, 2014EUR (€)</t>
  </si>
  <si>
    <t>Dec. 31, 2014PLN</t>
  </si>
  <si>
    <t>Dec. 31, 2014BRL</t>
  </si>
  <si>
    <t>Russia, Rubles</t>
  </si>
  <si>
    <t>Derivative, notional amount</t>
  </si>
  <si>
    <t>Poland, Zlotych</t>
  </si>
  <si>
    <t>Derivative, notional amount | PLN</t>
  </si>
  <si>
    <t>United States of America, Dollars</t>
  </si>
  <si>
    <t>Derivative, notional amount | $</t>
  </si>
  <si>
    <t>Mexico, Pesos</t>
  </si>
  <si>
    <t>Derivative, notional amount | MXN</t>
  </si>
  <si>
    <t>Brazil, Brazil Real</t>
  </si>
  <si>
    <t>Derivative, notional amount | BRL</t>
  </si>
  <si>
    <t>Euro Member Countries, Euro</t>
  </si>
  <si>
    <t>Derivative, notional amount | €</t>
  </si>
  <si>
    <t>Derivatives (Details 3) - Fair Value, Inputs, Level 2 [Member] - USD ($) $ in Millions</t>
  </si>
  <si>
    <t>Designated as Hedging Instrument [Member]</t>
  </si>
  <si>
    <t>Derivatives, Fair Value [Line Items]</t>
  </si>
  <si>
    <t>Derivative Asset, Fair Value</t>
  </si>
  <si>
    <t>Derivative Liability, Fair Value</t>
  </si>
  <si>
    <t>Designated as Hedging Instrument [Member] | Commodity Futures Contracts [Member] | Other Current Assets [Member]</t>
  </si>
  <si>
    <t>Designated as Hedging Instrument [Member] | Commodity Futures Contracts [Member] | Other Assets Non Current [Member]</t>
  </si>
  <si>
    <t>Designated as Hedging Instrument [Member] | Commodity Futures Contracts [Member] | Accrued Liabilities [Member]</t>
  </si>
  <si>
    <t>Designated as Hedging Instrument [Member] | Commodity Futures Contracts [Member] | Other Liabilities Non Current [Member]</t>
  </si>
  <si>
    <t>Designated as Hedging Instrument [Member] | Foreign Currency Forward Contracts [Member] | Other Current Assets [Member]</t>
  </si>
  <si>
    <t>Designated as Hedging Instrument [Member] | Foreign Currency Forward Contracts [Member] | Accrued Liabilities [Member]</t>
  </si>
  <si>
    <t>Not Designated as Hedging Instrument [Member]</t>
  </si>
  <si>
    <t>Not Designated as Hedging Instrument [Member] | Commodity Futures Contracts [Member] | Other Current Assets [Member]</t>
  </si>
  <si>
    <t>Not Designated as Hedging Instrument [Member] | Commodity Futures Contracts [Member] | Other Assets Non Current [Member]</t>
  </si>
  <si>
    <t>Not Designated as Hedging Instrument [Member] | Commodity Futures Contracts [Member] | Accrued Liabilities [Member]</t>
  </si>
  <si>
    <t>Not Designated as Hedging Instrument [Member] | Commodity Futures Contracts [Member] | Other Liabilities Non Current [Member]</t>
  </si>
  <si>
    <t>Not Designated as Hedging Instrument [Member] | Foreign Currency Forward Contracts [Member] | Other Current Assets [Member]</t>
  </si>
  <si>
    <t>Not Designated as Hedging Instrument [Member] | Foreign Currency Forward Contracts [Member] | Accrued Liabilities [Member]</t>
  </si>
  <si>
    <t>All derivative instruments are classified as Level 2 within the fair value hierarchy. See Note 16 for more information.</t>
  </si>
  <si>
    <t>Derivatives (Details 4) - USD ($) $ in Millions</t>
  </si>
  <si>
    <t>Designated as Hedging Instrument [Member] | Cash Flow Hedging [Member] | Cost of Goods Sold [Member] | Commodity Futures Contracts [Member]</t>
  </si>
  <si>
    <t>Amount of Loss or (Gain) Reclassified from AOCI into Income (Effective Portion):</t>
  </si>
  <si>
    <t>Effective portion</t>
  </si>
  <si>
    <t>Designated as Hedging Instrument [Member] | Cash Flow Hedging [Member] | Other Expense [Member] | Commodity Futures Contracts [Member]</t>
  </si>
  <si>
    <t>Amount of (Gain) or Loss Recognized in Income on Derivatives (Ineffective Portion):</t>
  </si>
  <si>
    <t>Ineffective portion</t>
  </si>
  <si>
    <t>[2]</t>
  </si>
  <si>
    <t>Amount of loss (gain) recognized in net income</t>
  </si>
  <si>
    <t>Not Designated as Hedging Instrument [Member] | Other Expense [Member] | Commodity Futures Contracts [Member]</t>
  </si>
  <si>
    <t>Not Designated as Hedging Instrument [Member] | Other Expense [Member] | Foreign Currency Forward Contracts [Member]</t>
  </si>
  <si>
    <t>The loss was recorded in Cost of goods sold in the accompanying Consolidated Statements of Operations.</t>
  </si>
  <si>
    <t>The loss (gain) was recorded in Losses (gains) and other expenses, net in the accompanying Consolidated Statements of Operations.</t>
  </si>
  <si>
    <t>Income Taxes (Details Textual) $ in Millions</t>
  </si>
  <si>
    <t>Total gross unrecognized tax benefits</t>
  </si>
  <si>
    <t>Amount of unrecognized tax benefits that would be recorded through consolidated statement of operation</t>
  </si>
  <si>
    <t>Interest and penalties in income tax expenses</t>
  </si>
  <si>
    <t>Commitments and Contingencies - Narrative (Details) - USD ($) $ in Millions</t>
  </si>
  <si>
    <t>Loss Contingencies [Line Items]</t>
  </si>
  <si>
    <t>Product Liability Contingency, Loss Exposure Not Accrued, Low Estimate</t>
  </si>
  <si>
    <t>Product Liability Contingency, Loss Exposure Not Accrued, High Estimate</t>
  </si>
  <si>
    <t>Loss Contingency Accrual, Product Liability, Net</t>
  </si>
  <si>
    <t>Product Liability Contingency, Reimbursement, Receivable</t>
  </si>
  <si>
    <t>Expense fo asbestos-related litigation</t>
  </si>
  <si>
    <t>Product quality loss contingency accrual</t>
  </si>
  <si>
    <t>Product Quality Issue Accrual</t>
  </si>
  <si>
    <t>Product Liability Contingency, Circumstances Impacting Precision of Estimate</t>
  </si>
  <si>
    <t>Commitments and Contingencies (Details 2) - USD ($) $ in Millions</t>
  </si>
  <si>
    <t>Loss Contingency Accrual</t>
  </si>
  <si>
    <t>Total liabilities for estimated warranty</t>
  </si>
  <si>
    <t>Commitments and Contingencies (Details 3) $ in Millions</t>
  </si>
  <si>
    <t>Changes in the total warranty liabilities</t>
  </si>
  <si>
    <t>Total warranty liability, Beginning Balance</t>
  </si>
  <si>
    <t>Warranty claims paid</t>
  </si>
  <si>
    <t>Changes resulting from issuance of new warranties</t>
  </si>
  <si>
    <t>Change in estimates associated with pre-existing liabilities</t>
  </si>
  <si>
    <t>Changes in foreign currency translation rates and other</t>
  </si>
  <si>
    <t>Total warranty liability, Ending Balance</t>
  </si>
  <si>
    <t>Commitments and Contingencies Contingency Accruals (Details)</t>
  </si>
  <si>
    <t>Lines of Credit and Financing Arrangements (Details) - USD ($) $ in Millions</t>
  </si>
  <si>
    <t>Short-Term Debt:</t>
  </si>
  <si>
    <t>Short-term Debt</t>
  </si>
  <si>
    <t>Current maturities of long-term debt:</t>
  </si>
  <si>
    <t>Capital lease obligations</t>
  </si>
  <si>
    <t>Total current maturities of long-term debt</t>
  </si>
  <si>
    <t>Long-Term Debt:</t>
  </si>
  <si>
    <t>Total long-term debt</t>
  </si>
  <si>
    <t>Total debt</t>
  </si>
  <si>
    <t>Domestic revolving credit facility [Member]</t>
  </si>
  <si>
    <t>Domestic credit facility</t>
  </si>
  <si>
    <t>Senior unsecured notes [Member]</t>
  </si>
  <si>
    <t>Asset Securitization [Member]</t>
  </si>
  <si>
    <t>Foreign obligations [Member]</t>
  </si>
  <si>
    <t>Lines of Credit and Financing Arrangements (Details 2) - USD ($) $ in Millions</t>
  </si>
  <si>
    <t>Eligible amount available under the ASP on qualified accounts receivable</t>
  </si>
  <si>
    <t>Beneficial Interests Sold under Asset Securitization</t>
  </si>
  <si>
    <t>Remaining amount available</t>
  </si>
  <si>
    <t>Lines of Credit and Financing Arrangements (Details 3)</t>
  </si>
  <si>
    <t>Revolving Credit Facility [Member]</t>
  </si>
  <si>
    <t>Line of Credit Facility [Line Items]</t>
  </si>
  <si>
    <t>Weighted average borrowing rate</t>
  </si>
  <si>
    <t>1.92%</t>
  </si>
  <si>
    <t>1.88%</t>
  </si>
  <si>
    <t>Lines of Credit and Financing Arrangements (Details Textual) - USD ($)</t>
  </si>
  <si>
    <t>Short-term Debt [Line Items]</t>
  </si>
  <si>
    <t>Debt Instrument, Unused Borrowing Capacity, Fee</t>
  </si>
  <si>
    <t>Proceeds from Short-term Debt</t>
  </si>
  <si>
    <t>Repayments of Short-term Debt</t>
  </si>
  <si>
    <t>Lines of Credit and Financing Arrangements (Details Textual 1) $ in Millions</t>
  </si>
  <si>
    <t>1 Months Ended</t>
  </si>
  <si>
    <t>Nov. 30, 2014USD ($)</t>
  </si>
  <si>
    <t>Nov. 13, 2014USD ($)</t>
  </si>
  <si>
    <t>Nov. 12, 2014USD ($)</t>
  </si>
  <si>
    <t>Maximum securitization as percentage of net pool balance</t>
  </si>
  <si>
    <t>100.00%</t>
  </si>
  <si>
    <t>Program fee</t>
  </si>
  <si>
    <t>0.60%</t>
  </si>
  <si>
    <t>Average floating commercial paper rate</t>
  </si>
  <si>
    <t>0.80%</t>
  </si>
  <si>
    <t>0.79%</t>
  </si>
  <si>
    <t>Unused fee</t>
  </si>
  <si>
    <t>101.00%</t>
  </si>
  <si>
    <t>Fixed rate of agreement</t>
  </si>
  <si>
    <t>0.30%</t>
  </si>
  <si>
    <t>Borrowings under Domestic Revolving Credit Facility</t>
  </si>
  <si>
    <t>Committed standby letters of credit</t>
  </si>
  <si>
    <t>Available for future borrowings</t>
  </si>
  <si>
    <t>Maximum [Member]</t>
  </si>
  <si>
    <t>Maximum securitization, amount</t>
  </si>
  <si>
    <t>Minimum [Member]</t>
  </si>
  <si>
    <t>Domestic Credit Facility [Member]</t>
  </si>
  <si>
    <t>Domestic Revolving Credit Facility</t>
  </si>
  <si>
    <t>Domestic Credit Facility [Member] | Revolving Credit Facility [Member]</t>
  </si>
  <si>
    <t>Maximum increase in borrowings under Domestic Revolving Credit Facility</t>
  </si>
  <si>
    <t>Revolving Credit Facility [Member] | Maximum [Member]</t>
  </si>
  <si>
    <t>Indebtedness to adjusted EBITDA ratio</t>
  </si>
  <si>
    <t>Revolving Credit Facility [Member] | Minimum [Member]</t>
  </si>
  <si>
    <t>Cash flow to net interest expense ratio</t>
  </si>
  <si>
    <t>Letter of Credit [Member]</t>
  </si>
  <si>
    <t>Subfacility for Swingline Loans [Member]</t>
  </si>
  <si>
    <t>Medium-term Notes [Member] | Domestic Credit Facility [Member]</t>
  </si>
  <si>
    <t>Face amount of debt</t>
  </si>
  <si>
    <t>Periodic payments</t>
  </si>
  <si>
    <t>Lines of Credit and Financing Arrangements (Details Textual 2) $ in Millions</t>
  </si>
  <si>
    <t>Line of Credit [Member]</t>
  </si>
  <si>
    <t>Minimum amount of principal or interest due on indebtedness or receivable securitization</t>
  </si>
  <si>
    <t>Lines of Credit and Financing Arrangements (Details Textual 3) - Senior Notes [Member] - USD ($)</t>
  </si>
  <si>
    <t>May. 31, 2010</t>
  </si>
  <si>
    <t>Debt Instrument [Line Items]</t>
  </si>
  <si>
    <t>Senior unsecured notes</t>
  </si>
  <si>
    <t>Fixed interest rate for senior unsecured notes</t>
  </si>
  <si>
    <t>4.90%</t>
  </si>
  <si>
    <t>Maturity date of senior unsecured notes</t>
  </si>
  <si>
    <t>May 15,
		2017</t>
  </si>
  <si>
    <t>Minimum principal amount accelerated</t>
  </si>
  <si>
    <t>Notice Date</t>
  </si>
  <si>
    <t>30 days</t>
  </si>
  <si>
    <t>Pension and Post-retirement Benefit Plans (Details) - USD ($) $ in Millions</t>
  </si>
  <si>
    <t>Pension Plan, Defined Benefit [Member]</t>
  </si>
  <si>
    <t>Defined Benefit Plans and Other Postretirement Benefit Plans Table Text Block [Line Items]</t>
  </si>
  <si>
    <t>Service cost</t>
  </si>
  <si>
    <t>Interest cost</t>
  </si>
  <si>
    <t>Expected return on plan assets</t>
  </si>
  <si>
    <t>Amortization of prior service cost</t>
  </si>
  <si>
    <t>Recognized actuarial loss</t>
  </si>
  <si>
    <t>Settlements and curtailments</t>
  </si>
  <si>
    <t>Net periodic benefit cost</t>
  </si>
  <si>
    <t>Other Postretirement Benefit Plan, Defined Benefit [Member]</t>
  </si>
  <si>
    <t>Stock-Based Compensation (Details) - USD ($) $ in Millions</t>
  </si>
  <si>
    <t>All expense was recorded in our Corporate and other business segment.</t>
  </si>
  <si>
    <t>Stock Repurchases (Details) - USD ($) shares in Millions, $ in Millions</t>
  </si>
  <si>
    <t>Stock repurchase program, authorized amount</t>
  </si>
  <si>
    <t>Stock repurchase program, remaining authorized amount</t>
  </si>
  <si>
    <t>Shares repurchased from employees who surrendered shares to satisfy minimum tax withholding obligations</t>
  </si>
  <si>
    <t>Shares repurchased from employees who surrendered shares to satisfy minimum tax withholding obligations, value</t>
  </si>
  <si>
    <t>Comprehensive Income (Details) - USD ($) $ in Millions</t>
  </si>
  <si>
    <t>Reclassification Adjustment out of Accumulated Other Comprehensive Income [Line Items]</t>
  </si>
  <si>
    <t>Income tax expense</t>
  </si>
  <si>
    <t>Reclassification out of Accumulated Other Comprehensive Income [Member]</t>
  </si>
  <si>
    <t>Total reclassifications from AOCI</t>
  </si>
  <si>
    <t>Reclassification out of Accumulated Other Comprehensive Income [Member] | Gains/(Losses) on cash flow hedges [Member]</t>
  </si>
  <si>
    <t>Reclassification out of Accumulated Other Comprehensive Income [Member] | Accumulated Defined Benefit Plans Adjustment [Member]</t>
  </si>
  <si>
    <t>Reclassification out of Accumulated Other Comprehensive Income [Member] | Commodity derivative contracts [Member] | Gains/(Losses) on cash flow hedges [Member]</t>
  </si>
  <si>
    <t>Comprehensive Income (Details 1) $ in Millions</t>
  </si>
  <si>
    <t>Changes in AOCI by component (net of tax) [Roll Forward]</t>
  </si>
  <si>
    <t>Balance as of December 31, 2014</t>
  </si>
  <si>
    <t>Other comprehensive income/(loss) before reclassifications</t>
  </si>
  <si>
    <t>Amounts reclassified from AOCI</t>
  </si>
  <si>
    <t>Net other comprehensive income/(loss)</t>
  </si>
  <si>
    <t>Balance as of June 30, 2015</t>
  </si>
  <si>
    <t>Gains / (Losses) on Cash Flow Hedges [Member]</t>
  </si>
  <si>
    <t>Unrealized Gains / (Losses) on Available-for-Sale Securities [Member]</t>
  </si>
  <si>
    <t>Defined Benefit Pension Plan Items [Member]</t>
  </si>
  <si>
    <t>Foreign Currency Translation Adjustments [Member]</t>
  </si>
  <si>
    <t>Restructuring Charges (Details) - USD ($) $ in Millions</t>
  </si>
  <si>
    <t>Charges Incurred in 2015</t>
  </si>
  <si>
    <t>Charges Incurred to Date</t>
  </si>
  <si>
    <t>Total Charges Expected to be Incurred</t>
  </si>
  <si>
    <t>Beginning balance</t>
  </si>
  <si>
    <t>Cash Utilization</t>
  </si>
  <si>
    <t>Non-Cash Utilization and Other</t>
  </si>
  <si>
    <t>Ending balance</t>
  </si>
  <si>
    <t>Employee Severance [Member]</t>
  </si>
  <si>
    <t>Reduced Depreciation [Member]</t>
  </si>
  <si>
    <t>Machinery and Equipment [Member]</t>
  </si>
  <si>
    <t>Contract Termination [Member]</t>
  </si>
  <si>
    <t>Other Restructuring [Member]</t>
  </si>
  <si>
    <t>Corporate &amp; other [Member]</t>
  </si>
  <si>
    <t>Discontinued Operations (Details Textual) - USD ($) $ in Millions</t>
  </si>
  <si>
    <t>Mar. 22, 2013</t>
  </si>
  <si>
    <t>Apr. 30, 2012</t>
  </si>
  <si>
    <t>Hearth [Member]</t>
  </si>
  <si>
    <t>Income Statement, Balance Sheet and Additional Disclosures by Disposal Groups, Including Discontinued Operations [Line Items]</t>
  </si>
  <si>
    <t>Proceeds from Divestiture of Businesses</t>
  </si>
  <si>
    <t>Service Experts [Member]</t>
  </si>
  <si>
    <t>Discontinued Operations (Details) - USD ($) $ in Millions</t>
  </si>
  <si>
    <t>Net trade sales</t>
  </si>
  <si>
    <t>Pre-tax operating income (loss)</t>
  </si>
  <si>
    <t>Gain (loss) on sale of business</t>
  </si>
  <si>
    <t>Earnings Per Share (Details) - USD ($) $ / shares in Units, shares in Millions, $ in Millions</t>
  </si>
  <si>
    <t>Add: Loss from discontinued operations</t>
  </si>
  <si>
    <t>Weighted-average shares outstanding - basic</t>
  </si>
  <si>
    <t>Effect of diluted securities attributable to stock-based payments</t>
  </si>
  <si>
    <t>Weighted-average shares outstanding - diluted</t>
  </si>
  <si>
    <t>Earnings per share:</t>
  </si>
  <si>
    <t>Income from continuing operations, Basic (in dollars per share)</t>
  </si>
  <si>
    <t>Loss from discontinued operations, Basic (in dollars per share)</t>
  </si>
  <si>
    <t>Net income (loss), Basic (in dollars per share)</t>
  </si>
  <si>
    <t>Income from continuing operations, Diluted (in dollars per share)</t>
  </si>
  <si>
    <t>Loss from discontinued operations, Diluted (in dollars per share)</t>
  </si>
  <si>
    <t>Net income (loss), Diluted (in dollars per share)</t>
  </si>
  <si>
    <t>Earnings Per Share (Details 1) - $ / shares shares in Millions</t>
  </si>
  <si>
    <t>Antidilutive Securities Excluded from Computation of Earnings Per Share [Line Items]</t>
  </si>
  <si>
    <t>Antidilutive Securities Excluded from Computation of Earnings Per Share, Amount</t>
  </si>
  <si>
    <t>Antidilutive Securities Excluded from Computation of Net Income, Per Outstanding Unit, Amount</t>
  </si>
  <si>
    <t>Reportable Business Segments (Details) - 6 months ended Jun. 30, 2015 - Segment</t>
  </si>
  <si>
    <t>Total</t>
  </si>
  <si>
    <t>Segment Reporting Information [Line Items]</t>
  </si>
  <si>
    <t>Number of reportable business segments</t>
  </si>
  <si>
    <t>Product or Services</t>
  </si>
  <si>
    <t>Furnaces, air conditioners, heat pumps, packaged heating and cooling systems, indoor air quality equipment, comfort control products, replacement parts</t>
  </si>
  <si>
    <t>Markets Served</t>
  </si>
  <si>
    <t>Residential Replacement;
Residential New Construction</t>
  </si>
  <si>
    <t>Unitary heating and air conditioning equipment, applied systems, controls, installation and service of commercial heating and cooling equipment</t>
  </si>
  <si>
    <t>Light Commercial</t>
  </si>
  <si>
    <t>Condensing units, unit coolers, fluid coolers, air cooled condensers, air handlers, process chillers, controls,  compressorized racks, supermarket display cases and systems</t>
  </si>
  <si>
    <t>Light Commercial;
Food Preservation; 
Non-Food/Industrial</t>
  </si>
  <si>
    <t>Reportable Business Segments (Details 1) - USD ($) $ in Millions</t>
  </si>
  <si>
    <t>Net Sales</t>
  </si>
  <si>
    <t>Segment Profit (Loss)</t>
  </si>
  <si>
    <t>Subtotal that includes segment profit and eliminations</t>
  </si>
  <si>
    <t>Reconciliation to income from continuing operations before income taxes:</t>
  </si>
  <si>
    <t>Special product quality adjustment</t>
  </si>
  <si>
    <t>Items in (Gains) losses and other expenses, net that are excluded from segment profit</t>
  </si>
  <si>
    <t>Fair Value Measurements (Details) - USD ($) $ in Millions</t>
  </si>
  <si>
    <t>Quoted Prices in Active Markets for Identical Assets (Level 1) [Member]</t>
  </si>
  <si>
    <t>Investment in marketable equity securities</t>
  </si>
  <si>
    <t>Fair Value Measurements (Details 1) - USD ($) $ in Millions</t>
  </si>
  <si>
    <t>Quoted Prices in Active Markets for Similar Instruments (Level 2) | Senior unsecured notes [Member]</t>
  </si>
  <si>
    <t>Condensed Consolidating Financial Statements (Details) - USD ($) $ in Millions</t>
  </si>
  <si>
    <t>Dec. 31, 2013</t>
  </si>
  <si>
    <t>Accounts and notes receivable, net</t>
  </si>
  <si>
    <t>Property, plant and equipment, net</t>
  </si>
  <si>
    <t>Investments in subsidiaries</t>
  </si>
  <si>
    <t>Intercompany receivables (payables)</t>
  </si>
  <si>
    <t>Parent [Member]</t>
  </si>
  <si>
    <t>Guarantor Subsidiaries [Member]</t>
  </si>
  <si>
    <t>Non-Guarantor Subsidiaries [Member]</t>
  </si>
  <si>
    <t>Eliminations [Member]</t>
  </si>
  <si>
    <t>Condensed Consolidating Financial Statements (Details 1) - USD ($) $ in Millions</t>
  </si>
  <si>
    <t>Condensed Consolidating Statements of Operations</t>
  </si>
  <si>
    <t>Other comprehensive (loss) income</t>
  </si>
  <si>
    <t>Condensed Consolidating Financial Statements (Details 2) - USD ($) $ in Millions</t>
  </si>
  <si>
    <t>Condensed Financial Statements, Captions [Line Items]</t>
  </si>
  <si>
    <t>Revenue, Net</t>
  </si>
  <si>
    <t>Cash flows from operating activities</t>
  </si>
  <si>
    <t>Intercompany debt</t>
  </si>
  <si>
    <t>Intercompany financing activity</t>
  </si>
  <si>
    <t>Increase in cash and cash equivalents</t>
  </si>
  <si>
    <t>Intercompany investments</t>
  </si>
  <si>
    <t>Condensed Consolidating Financial Statements (Details Textual)</t>
  </si>
  <si>
    <t>Other Parent Company Disclosures</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_(&quot;RUB &quot;#,##0.0_);_(&quot;RUB &quot;(#,##0.0)" numFmtId="169"/>
    <numFmt formatCode="_(&quot;PLN &quot;#,##0.0_);_(&quot;PLN &quot;(#,##0.0)" numFmtId="170"/>
    <numFmt formatCode="_(&quot;MXN &quot;#,##0.0_);_(&quot;MXN &quot;(#,##0.0)" numFmtId="171"/>
    <numFmt formatCode="_(&quot;BRL &quot;#,##0.0_);_(&quot;BRL &quot;(#,##0.0)" numFmtId="172"/>
    <numFmt formatCode="_(&quot;€ &quot;#,##0.0_);_(&quot;€ &quot;(#,##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69202</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C16">
        <v>45028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7.5</v>
      </c>
      <c s="7" t="n" r="C3">
        <v>37.5</v>
      </c>
    </row>
    <row spans="1:3" r="4">
      <c s="4" t="s" r="A4">
        <v>31</v>
      </c>
      <c s="8" t="n" r="B4">
        <v>609.3</v>
      </c>
      <c s="8" t="n" r="C4">
        <v>421.4</v>
      </c>
    </row>
    <row spans="1:3" r="5">
      <c s="4" t="s" r="A5">
        <v>32</v>
      </c>
      <c s="8" t="n" r="B5">
        <v>540.7</v>
      </c>
      <c s="8" t="n" r="C5">
        <v>463.3</v>
      </c>
    </row>
    <row spans="1:3" r="6">
      <c s="4" t="s" r="A6">
        <v>33</v>
      </c>
      <c s="8" t="n" r="B6">
        <v>31.6</v>
      </c>
      <c s="8" t="n" r="C6">
        <v>32.5</v>
      </c>
    </row>
    <row spans="1:3" r="7">
      <c s="4" t="s" r="A7">
        <v>34</v>
      </c>
      <c s="8" t="n" r="B7">
        <v>57.6</v>
      </c>
      <c s="8" t="n" r="C7">
        <v>59.3</v>
      </c>
    </row>
    <row spans="1:3" r="8">
      <c s="4" t="s" r="A8">
        <v>35</v>
      </c>
      <c s="8" t="n" r="B8">
        <v>1286.7</v>
      </c>
      <c s="5" t="n" r="C8">
        <v>1014</v>
      </c>
    </row>
    <row spans="1:3" r="9">
      <c s="4" t="s" r="A9">
        <v>36</v>
      </c>
      <c s="8" t="n" r="B9">
        <v>352.1</v>
      </c>
      <c s="8" t="n" r="C9">
        <v>358.6</v>
      </c>
    </row>
    <row spans="1:3" r="10">
      <c s="4" t="s" r="A10">
        <v>37</v>
      </c>
      <c s="8" t="n" r="B10">
        <v>204.5</v>
      </c>
      <c s="8" t="n" r="C10">
        <v>209.4</v>
      </c>
    </row>
    <row spans="1:3" r="11">
      <c s="4" t="s" r="A11">
        <v>38</v>
      </c>
      <c s="5" t="n" r="B11">
        <v>95</v>
      </c>
      <c s="8" t="n" r="C11">
        <v>97.5</v>
      </c>
    </row>
    <row spans="1:3" r="12">
      <c s="4" t="s" r="A12">
        <v>39</v>
      </c>
      <c s="5" t="n" r="B12">
        <v>88</v>
      </c>
      <c s="8" t="n" r="C12">
        <v>84.8</v>
      </c>
    </row>
    <row spans="1:3" r="13">
      <c s="4" t="s" r="A13">
        <v>40</v>
      </c>
      <c s="8" t="n" r="B13">
        <v>2026.3</v>
      </c>
      <c s="8" t="n" r="C13">
        <v>1764.3</v>
      </c>
    </row>
    <row spans="1:3" r="14">
      <c s="3" t="s" r="A14">
        <v>41</v>
      </c>
    </row>
    <row spans="1:3" r="15">
      <c s="4" t="s" r="A15">
        <v>42</v>
      </c>
      <c s="8" t="n" r="B15">
        <v>226.1</v>
      </c>
      <c s="8" t="n" r="C15">
        <v>226.6</v>
      </c>
    </row>
    <row spans="1:3" r="16">
      <c s="4" t="s" r="A16">
        <v>43</v>
      </c>
      <c s="8" t="n" r="B16">
        <v>16.3</v>
      </c>
      <c s="5" t="n" r="C16">
        <v>24</v>
      </c>
    </row>
    <row spans="1:3" r="17">
      <c s="4" t="s" r="A17">
        <v>44</v>
      </c>
      <c s="8" t="n" r="B17">
        <v>404.3</v>
      </c>
      <c s="8" t="n" r="C17">
        <v>324.3</v>
      </c>
    </row>
    <row spans="1:3" r="18">
      <c s="4" t="s" r="A18">
        <v>45</v>
      </c>
      <c s="8" t="n" r="B18">
        <v>241.6</v>
      </c>
      <c s="5" t="n" r="C18">
        <v>239</v>
      </c>
    </row>
    <row spans="1:3" r="19">
      <c s="4" t="s" r="A19">
        <v>46</v>
      </c>
      <c s="8" t="n" r="B19">
        <v>10.4</v>
      </c>
      <c s="8" t="n" r="C19">
        <v>13.4</v>
      </c>
    </row>
    <row spans="1:3" r="20">
      <c s="4" t="s" r="A20">
        <v>47</v>
      </c>
      <c s="8" t="n" r="B20">
        <v>898.7</v>
      </c>
      <c s="8" t="n" r="C20">
        <v>827.3</v>
      </c>
    </row>
    <row spans="1:3" r="21">
      <c s="4" t="s" r="A21">
        <v>48</v>
      </c>
      <c s="8" t="n" r="B21">
        <v>813.2</v>
      </c>
      <c s="5" t="n" r="C21">
        <v>675</v>
      </c>
    </row>
    <row spans="1:3" r="22">
      <c s="4" t="s" r="A22">
        <v>49</v>
      </c>
      <c s="8" t="n" r="B22">
        <v>3.4</v>
      </c>
      <c s="8" t="n" r="C22">
        <v>4.5</v>
      </c>
    </row>
    <row spans="1:3" r="23">
      <c s="4" t="s" r="A23">
        <v>50</v>
      </c>
      <c s="8" t="n" r="B23">
        <v>133.2</v>
      </c>
      <c s="8" t="n" r="C23">
        <v>129.9</v>
      </c>
    </row>
    <row spans="1:3" r="24">
      <c s="4" t="s" r="A24">
        <v>51</v>
      </c>
      <c s="8" t="n" r="B24">
        <v>121.5</v>
      </c>
      <c s="8" t="n" r="C24">
        <v>118.6</v>
      </c>
    </row>
    <row spans="1:3" r="25">
      <c s="4" t="s" r="A25">
        <v>52</v>
      </c>
      <c s="9" t="n" r="B25">
        <v>1970</v>
      </c>
      <c s="7" t="n" r="C25">
        <v>1755.3</v>
      </c>
    </row>
    <row spans="1:3" r="26">
      <c s="4" t="s" r="A26">
        <v>53</v>
      </c>
    </row>
    <row spans="1:3" r="27">
      <c s="3" t="s" r="A27">
        <v>54</v>
      </c>
    </row>
    <row spans="1:3" r="28">
      <c s="4" t="s" r="A28">
        <v>55</v>
      </c>
      <c s="9" t="n" r="B28">
        <v>0</v>
      </c>
      <c s="9" t="n" r="C28">
        <v>0</v>
      </c>
    </row>
    <row spans="1:3" r="29">
      <c s="4" t="s" r="A29">
        <v>56</v>
      </c>
      <c s="8" t="n" r="B29">
        <v>0.9</v>
      </c>
      <c s="8" t="n" r="C29">
        <v>0.9</v>
      </c>
    </row>
    <row spans="1:3" r="30">
      <c s="4" t="s" r="A30">
        <v>57</v>
      </c>
      <c s="8" t="n" r="B30">
        <v>848.1</v>
      </c>
      <c s="8" t="n" r="C30">
        <v>824.9</v>
      </c>
    </row>
    <row spans="1:3" r="31">
      <c s="4" t="s" r="A31">
        <v>58</v>
      </c>
      <c s="8" t="n" r="B31">
        <v>1087.3</v>
      </c>
      <c s="8" t="n" r="C31">
        <v>1022.1</v>
      </c>
    </row>
    <row spans="1:3" r="32">
      <c s="4" t="s" r="A32">
        <v>59</v>
      </c>
      <c s="8" t="n" r="B32">
        <v>-178.9</v>
      </c>
      <c s="8" t="n" r="C32">
        <v>-153.5</v>
      </c>
    </row>
    <row spans="1:3" r="33">
      <c s="4" t="s" r="A33">
        <v>60</v>
      </c>
      <c s="8" t="n" r="B33">
        <v>-1701.7</v>
      </c>
      <c s="5" t="n" r="C33">
        <v>-1686</v>
      </c>
    </row>
    <row spans="1:3" r="34">
      <c s="4" t="s" r="A34">
        <v>61</v>
      </c>
      <c s="8" t="n" r="B34">
        <v>0.6</v>
      </c>
      <c s="8" t="n" r="C34">
        <v>0.6</v>
      </c>
    </row>
    <row spans="1:3" r="35">
      <c s="4" t="s" r="A35">
        <v>62</v>
      </c>
      <c s="8" t="n" r="B35">
        <v>56.3</v>
      </c>
      <c s="5" t="n" r="C35">
        <v>9</v>
      </c>
    </row>
    <row spans="1:3" r="36">
      <c s="4" t="s" r="A36">
        <v>63</v>
      </c>
      <c s="7" t="n" r="B36">
        <v>2026.3</v>
      </c>
      <c s="7" t="n" r="C36">
        <v>17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2</v>
      </c>
      <c s="2" t="s" r="B1">
        <v>77</v>
      </c>
    </row>
    <row spans="1:2" r="2">
      <c s="2" t="s" r="B2">
        <v>78</v>
      </c>
    </row>
    <row spans="1:2" r="3">
      <c s="3" t="s" r="A3">
        <v>213</v>
      </c>
    </row>
    <row spans="1:2" r="4">
      <c s="4" t="s" r="A4">
        <v>212</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66</v>
      </c>
    </row>
    <row spans="1:2" r="4">
      <c s="4" t="s" r="A4">
        <v>216</v>
      </c>
      <c s="4" t="s" r="B4">
        <v>217</v>
      </c>
    </row>
    <row spans="1:2" r="5">
      <c s="4" t="s" r="A5">
        <v>218</v>
      </c>
      <c s="4" t="s" r="B5">
        <v>219</v>
      </c>
    </row>
    <row spans="1:2" r="6">
      <c s="4" t="s" r="A6">
        <v>220</v>
      </c>
      <c s="4" t="s" r="B6">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2</v>
      </c>
      <c s="2" t="s" r="B1">
        <v>1</v>
      </c>
    </row>
    <row spans="1:2" r="2">
      <c s="2" t="s" r="B2">
        <v>2</v>
      </c>
    </row>
    <row spans="1:2" r="3">
      <c s="3" t="s" r="A3">
        <v>168</v>
      </c>
    </row>
    <row spans="1:2" r="4">
      <c s="4" t="s" r="A4">
        <v>223</v>
      </c>
      <c s="4" t="s"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5</v>
      </c>
      <c s="2" t="s" r="B1">
        <v>1</v>
      </c>
    </row>
    <row spans="1:2" r="2">
      <c s="2" t="s" r="B2">
        <v>2</v>
      </c>
    </row>
    <row spans="1:2" r="3">
      <c s="3" t="s" r="A3">
        <v>170</v>
      </c>
    </row>
    <row spans="1:2" r="4">
      <c s="4" t="s" r="A4">
        <v>226</v>
      </c>
      <c s="4" t="s"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73</v>
      </c>
    </row>
    <row spans="1:2" r="4">
      <c s="4" t="s" r="A4">
        <v>229</v>
      </c>
      <c s="4" t="s" r="B4">
        <v>230</v>
      </c>
    </row>
    <row spans="1:2" r="5">
      <c s="4" t="s" r="A5">
        <v>231</v>
      </c>
      <c s="4" t="s" r="B5">
        <v>232</v>
      </c>
    </row>
    <row spans="1:2" r="6">
      <c s="4" t="s" r="A6">
        <v>233</v>
      </c>
      <c s="4" t="s" r="B6">
        <v>234</v>
      </c>
    </row>
    <row spans="1:2" r="7">
      <c s="4" t="s" r="A7">
        <v>235</v>
      </c>
      <c s="4" t="s" r="B7">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79</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t="s" r="A1">
        <v>242</v>
      </c>
      <c s="2" t="s" r="B1">
        <v>1</v>
      </c>
    </row>
    <row spans="1:2" r="2">
      <c s="2" t="s" r="B2">
        <v>2</v>
      </c>
    </row>
    <row spans="1:2" r="3">
      <c s="3" t="s" r="A3">
        <v>182</v>
      </c>
    </row>
    <row spans="1:2" r="4">
      <c s="4" t="s" r="A4">
        <v>243</v>
      </c>
      <c s="4" t="s" r="B4">
        <v>244</v>
      </c>
    </row>
    <row spans="1:2" r="5">
      <c s="4" t="s" r="A5">
        <v>245</v>
      </c>
      <c s="4" t="s" r="B5">
        <v>246</v>
      </c>
    </row>
    <row spans="1:2" r="6">
      <c s="4" t="s" r="A6">
        <v>247</v>
      </c>
      <c s="4" t="s" r="B6">
        <v>248</v>
      </c>
    </row>
    <row spans="1:2" r="7">
      <c s="4" t="s" r="A7">
        <v>249</v>
      </c>
      <c s="4" t="s" r="B7">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4</v>
      </c>
      <c s="2" t="s" r="B1">
        <v>2</v>
      </c>
      <c s="2" t="s" r="C1">
        <v>28</v>
      </c>
    </row>
    <row spans="1:3" r="2">
      <c s="3" t="s" r="A2">
        <v>65</v>
      </c>
    </row>
    <row spans="1:3" r="3">
      <c s="4" t="s" r="A3">
        <v>66</v>
      </c>
      <c s="7" t="n" r="B3">
        <v>7.5</v>
      </c>
      <c s="7" t="n" r="C3">
        <v>7.9</v>
      </c>
    </row>
    <row spans="1:3" r="4">
      <c s="4" t="s" r="A4">
        <v>67</v>
      </c>
      <c s="7" t="n" r="B4">
        <v>668.7</v>
      </c>
      <c s="7" t="n" r="C4">
        <v>654.1</v>
      </c>
    </row>
    <row spans="1:3" r="5">
      <c s="4" t="s" r="A5">
        <v>68</v>
      </c>
      <c s="10" t="n" r="B5">
        <v>0.01</v>
      </c>
      <c s="10" t="n" r="C5">
        <v>0.01</v>
      </c>
    </row>
    <row spans="1:3" r="6">
      <c s="4" t="s" r="A6">
        <v>69</v>
      </c>
      <c s="5" t="n" r="B6">
        <v>25000000</v>
      </c>
      <c s="5" t="n" r="C6">
        <v>25000000</v>
      </c>
    </row>
    <row spans="1:3" r="7">
      <c s="4" t="s" r="A7">
        <v>70</v>
      </c>
      <c s="5" t="n" r="B7">
        <v>0</v>
      </c>
      <c s="5" t="n" r="C7">
        <v>0</v>
      </c>
    </row>
    <row spans="1:3" r="8">
      <c s="4" t="s" r="A8">
        <v>71</v>
      </c>
      <c s="5" t="n" r="B8">
        <v>0</v>
      </c>
      <c s="5" t="n" r="C8">
        <v>0</v>
      </c>
    </row>
    <row spans="1:3" r="9">
      <c s="4" t="s" r="A9">
        <v>72</v>
      </c>
      <c s="10" t="n" r="B9">
        <v>0.01</v>
      </c>
      <c s="10" t="n" r="C9">
        <v>0.01</v>
      </c>
    </row>
    <row spans="1:3" r="10">
      <c s="4" t="s" r="A10">
        <v>73</v>
      </c>
      <c s="5" t="n" r="B10">
        <v>200000000</v>
      </c>
      <c s="5" t="n" r="C10">
        <v>200000000</v>
      </c>
    </row>
    <row spans="1:3" r="11">
      <c s="4" t="s" r="A11">
        <v>74</v>
      </c>
      <c s="5" t="n" r="B11">
        <v>87170197</v>
      </c>
      <c s="5" t="n" r="C11">
        <v>87170197</v>
      </c>
    </row>
    <row spans="1:3" r="12">
      <c s="4" t="s" r="A12">
        <v>75</v>
      </c>
      <c s="5" t="n" r="B12">
        <v>42149601</v>
      </c>
      <c s="5" t="n" r="C12">
        <v>42535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185</v>
      </c>
    </row>
    <row spans="1:2" r="4">
      <c s="4" t="s" r="A4">
        <v>252</v>
      </c>
      <c s="4" t="s"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4</v>
      </c>
      <c s="2" t="s" r="B1">
        <v>1</v>
      </c>
    </row>
    <row spans="1:2" r="2">
      <c s="2" t="s" r="B2">
        <v>2</v>
      </c>
    </row>
    <row spans="1:2" r="3">
      <c s="3" t="s" r="A3">
        <v>188</v>
      </c>
    </row>
    <row spans="1:2" r="4">
      <c s="4" t="s" r="A4">
        <v>255</v>
      </c>
      <c s="4" t="s"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57</v>
      </c>
      <c s="2" t="s" r="B1">
        <v>1</v>
      </c>
    </row>
    <row spans="1:2" r="2">
      <c s="2" t="s" r="B2">
        <v>2</v>
      </c>
    </row>
    <row spans="1:2" r="3">
      <c s="3" t="s" r="A3">
        <v>194</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62</v>
      </c>
      <c s="2" t="s" r="B1">
        <v>1</v>
      </c>
    </row>
    <row spans="1:2" r="2">
      <c s="2" t="s" r="B2">
        <v>2</v>
      </c>
    </row>
    <row spans="1:2" r="3">
      <c s="3" t="s" r="A3">
        <v>198</v>
      </c>
    </row>
    <row spans="1:2" r="4">
      <c s="4" t="s" r="A4">
        <v>263</v>
      </c>
      <c s="4" t="s" r="B4">
        <v>264</v>
      </c>
    </row>
    <row spans="1:2" r="5">
      <c s="4" t="s" r="A5">
        <v>265</v>
      </c>
      <c s="4" t="s" r="B5">
        <v>266</v>
      </c>
    </row>
    <row spans="1:2" r="6">
      <c s="4" t="s" r="A6">
        <v>267</v>
      </c>
      <c s="4" t="s" r="B6">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01</v>
      </c>
    </row>
    <row spans="1:2" r="4">
      <c s="4" t="s" r="A4">
        <v>270</v>
      </c>
      <c s="4" t="s"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04</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07</v>
      </c>
    </row>
    <row spans="1:2" r="4">
      <c s="4" t="s" r="A4">
        <v>278</v>
      </c>
      <c s="4" t="s" r="B4">
        <v>266</v>
      </c>
    </row>
    <row spans="1:2" r="5">
      <c s="4" t="s" r="A5">
        <v>279</v>
      </c>
      <c s="4" t="s" r="B5">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81</v>
      </c>
      <c s="2" t="s" r="B1">
        <v>1</v>
      </c>
    </row>
    <row spans="1:2" r="2">
      <c s="2" t="s" r="B2">
        <v>2</v>
      </c>
    </row>
    <row spans="1:2" r="3">
      <c s="3" t="s" r="A3">
        <v>210</v>
      </c>
    </row>
    <row spans="1:2" r="4">
      <c s="4" t="s" r="A4">
        <v>282</v>
      </c>
      <c s="4" t="s" r="B4">
        <v>283</v>
      </c>
    </row>
    <row spans="1:2" r="5">
      <c s="4" t="s" r="A5">
        <v>284</v>
      </c>
      <c s="4" t="s" r="B5">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86</v>
      </c>
      <c s="2" t="s" r="B1">
        <v>1</v>
      </c>
      <c s="2" t="s" r="C1">
        <v>287</v>
      </c>
    </row>
    <row spans="1:3" r="2">
      <c s="2" t="s" r="B2">
        <v>78</v>
      </c>
      <c s="2" t="s" r="C2">
        <v>28</v>
      </c>
    </row>
    <row spans="1:3" r="3">
      <c s="3" t="s" r="A3">
        <v>213</v>
      </c>
    </row>
    <row spans="1:3" r="4">
      <c s="4" t="s" r="A4">
        <v>288</v>
      </c>
      <c s="4" t="s" r="C4">
        <v>289</v>
      </c>
    </row>
    <row spans="1:3" r="5">
      <c s="4" t="s" r="A5">
        <v>290</v>
      </c>
      <c s="4" t="s" r="B5">
        <v>291</v>
      </c>
    </row>
    <row spans="1:3" r="6">
      <c s="4" t="s" r="A6">
        <v>292</v>
      </c>
      <c s="4" t="s" r="B6">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94</v>
      </c>
      <c s="2" t="s" r="B1">
        <v>2</v>
      </c>
      <c s="2" t="s" r="C1">
        <v>28</v>
      </c>
    </row>
    <row spans="1:3" r="2">
      <c s="3" t="s" r="A2">
        <v>223</v>
      </c>
    </row>
    <row spans="1:3" r="3">
      <c s="4" t="s" r="A3">
        <v>295</v>
      </c>
      <c s="7" t="n" r="B3">
        <v>403.2</v>
      </c>
      <c s="7" t="n" r="C3">
        <v>338.2</v>
      </c>
    </row>
    <row spans="1:3" r="4">
      <c s="4" t="s" r="A4">
        <v>296</v>
      </c>
      <c s="8" t="n" r="B4">
        <v>9.199999999999999</v>
      </c>
      <c s="8" t="n" r="C4">
        <v>8.1</v>
      </c>
    </row>
    <row spans="1:3" r="5">
      <c s="4" t="s" r="A5">
        <v>297</v>
      </c>
      <c s="8" t="n" r="B5">
        <v>194.4</v>
      </c>
      <c s="8" t="n" r="C5">
        <v>182.6</v>
      </c>
    </row>
    <row spans="1:3" r="6">
      <c s="4" t="s" r="A6">
        <v>298</v>
      </c>
      <c s="8" t="n" r="B6">
        <v>606.8</v>
      </c>
      <c s="8" t="n" r="C6">
        <v>528.9</v>
      </c>
    </row>
    <row spans="1:3" r="7">
      <c s="4" t="s" r="A7">
        <v>299</v>
      </c>
      <c s="8" t="n" r="B7">
        <v>-66.09999999999999</v>
      </c>
      <c s="8" t="n" r="C7">
        <v>-65.59999999999999</v>
      </c>
    </row>
    <row spans="1:3" r="8">
      <c s="4" t="s" r="A8">
        <v>300</v>
      </c>
      <c s="7" t="n" r="B8">
        <v>540.7</v>
      </c>
      <c s="7" t="n" r="C8">
        <v>46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3" t="s" r="A3">
        <v>79</v>
      </c>
    </row>
    <row spans="1:5" r="4">
      <c s="4" t="s" r="A4">
        <v>80</v>
      </c>
      <c s="7" t="n" r="B4">
        <v>992.5</v>
      </c>
      <c s="7" t="n" r="C4">
        <v>960.7</v>
      </c>
      <c s="7" t="n" r="D4">
        <v>1678.3</v>
      </c>
      <c s="7" t="n" r="E4">
        <v>1656.1</v>
      </c>
    </row>
    <row spans="1:5" r="5">
      <c s="4" t="s" r="A5">
        <v>81</v>
      </c>
      <c s="8" t="n" r="B5">
        <v>709.1</v>
      </c>
      <c s="8" t="n" r="C5">
        <v>698.1</v>
      </c>
      <c s="8" t="n" r="D5">
        <v>1231.9</v>
      </c>
      <c s="8" t="n" r="E5">
        <v>1225.4</v>
      </c>
    </row>
    <row spans="1:5" r="6">
      <c s="4" t="s" r="A6">
        <v>82</v>
      </c>
      <c s="8" t="n" r="B6">
        <v>283.4</v>
      </c>
      <c s="8" t="n" r="C6">
        <v>262.6</v>
      </c>
      <c s="8" t="n" r="D6">
        <v>446.4</v>
      </c>
      <c s="8" t="n" r="E6">
        <v>430.7</v>
      </c>
    </row>
    <row spans="1:5" r="7">
      <c s="3" t="s" r="A7">
        <v>83</v>
      </c>
    </row>
    <row spans="1:5" r="8">
      <c s="4" t="s" r="A8">
        <v>84</v>
      </c>
      <c s="8" t="n" r="B8">
        <v>152.9</v>
      </c>
      <c s="8" t="n" r="C8">
        <v>148.9</v>
      </c>
      <c s="8" t="n" r="D8">
        <v>286.2</v>
      </c>
      <c s="8" t="n" r="E8">
        <v>284.5</v>
      </c>
    </row>
    <row spans="1:5" r="9">
      <c s="4" t="s" r="A9">
        <v>85</v>
      </c>
      <c s="8" t="n" r="B9">
        <v>3.3</v>
      </c>
      <c s="5" t="n" r="C9">
        <v>-1</v>
      </c>
      <c s="8" t="n" r="D9">
        <v>8.9</v>
      </c>
      <c s="8" t="n" r="E9">
        <v>1.4</v>
      </c>
    </row>
    <row spans="1:5" r="10">
      <c s="4" t="s" r="A10">
        <v>86</v>
      </c>
      <c s="8" t="n" r="B10">
        <v>1.8</v>
      </c>
      <c s="8" t="n" r="C10">
        <v>0.2</v>
      </c>
      <c s="8" t="n" r="D10">
        <v>2.1</v>
      </c>
      <c s="8" t="n" r="E10">
        <v>0.3</v>
      </c>
    </row>
    <row spans="1:5" r="11">
      <c s="4" t="s" r="A11">
        <v>87</v>
      </c>
      <c s="8" t="n" r="B11">
        <v>-5.5</v>
      </c>
      <c s="8" t="n" r="C11">
        <v>-4.6</v>
      </c>
      <c s="8" t="n" r="D11">
        <v>-8.800000000000001</v>
      </c>
      <c s="8" t="n" r="E11">
        <v>-8.5</v>
      </c>
    </row>
    <row spans="1:5" r="12">
      <c s="4" t="s" r="A12">
        <v>88</v>
      </c>
      <c s="8" t="n" r="B12">
        <v>130.9</v>
      </c>
      <c s="8" t="n" r="C12">
        <v>119.1</v>
      </c>
      <c s="5" t="n" r="D12">
        <v>158</v>
      </c>
      <c s="5" t="n" r="E12">
        <v>153</v>
      </c>
    </row>
    <row spans="1:5" r="13">
      <c s="4" t="s" r="A13">
        <v>89</v>
      </c>
      <c s="8" t="n" r="B13">
        <v>6.4</v>
      </c>
      <c s="8" t="n" r="C13">
        <v>3.7</v>
      </c>
      <c s="8" t="n" r="D13">
        <v>12.2</v>
      </c>
      <c s="5" t="n" r="E13">
        <v>7</v>
      </c>
    </row>
    <row spans="1:5" r="14">
      <c s="4" t="s" r="A14">
        <v>90</v>
      </c>
      <c s="5" t="n" r="B14">
        <v>0</v>
      </c>
      <c s="5" t="n" r="C14">
        <v>0</v>
      </c>
      <c s="5" t="n" r="D14">
        <v>0</v>
      </c>
      <c s="5" t="n" r="E14">
        <v>0</v>
      </c>
    </row>
    <row spans="1:5" r="15">
      <c s="4" t="s" r="A15">
        <v>91</v>
      </c>
      <c s="8" t="n" r="B15">
        <v>124.5</v>
      </c>
      <c s="8" t="n" r="C15">
        <v>115.4</v>
      </c>
      <c s="8" t="n" r="D15">
        <v>145.8</v>
      </c>
      <c s="5" t="n" r="E15">
        <v>146</v>
      </c>
    </row>
    <row spans="1:5" r="16">
      <c s="4" t="s" r="A16">
        <v>92</v>
      </c>
      <c s="8" t="n" r="B16">
        <v>42.9</v>
      </c>
      <c s="8" t="n" r="C16">
        <v>40.8</v>
      </c>
      <c s="8" t="n" r="D16">
        <v>50.2</v>
      </c>
      <c s="8" t="n" r="E16">
        <v>51.5</v>
      </c>
    </row>
    <row spans="1:5" r="17">
      <c s="4" t="s" r="A17">
        <v>93</v>
      </c>
      <c s="8" t="n" r="B17">
        <v>81.59999999999999</v>
      </c>
      <c s="8" t="n" r="C17">
        <v>74.59999999999999</v>
      </c>
      <c s="8" t="n" r="D17">
        <v>95.59999999999999</v>
      </c>
      <c s="8" t="n" r="E17">
        <v>94.5</v>
      </c>
    </row>
    <row spans="1:5" r="18">
      <c s="3" t="s" r="A18">
        <v>94</v>
      </c>
    </row>
    <row spans="1:5" r="19">
      <c s="4" t="s" r="A19">
        <v>95</v>
      </c>
      <c s="8" t="n" r="B19">
        <v>-0.7</v>
      </c>
      <c s="8" t="n" r="C19">
        <v>-1.1</v>
      </c>
      <c s="8" t="n" r="D19">
        <v>-0.8</v>
      </c>
      <c s="8" t="n" r="E19">
        <v>-1.1</v>
      </c>
    </row>
    <row spans="1:5" r="20">
      <c s="4" t="s" r="A20">
        <v>96</v>
      </c>
      <c s="8" t="n" r="B20">
        <v>-0.3</v>
      </c>
      <c s="8" t="n" r="C20">
        <v>-0.4</v>
      </c>
      <c s="8" t="n" r="D20">
        <v>-0.3</v>
      </c>
      <c s="8" t="n" r="E20">
        <v>-0.4</v>
      </c>
    </row>
    <row spans="1:5" r="21">
      <c s="4" t="s" r="A21">
        <v>97</v>
      </c>
      <c s="8" t="n" r="B21">
        <v>-0.4</v>
      </c>
      <c s="8" t="n" r="C21">
        <v>-0.7</v>
      </c>
      <c s="8" t="n" r="D21">
        <v>-0.5</v>
      </c>
      <c s="8" t="n" r="E21">
        <v>-0.7</v>
      </c>
    </row>
    <row spans="1:5" r="22">
      <c s="4" t="s" r="A22">
        <v>98</v>
      </c>
      <c s="7" t="n" r="B22">
        <v>81.2</v>
      </c>
      <c s="7" t="n" r="C22">
        <v>73.90000000000001</v>
      </c>
      <c s="7" t="n" r="D22">
        <v>95.09999999999999</v>
      </c>
      <c s="7" t="n" r="E22">
        <v>93.8</v>
      </c>
    </row>
    <row spans="1:5" r="23">
      <c s="3" t="s" r="A23">
        <v>99</v>
      </c>
    </row>
    <row spans="1:5" r="24">
      <c s="4" t="s" r="A24">
        <v>100</v>
      </c>
      <c s="10" t="n" r="B24">
        <v>1.81</v>
      </c>
      <c s="10" t="n" r="C24">
        <v>1.53</v>
      </c>
      <c s="10" t="n" r="D24">
        <v>2.13</v>
      </c>
      <c s="10" t="n" r="E24">
        <v>1.93</v>
      </c>
    </row>
    <row spans="1:5" r="25">
      <c s="4" t="s" r="A25">
        <v>101</v>
      </c>
      <c s="11" t="n" r="B25">
        <v>-0.01</v>
      </c>
      <c s="11" t="n" r="C25">
        <v>-0.02</v>
      </c>
      <c s="11" t="n" r="D25">
        <v>-0.01</v>
      </c>
      <c s="11" t="n" r="E25">
        <v>-0.01</v>
      </c>
    </row>
    <row spans="1:5" r="26">
      <c s="4" t="s" r="A26">
        <v>102</v>
      </c>
      <c s="11" t="n" r="B26">
        <v>1.8</v>
      </c>
      <c s="11" t="n" r="C26">
        <v>1.51</v>
      </c>
      <c s="11" t="n" r="D26">
        <v>2.12</v>
      </c>
      <c s="11" t="n" r="E26">
        <v>1.92</v>
      </c>
    </row>
    <row spans="1:5" r="27">
      <c s="3" t="s" r="A27">
        <v>103</v>
      </c>
    </row>
    <row spans="1:5" r="28">
      <c s="4" t="s" r="A28">
        <v>100</v>
      </c>
      <c s="11" t="n" r="B28">
        <v>1.79</v>
      </c>
      <c s="11" t="n" r="C28">
        <v>1.5</v>
      </c>
      <c s="11" t="n" r="D28">
        <v>2.1</v>
      </c>
      <c s="11" t="n" r="E28">
        <v>1.9</v>
      </c>
    </row>
    <row spans="1:5" r="29">
      <c s="4" t="s" r="A29">
        <v>101</v>
      </c>
      <c s="11" t="n" r="B29">
        <v>-0.01</v>
      </c>
      <c s="11" t="n" r="C29">
        <v>-0.01</v>
      </c>
      <c s="11" t="n" r="D29">
        <v>-0.01</v>
      </c>
      <c s="11" t="n" r="E29">
        <v>-0.01</v>
      </c>
    </row>
    <row spans="1:5" r="30">
      <c s="4" t="s" r="A30">
        <v>102</v>
      </c>
      <c s="10" t="n" r="B30">
        <v>1.78</v>
      </c>
      <c s="10" t="n" r="C30">
        <v>1.49</v>
      </c>
      <c s="10" t="n" r="D30">
        <v>2.09</v>
      </c>
      <c s="10" t="n" r="E30">
        <v>1.89</v>
      </c>
    </row>
    <row spans="1:5" r="31">
      <c s="3" t="s" r="A31">
        <v>104</v>
      </c>
    </row>
    <row spans="1:5" r="32">
      <c s="4" t="s" r="A32">
        <v>105</v>
      </c>
      <c s="5" t="n" r="B32">
        <v>45</v>
      </c>
      <c s="8" t="n" r="C32">
        <v>48.8</v>
      </c>
      <c s="8" t="n" r="D32">
        <v>44.9</v>
      </c>
      <c s="8" t="n" r="E32">
        <v>48.9</v>
      </c>
    </row>
    <row spans="1:5" r="33">
      <c s="4" t="s" r="A33">
        <v>106</v>
      </c>
      <c s="8" t="n" r="B33">
        <v>45.6</v>
      </c>
      <c s="8" t="n" r="C33">
        <v>49.6</v>
      </c>
      <c s="8" t="n" r="D33">
        <v>45.6</v>
      </c>
      <c s="8" t="n" r="E33">
        <v>49.7</v>
      </c>
    </row>
    <row spans="1:5" r="34">
      <c s="4" t="s" r="A34">
        <v>107</v>
      </c>
      <c s="10" t="n" r="B34">
        <v>0.36</v>
      </c>
      <c s="7" t="n" r="C34">
        <v>0.3</v>
      </c>
      <c s="10" t="n" r="D34">
        <v>0.66</v>
      </c>
      <c s="10" t="n" r="E34">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9"/>
    <col customWidth="1" max="2" min="2" width="65"/>
    <col customWidth="1" max="3" min="3" width="21"/>
  </cols>
  <sheetData>
    <row spans="1:3" r="1">
      <c s="1" t="s" r="A1">
        <v>301</v>
      </c>
      <c s="2" t="s" r="C1">
        <v>1</v>
      </c>
    </row>
    <row spans="1:3" r="2">
      <c s="2" t="s" r="C2">
        <v>302</v>
      </c>
    </row>
    <row spans="1:3" r="3">
      <c s="3" t="s" r="A3">
        <v>303</v>
      </c>
    </row>
    <row spans="1:3" r="4">
      <c s="4" t="s" r="A4">
        <v>304</v>
      </c>
      <c s="7" t="n" r="C4">
        <v>209.4</v>
      </c>
    </row>
    <row spans="1:3" r="5">
      <c s="4" t="s" r="A5">
        <v>305</v>
      </c>
      <c s="5" t="n" r="C5">
        <v>0</v>
      </c>
    </row>
    <row spans="1:3" r="6">
      <c s="4" t="s" r="A6">
        <v>138</v>
      </c>
      <c s="4" t="s" r="B6">
        <v>306</v>
      </c>
      <c s="8" t="n" r="C6">
        <v>-4.9</v>
      </c>
    </row>
    <row spans="1:3" r="7">
      <c s="4" t="s" r="A7">
        <v>307</v>
      </c>
      <c s="8" t="n" r="C7">
        <v>204.5</v>
      </c>
    </row>
    <row spans="1:3" r="8">
      <c s="4" t="s" r="A8">
        <v>308</v>
      </c>
    </row>
    <row spans="1:3" r="9">
      <c s="3" t="s" r="A9">
        <v>303</v>
      </c>
    </row>
    <row spans="1:3" r="10">
      <c s="4" t="s" r="A10">
        <v>304</v>
      </c>
      <c s="8" t="n" r="C10">
        <v>26.1</v>
      </c>
    </row>
    <row spans="1:3" r="11">
      <c s="4" t="s" r="A11">
        <v>305</v>
      </c>
      <c s="5" t="n" r="C11">
        <v>0</v>
      </c>
    </row>
    <row spans="1:3" r="12">
      <c s="4" t="s" r="A12">
        <v>138</v>
      </c>
      <c s="4" t="s" r="B12">
        <v>306</v>
      </c>
      <c s="5" t="n" r="C12">
        <v>0</v>
      </c>
    </row>
    <row spans="1:3" r="13">
      <c s="4" t="s" r="A13">
        <v>307</v>
      </c>
      <c s="8" t="n" r="C13">
        <v>26.1</v>
      </c>
    </row>
    <row spans="1:3" r="14">
      <c s="4" t="s" r="A14">
        <v>309</v>
      </c>
    </row>
    <row spans="1:3" r="15">
      <c s="3" t="s" r="A15">
        <v>303</v>
      </c>
    </row>
    <row spans="1:3" r="16">
      <c s="4" t="s" r="A16">
        <v>304</v>
      </c>
      <c s="8" t="n" r="C16">
        <v>62.3</v>
      </c>
    </row>
    <row spans="1:3" r="17">
      <c s="4" t="s" r="A17">
        <v>305</v>
      </c>
      <c s="5" t="n" r="C17">
        <v>0</v>
      </c>
    </row>
    <row spans="1:3" r="18">
      <c s="4" t="s" r="A18">
        <v>138</v>
      </c>
      <c s="4" t="s" r="B18">
        <v>306</v>
      </c>
      <c s="8" t="n" r="C18">
        <v>-1.2</v>
      </c>
    </row>
    <row spans="1:3" r="19">
      <c s="4" t="s" r="A19">
        <v>307</v>
      </c>
      <c s="8" t="n" r="C19">
        <v>61.1</v>
      </c>
    </row>
    <row spans="1:3" r="20">
      <c s="4" t="s" r="A20">
        <v>310</v>
      </c>
    </row>
    <row spans="1:3" r="21">
      <c s="3" t="s" r="A21">
        <v>303</v>
      </c>
    </row>
    <row spans="1:3" r="22">
      <c s="4" t="s" r="A22">
        <v>304</v>
      </c>
      <c s="5" t="n" r="C22">
        <v>121</v>
      </c>
    </row>
    <row spans="1:3" r="23">
      <c s="4" t="s" r="A23">
        <v>305</v>
      </c>
      <c s="5" t="n" r="C23">
        <v>0</v>
      </c>
    </row>
    <row spans="1:3" r="24">
      <c s="4" t="s" r="A24">
        <v>138</v>
      </c>
      <c s="4" t="s" r="B24">
        <v>306</v>
      </c>
      <c s="8" t="n" r="C24">
        <v>-3.7</v>
      </c>
    </row>
    <row spans="1:3" r="25">
      <c s="4" t="s" r="A25">
        <v>307</v>
      </c>
      <c s="7" t="n" r="C25">
        <v>117.3</v>
      </c>
    </row>
    <row spans="1:3" r="26">
      <c t="n" r="A26"/>
    </row>
    <row spans="1:3" r="27">
      <c s="4" t="s" r="A27">
        <v>306</v>
      </c>
      <c s="4" t="s" r="B27">
        <v>311</v>
      </c>
    </row>
  </sheetData>
  <mergeCells count="2">
    <mergeCell ref="A1:B2"/>
    <mergeCell ref="A26:B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2</v>
      </c>
      <c s="2" t="s" r="B1">
        <v>1</v>
      </c>
    </row>
    <row spans="1:3" r="2">
      <c s="2" t="s" r="B2">
        <v>2</v>
      </c>
      <c s="2" t="s" r="C2">
        <v>28</v>
      </c>
    </row>
    <row spans="1:3" r="3">
      <c s="3" t="s" r="A3">
        <v>313</v>
      </c>
    </row>
    <row spans="1:3" r="4">
      <c s="4" t="s" r="A4">
        <v>314</v>
      </c>
      <c s="7" t="n" r="B4">
        <v>5.3</v>
      </c>
      <c s="7" t="n" r="C4">
        <v>7.2</v>
      </c>
    </row>
    <row spans="1:3" r="5">
      <c s="4" t="s" r="A5">
        <v>315</v>
      </c>
      <c s="8" t="n" r="B5">
        <v>-1.9</v>
      </c>
      <c s="8" t="n" r="C5">
        <v>-2.6</v>
      </c>
    </row>
    <row spans="1:3" r="6">
      <c s="4" t="s" r="A6">
        <v>316</v>
      </c>
      <c s="8" t="n" r="B6">
        <v>3.4</v>
      </c>
      <c s="7" t="n" r="C6">
        <v>4.6</v>
      </c>
    </row>
    <row spans="1:3" r="7">
      <c s="4" t="s" r="A7">
        <v>317</v>
      </c>
      <c s="7" t="n" r="B7">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18</v>
      </c>
      <c s="2" t="s" r="B1">
        <v>2</v>
      </c>
      <c s="2" t="s" r="C1">
        <v>28</v>
      </c>
    </row>
    <row spans="1:3" r="2">
      <c s="4" t="s" r="A2">
        <v>319</v>
      </c>
    </row>
    <row spans="1:3" r="3">
      <c s="3" t="s" r="A3">
        <v>320</v>
      </c>
    </row>
    <row spans="1:3" r="4">
      <c s="4" t="s" r="A4">
        <v>321</v>
      </c>
      <c s="8" t="n" r="B4">
        <v>20.2</v>
      </c>
      <c s="8" t="n" r="C4">
        <v>29.4</v>
      </c>
    </row>
    <row spans="1:3" r="5">
      <c s="4" t="s" r="A5">
        <v>322</v>
      </c>
    </row>
    <row spans="1:3" r="6">
      <c s="3" t="s" r="A6">
        <v>320</v>
      </c>
    </row>
    <row spans="1:3" r="7">
      <c s="4" t="s" r="A7">
        <v>321</v>
      </c>
      <c s="8" t="n" r="B7">
        <v>2.2</v>
      </c>
      <c s="8" t="n" r="C7">
        <v>2.9</v>
      </c>
    </row>
    <row spans="1:3" r="8">
      <c s="4" t="s" r="A8">
        <v>323</v>
      </c>
    </row>
    <row spans="1:3" r="9">
      <c s="3" t="s" r="A9">
        <v>320</v>
      </c>
    </row>
    <row spans="1:3" r="10">
      <c s="4" t="s" r="A10">
        <v>321</v>
      </c>
      <c s="8" t="n" r="B10">
        <v>2.2</v>
      </c>
      <c s="8" t="n" r="C10">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17"/>
    <col customWidth="1" max="8" min="8" width="21"/>
    <col customWidth="1" max="9" min="9" width="17"/>
    <col customWidth="1" max="10" min="10" width="17"/>
    <col customWidth="1" max="11" min="11" width="21"/>
    <col customWidth="1" max="12" min="12" width="17"/>
    <col customWidth="1" max="13" min="13" width="17"/>
  </cols>
  <sheetData>
    <row spans="1:13" r="1">
      <c s="1" t="s" r="A1">
        <v>324</v>
      </c>
      <c s="2" t="s" r="B1">
        <v>302</v>
      </c>
      <c s="2" t="s" r="C1">
        <v>325</v>
      </c>
      <c s="2" t="s" r="D1">
        <v>326</v>
      </c>
      <c s="2" t="s" r="E1">
        <v>327</v>
      </c>
      <c s="2" t="s" r="F1">
        <v>328</v>
      </c>
      <c s="2" t="s" r="G1">
        <v>329</v>
      </c>
      <c s="2" t="s" r="H1">
        <v>330</v>
      </c>
      <c s="2" t="s" r="I1">
        <v>331</v>
      </c>
      <c s="2" t="s" r="J1">
        <v>332</v>
      </c>
      <c s="2" t="s" r="K1">
        <v>333</v>
      </c>
      <c s="2" t="s" r="L1">
        <v>334</v>
      </c>
      <c s="2" t="s" r="M1">
        <v>335</v>
      </c>
    </row>
    <row spans="1:13" r="2">
      <c s="4" t="s" r="A2">
        <v>336</v>
      </c>
    </row>
    <row spans="1:13" r="3">
      <c s="3" t="s" r="A3">
        <v>320</v>
      </c>
    </row>
    <row spans="1:13" r="4">
      <c s="4" t="s" r="A4">
        <v>337</v>
      </c>
      <c s="12" t="n" r="C4">
        <v>45.1</v>
      </c>
      <c s="12" t="n" r="I4">
        <v>80.8</v>
      </c>
    </row>
    <row spans="1:13" r="5">
      <c s="4" t="s" r="A5">
        <v>338</v>
      </c>
    </row>
    <row spans="1:13" r="6">
      <c s="3" t="s" r="A6">
        <v>320</v>
      </c>
    </row>
    <row spans="1:13" r="7">
      <c s="4" t="s" r="A7">
        <v>339</v>
      </c>
      <c s="13" t="n" r="F7">
        <v>17.7</v>
      </c>
      <c s="13" t="n" r="L7">
        <v>30.6</v>
      </c>
    </row>
    <row spans="1:13" r="8">
      <c s="4" t="s" r="A8">
        <v>340</v>
      </c>
    </row>
    <row spans="1:13" r="9">
      <c s="3" t="s" r="A9">
        <v>320</v>
      </c>
    </row>
    <row spans="1:13" r="10">
      <c s="4" t="s" r="A10">
        <v>341</v>
      </c>
      <c s="7" t="n" r="B10">
        <v>7.6</v>
      </c>
      <c s="7" t="n" r="H10">
        <v>4.5</v>
      </c>
    </row>
    <row spans="1:13" r="11">
      <c s="4" t="s" r="A11">
        <v>342</v>
      </c>
    </row>
    <row spans="1:13" r="12">
      <c s="3" t="s" r="A12">
        <v>320</v>
      </c>
    </row>
    <row spans="1:13" r="13">
      <c s="4" t="s" r="A13">
        <v>343</v>
      </c>
      <c s="14" t="n" r="D13">
        <v>23.3</v>
      </c>
      <c s="14" t="n" r="J13">
        <v>229.7</v>
      </c>
    </row>
    <row spans="1:13" r="14">
      <c s="4" t="s" r="A14">
        <v>344</v>
      </c>
    </row>
    <row spans="1:13" r="15">
      <c s="3" t="s" r="A15">
        <v>320</v>
      </c>
    </row>
    <row spans="1:13" r="16">
      <c s="4" t="s" r="A16">
        <v>345</v>
      </c>
      <c s="15" t="n" r="G16">
        <v>1.6</v>
      </c>
      <c s="15" t="n" r="M16">
        <v>8.699999999999999</v>
      </c>
    </row>
    <row spans="1:13" r="17">
      <c s="4" t="s" r="A17">
        <v>346</v>
      </c>
    </row>
    <row spans="1:13" r="18">
      <c s="3" t="s" r="A18">
        <v>320</v>
      </c>
    </row>
    <row spans="1:13" r="19">
      <c s="4" t="s" r="A19">
        <v>347</v>
      </c>
      <c s="16" t="n" r="E19">
        <v>4.3</v>
      </c>
      <c s="16" t="n" r="K19">
        <v>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348</v>
      </c>
      <c s="2" t="s" r="C1">
        <v>2</v>
      </c>
      <c s="2" t="s" r="D1">
        <v>28</v>
      </c>
    </row>
    <row spans="1:5" r="2">
      <c s="4" t="s" r="A2">
        <v>349</v>
      </c>
    </row>
    <row spans="1:5" r="3">
      <c s="3" t="s" r="A3">
        <v>350</v>
      </c>
    </row>
    <row spans="1:5" r="4">
      <c s="4" t="s" r="A4">
        <v>351</v>
      </c>
      <c s="4" t="s" r="B4">
        <v>306</v>
      </c>
      <c s="9" t="n" r="C4">
        <v>0</v>
      </c>
      <c s="9" t="n" r="D4">
        <v>0</v>
      </c>
    </row>
    <row spans="1:5" r="5">
      <c s="4" t="s" r="A5">
        <v>352</v>
      </c>
      <c s="4" t="s" r="B5">
        <v>306</v>
      </c>
      <c s="8" t="n" r="C5">
        <v>5.3</v>
      </c>
      <c s="8" t="n" r="D5">
        <v>7.2</v>
      </c>
    </row>
    <row spans="1:5" r="6">
      <c s="4" t="s" r="A6">
        <v>353</v>
      </c>
    </row>
    <row spans="1:5" r="7">
      <c s="3" t="s" r="A7">
        <v>350</v>
      </c>
    </row>
    <row spans="1:5" r="8">
      <c s="4" t="s" r="A8">
        <v>351</v>
      </c>
      <c s="4" t="s" r="B8">
        <v>306</v>
      </c>
      <c s="5" t="n" r="C8">
        <v>0</v>
      </c>
      <c s="5" t="n" r="D8">
        <v>0</v>
      </c>
    </row>
    <row spans="1:5" r="9">
      <c s="4" t="s" r="A9">
        <v>354</v>
      </c>
    </row>
    <row spans="1:5" r="10">
      <c s="3" t="s" r="A10">
        <v>350</v>
      </c>
    </row>
    <row spans="1:5" r="11">
      <c s="4" t="s" r="A11">
        <v>351</v>
      </c>
      <c s="4" t="s" r="B11">
        <v>306</v>
      </c>
      <c s="5" t="n" r="C11">
        <v>0</v>
      </c>
      <c s="5" t="n" r="D11">
        <v>0</v>
      </c>
    </row>
    <row spans="1:5" r="12">
      <c s="4" t="s" r="A12">
        <v>355</v>
      </c>
    </row>
    <row spans="1:5" r="13">
      <c s="3" t="s" r="A13">
        <v>350</v>
      </c>
    </row>
    <row spans="1:5" r="14">
      <c s="4" t="s" r="A14">
        <v>352</v>
      </c>
      <c s="4" t="s" r="B14">
        <v>306</v>
      </c>
      <c s="8" t="n" r="C14">
        <v>5.1</v>
      </c>
      <c s="8" t="n" r="D14">
        <v>6.7</v>
      </c>
    </row>
    <row spans="1:5" r="15">
      <c s="4" t="s" r="A15">
        <v>356</v>
      </c>
    </row>
    <row spans="1:5" r="16">
      <c s="3" t="s" r="A16">
        <v>350</v>
      </c>
    </row>
    <row spans="1:5" r="17">
      <c s="4" t="s" r="A17">
        <v>352</v>
      </c>
      <c s="4" t="s" r="B17">
        <v>306</v>
      </c>
      <c s="8" t="n" r="C17">
        <v>0.2</v>
      </c>
      <c s="8" t="n" r="D17">
        <v>0.5</v>
      </c>
    </row>
    <row spans="1:5" r="18">
      <c s="4" t="s" r="A18">
        <v>357</v>
      </c>
    </row>
    <row spans="1:5" r="19">
      <c s="3" t="s" r="A19">
        <v>350</v>
      </c>
    </row>
    <row spans="1:5" r="20">
      <c s="4" t="s" r="A20">
        <v>351</v>
      </c>
      <c s="4" t="s" r="B20">
        <v>306</v>
      </c>
      <c s="5" t="n" r="C20">
        <v>0</v>
      </c>
      <c s="5" t="n" r="D20">
        <v>0</v>
      </c>
    </row>
    <row spans="1:5" r="21">
      <c s="4" t="s" r="A21">
        <v>358</v>
      </c>
    </row>
    <row spans="1:5" r="22">
      <c s="3" t="s" r="A22">
        <v>350</v>
      </c>
    </row>
    <row spans="1:5" r="23">
      <c s="4" t="s" r="A23">
        <v>352</v>
      </c>
      <c s="5" t="n" r="C23">
        <v>0</v>
      </c>
      <c s="5" t="n" r="D23">
        <v>0</v>
      </c>
      <c s="4" t="s" r="E23">
        <v>306</v>
      </c>
    </row>
    <row spans="1:5" r="24">
      <c s="4" t="s" r="A24">
        <v>359</v>
      </c>
    </row>
    <row spans="1:5" r="25">
      <c s="3" t="s" r="A25">
        <v>350</v>
      </c>
    </row>
    <row spans="1:5" r="26">
      <c s="4" t="s" r="A26">
        <v>351</v>
      </c>
      <c s="4" t="s" r="B26">
        <v>306</v>
      </c>
      <c s="8" t="n" r="C26">
        <v>0.2</v>
      </c>
      <c s="8" t="n" r="D26">
        <v>0.3</v>
      </c>
    </row>
    <row spans="1:5" r="27">
      <c s="4" t="s" r="A27">
        <v>352</v>
      </c>
      <c s="4" t="s" r="B27">
        <v>306</v>
      </c>
      <c s="8" t="n" r="C27">
        <v>0.9</v>
      </c>
      <c s="8" t="n" r="D27">
        <v>0.8</v>
      </c>
    </row>
    <row spans="1:5" r="28">
      <c s="4" t="s" r="A28">
        <v>360</v>
      </c>
    </row>
    <row spans="1:5" r="29">
      <c s="3" t="s" r="A29">
        <v>350</v>
      </c>
    </row>
    <row spans="1:5" r="30">
      <c s="4" t="s" r="A30">
        <v>351</v>
      </c>
      <c s="4" t="s" r="B30">
        <v>306</v>
      </c>
      <c s="5" t="n" r="C30">
        <v>0</v>
      </c>
      <c s="5" t="n" r="D30">
        <v>0</v>
      </c>
    </row>
    <row spans="1:5" r="31">
      <c s="4" t="s" r="A31">
        <v>361</v>
      </c>
    </row>
    <row spans="1:5" r="32">
      <c s="3" t="s" r="A32">
        <v>350</v>
      </c>
    </row>
    <row spans="1:5" r="33">
      <c s="4" t="s" r="A33">
        <v>351</v>
      </c>
      <c s="4" t="s" r="B33">
        <v>306</v>
      </c>
      <c s="5" t="n" r="C33">
        <v>0</v>
      </c>
      <c s="5" t="n" r="D33">
        <v>0</v>
      </c>
    </row>
    <row spans="1:5" r="34">
      <c s="4" t="s" r="A34">
        <v>362</v>
      </c>
    </row>
    <row spans="1:5" r="35">
      <c s="3" t="s" r="A35">
        <v>350</v>
      </c>
    </row>
    <row spans="1:5" r="36">
      <c s="4" t="s" r="A36">
        <v>352</v>
      </c>
      <c s="4" t="s" r="B36">
        <v>306</v>
      </c>
      <c s="8" t="n" r="C36">
        <v>0.8</v>
      </c>
      <c s="8" t="n" r="D36">
        <v>0.7</v>
      </c>
    </row>
    <row spans="1:5" r="37">
      <c s="4" t="s" r="A37">
        <v>363</v>
      </c>
    </row>
    <row spans="1:5" r="38">
      <c s="3" t="s" r="A38">
        <v>350</v>
      </c>
    </row>
    <row spans="1:5" r="39">
      <c s="4" t="s" r="A39">
        <v>352</v>
      </c>
      <c s="4" t="s" r="B39">
        <v>306</v>
      </c>
      <c s="5" t="n" r="C39">
        <v>0</v>
      </c>
      <c s="8" t="n" r="D39">
        <v>0.1</v>
      </c>
    </row>
    <row spans="1:5" r="40">
      <c s="4" t="s" r="A40">
        <v>364</v>
      </c>
    </row>
    <row spans="1:5" r="41">
      <c s="3" t="s" r="A41">
        <v>350</v>
      </c>
    </row>
    <row spans="1:5" r="42">
      <c s="4" t="s" r="A42">
        <v>351</v>
      </c>
      <c s="4" t="s" r="B42">
        <v>306</v>
      </c>
      <c s="8" t="n" r="C42">
        <v>0.2</v>
      </c>
      <c s="8" t="n" r="D42">
        <v>0.3</v>
      </c>
    </row>
    <row spans="1:5" r="43">
      <c s="4" t="s" r="A43">
        <v>365</v>
      </c>
    </row>
    <row spans="1:5" r="44">
      <c s="3" t="s" r="A44">
        <v>350</v>
      </c>
    </row>
    <row spans="1:5" r="45">
      <c s="4" t="s" r="A45">
        <v>352</v>
      </c>
      <c s="4" t="s" r="B45">
        <v>306</v>
      </c>
      <c s="7" t="n" r="C45">
        <v>0.1</v>
      </c>
      <c s="9" t="n" r="D45">
        <v>0</v>
      </c>
    </row>
    <row spans="1:5" r="46">
      <c t="n" r="A46"/>
    </row>
    <row spans="1:5" r="47">
      <c s="4" t="s" r="A47">
        <v>306</v>
      </c>
      <c s="4" t="s" r="B47">
        <v>366</v>
      </c>
    </row>
  </sheetData>
  <mergeCells count="4">
    <mergeCell ref="A1:B1"/>
    <mergeCell ref="D1:E1"/>
    <mergeCell ref="A46:D46"/>
    <mergeCell ref="B47:D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67</v>
      </c>
      <c s="2" t="s" r="C1">
        <v>77</v>
      </c>
      <c s="2" t="s" r="E1">
        <v>1</v>
      </c>
    </row>
    <row spans="1:6" r="2">
      <c s="2" t="s" r="C2">
        <v>2</v>
      </c>
      <c s="2" t="s" r="D2">
        <v>78</v>
      </c>
      <c s="2" t="s" r="E2">
        <v>2</v>
      </c>
      <c s="2" t="s" r="F2">
        <v>78</v>
      </c>
    </row>
    <row spans="1:6" r="3">
      <c s="4" t="s" r="A3">
        <v>368</v>
      </c>
    </row>
    <row spans="1:6" r="4">
      <c s="3" t="s" r="A4">
        <v>369</v>
      </c>
    </row>
    <row spans="1:6" r="5">
      <c s="4" t="s" r="A5">
        <v>370</v>
      </c>
      <c s="4" t="s" r="B5">
        <v>306</v>
      </c>
      <c s="7" t="n" r="C5">
        <v>2.8</v>
      </c>
      <c s="7" t="n" r="D5">
        <v>2.8</v>
      </c>
      <c s="7" t="n" r="E5">
        <v>6.2</v>
      </c>
      <c s="7" t="n" r="F5">
        <v>3.9</v>
      </c>
    </row>
    <row spans="1:6" r="6">
      <c s="4" t="s" r="A6">
        <v>371</v>
      </c>
    </row>
    <row spans="1:6" r="7">
      <c s="3" t="s" r="A7">
        <v>372</v>
      </c>
    </row>
    <row spans="1:6" r="8">
      <c s="4" t="s" r="A8">
        <v>373</v>
      </c>
      <c s="4" t="s" r="B8">
        <v>374</v>
      </c>
      <c s="5" t="n" r="C8">
        <v>0</v>
      </c>
      <c s="8" t="n" r="D8">
        <v>-0.1</v>
      </c>
      <c s="5" t="n" r="E8">
        <v>0</v>
      </c>
      <c s="8" t="n" r="F8">
        <v>0.1</v>
      </c>
    </row>
    <row spans="1:6" r="9">
      <c s="4" t="s" r="A9">
        <v>359</v>
      </c>
    </row>
    <row spans="1:6" r="10">
      <c s="3" t="s" r="A10">
        <v>372</v>
      </c>
    </row>
    <row spans="1:6" r="11">
      <c s="4" t="s" r="A11">
        <v>375</v>
      </c>
      <c s="8" t="n" r="C11">
        <v>0.4</v>
      </c>
      <c s="8" t="n" r="D11">
        <v>-0.4</v>
      </c>
      <c s="5" t="n" r="E11">
        <v>1</v>
      </c>
      <c s="8" t="n" r="F11">
        <v>0.4</v>
      </c>
    </row>
    <row spans="1:6" r="12">
      <c s="4" t="s" r="A12">
        <v>376</v>
      </c>
    </row>
    <row spans="1:6" r="13">
      <c s="3" t="s" r="A13">
        <v>372</v>
      </c>
    </row>
    <row spans="1:6" r="14">
      <c s="4" t="s" r="A14">
        <v>375</v>
      </c>
      <c s="4" t="s" r="B14">
        <v>374</v>
      </c>
      <c s="8" t="n" r="C14">
        <v>0.4</v>
      </c>
      <c s="8" t="n" r="D14">
        <v>-0.4</v>
      </c>
      <c s="8" t="n" r="E14">
        <v>0.8</v>
      </c>
      <c s="8" t="n" r="F14">
        <v>0.3</v>
      </c>
    </row>
    <row spans="1:6" r="15">
      <c s="4" t="s" r="A15">
        <v>377</v>
      </c>
    </row>
    <row spans="1:6" r="16">
      <c s="3" t="s" r="A16">
        <v>372</v>
      </c>
    </row>
    <row spans="1:6" r="17">
      <c s="4" t="s" r="A17">
        <v>375</v>
      </c>
      <c s="4" t="s" r="B17">
        <v>374</v>
      </c>
      <c s="9" t="n" r="C17">
        <v>0</v>
      </c>
      <c s="9" t="n" r="D17">
        <v>0</v>
      </c>
      <c s="7" t="n" r="E17">
        <v>0.2</v>
      </c>
      <c s="7" t="n" r="F17">
        <v>0.1</v>
      </c>
    </row>
    <row spans="1:6" r="18">
      <c t="n" r="A18"/>
    </row>
    <row spans="1:6" r="19">
      <c s="4" t="s" r="A19">
        <v>306</v>
      </c>
      <c s="4" t="s" r="B19">
        <v>378</v>
      </c>
    </row>
    <row spans="1:6" r="20">
      <c s="4" t="s" r="A20">
        <v>374</v>
      </c>
      <c s="4" t="s" r="B20">
        <v>379</v>
      </c>
    </row>
  </sheetData>
  <mergeCells count="6">
    <mergeCell ref="A1:B2"/>
    <mergeCell ref="C1:D1"/>
    <mergeCell ref="E1:F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80</v>
      </c>
      <c s="2" t="s" r="B1">
        <v>302</v>
      </c>
    </row>
    <row spans="1:2" r="2">
      <c s="3" t="s" r="A2">
        <v>176</v>
      </c>
    </row>
    <row spans="1:2" r="3">
      <c s="4" t="s" r="A3">
        <v>381</v>
      </c>
      <c s="7" t="n" r="B3">
        <v>1.6</v>
      </c>
    </row>
    <row spans="1:2" r="4">
      <c s="4" t="s" r="A4">
        <v>382</v>
      </c>
      <c s="8" t="n" r="B4">
        <v>1.2</v>
      </c>
    </row>
    <row spans="1:2" r="5">
      <c s="4" t="s" r="A5">
        <v>383</v>
      </c>
      <c s="7" t="n" r="B5">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384</v>
      </c>
      <c s="2" t="s" r="B1">
        <v>1</v>
      </c>
    </row>
    <row spans="1:3" r="2">
      <c s="2" t="s" r="B2">
        <v>2</v>
      </c>
      <c s="2" t="s" r="C2">
        <v>78</v>
      </c>
    </row>
    <row spans="1:3" r="3">
      <c s="3" t="s" r="A3">
        <v>385</v>
      </c>
    </row>
    <row spans="1:3" r="4">
      <c s="4" t="s" r="A4">
        <v>386</v>
      </c>
      <c s="7" t="n" r="B4">
        <v>1.7</v>
      </c>
    </row>
    <row spans="1:3" r="5">
      <c s="4" t="s" r="A5">
        <v>387</v>
      </c>
      <c s="5" t="n" r="B5">
        <v>5</v>
      </c>
    </row>
    <row spans="1:3" r="6">
      <c s="4" t="s" r="A6">
        <v>388</v>
      </c>
      <c s="8" t="n" r="B6">
        <v>1.7</v>
      </c>
    </row>
    <row spans="1:3" r="7">
      <c s="4" t="s" r="A7">
        <v>389</v>
      </c>
      <c s="8" t="n" r="B7">
        <v>2.3</v>
      </c>
    </row>
    <row spans="1:3" r="8">
      <c s="4" t="s" r="A8">
        <v>390</v>
      </c>
      <c s="8" t="n" r="B8">
        <v>0.4</v>
      </c>
      <c s="7" t="n" r="C8">
        <v>0.6</v>
      </c>
    </row>
    <row spans="1:3" r="9">
      <c s="4" t="s" r="A9">
        <v>391</v>
      </c>
      <c s="8" t="n" r="B9">
        <v>1.6</v>
      </c>
    </row>
    <row spans="1:3" r="10">
      <c s="4" t="s" r="A10">
        <v>392</v>
      </c>
      <c s="7" t="n" r="B10">
        <v>2.4</v>
      </c>
    </row>
    <row spans="1:3" r="11">
      <c s="4" t="s" r="A11">
        <v>393</v>
      </c>
      <c s="8" t="n" r="B11">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394</v>
      </c>
      <c s="2" t="s" r="B1">
        <v>1</v>
      </c>
    </row>
    <row spans="1:3" r="2">
      <c s="2" t="s" r="B2">
        <v>2</v>
      </c>
      <c s="2" t="s" r="C2">
        <v>28</v>
      </c>
    </row>
    <row spans="1:3" r="3">
      <c s="3" t="s" r="A3">
        <v>179</v>
      </c>
    </row>
    <row spans="1:3" r="4">
      <c s="4" t="s" r="A4">
        <v>393</v>
      </c>
      <c s="8" t="n" r="B4">
        <v>1.2</v>
      </c>
    </row>
    <row spans="1:3" r="5">
      <c s="4" t="s" r="A5">
        <v>395</v>
      </c>
      <c s="7" t="n" r="B5">
        <v>1.6</v>
      </c>
    </row>
    <row spans="1:3" r="6">
      <c s="3" t="s" r="A6">
        <v>396</v>
      </c>
    </row>
    <row spans="1:3" r="7">
      <c s="4" t="s" r="A7">
        <v>45</v>
      </c>
      <c s="8" t="n" r="B7">
        <v>26.6</v>
      </c>
      <c s="7" t="n" r="C7">
        <v>27.3</v>
      </c>
    </row>
    <row spans="1:3" r="8">
      <c s="4" t="s" r="A8">
        <v>51</v>
      </c>
      <c s="8" t="n" r="B8">
        <v>63.3</v>
      </c>
      <c s="8" t="n" r="C8">
        <v>59.9</v>
      </c>
    </row>
    <row spans="1:3" r="9">
      <c s="4" t="s" r="A9">
        <v>396</v>
      </c>
      <c s="7" t="n" r="B9">
        <v>89.90000000000001</v>
      </c>
      <c s="7" t="n" r="C9">
        <v>8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t="s" r="A1">
        <v>397</v>
      </c>
      <c s="2" t="s" r="B1">
        <v>1</v>
      </c>
    </row>
    <row spans="1:2" r="2">
      <c s="2" t="s" r="B2">
        <v>302</v>
      </c>
    </row>
    <row spans="1:2" r="3">
      <c s="3" t="s" r="A3">
        <v>398</v>
      </c>
    </row>
    <row spans="1:2" r="4">
      <c s="4" t="s" r="A4">
        <v>399</v>
      </c>
      <c s="7" t="n" r="B4">
        <v>87.2</v>
      </c>
    </row>
    <row spans="1:2" r="5">
      <c s="4" t="s" r="A5">
        <v>400</v>
      </c>
      <c s="5" t="n" r="B5">
        <v>-11</v>
      </c>
    </row>
    <row spans="1:2" r="6">
      <c s="4" t="s" r="A6">
        <v>401</v>
      </c>
      <c s="8" t="n" r="B6">
        <v>16.9</v>
      </c>
    </row>
    <row spans="1:2" r="7">
      <c s="4" t="s" r="A7">
        <v>402</v>
      </c>
      <c s="8" t="n" r="B7">
        <v>-2.3</v>
      </c>
    </row>
    <row spans="1:2" r="8">
      <c s="4" t="s" r="A8">
        <v>403</v>
      </c>
      <c s="8" t="n" r="B8">
        <v>-0.9</v>
      </c>
    </row>
    <row spans="1:2" r="9">
      <c s="4" t="s" r="A9">
        <v>404</v>
      </c>
      <c s="7" t="n" r="B9">
        <v>89.9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108</v>
      </c>
      <c s="2" t="s" r="B1">
        <v>77</v>
      </c>
      <c s="2" t="s" r="D1">
        <v>1</v>
      </c>
    </row>
    <row spans="1:5" r="2">
      <c s="2" t="s" r="B2">
        <v>2</v>
      </c>
      <c s="2" t="s" r="C2">
        <v>78</v>
      </c>
      <c s="2" t="s" r="D2">
        <v>2</v>
      </c>
      <c s="2" t="s" r="E2">
        <v>78</v>
      </c>
    </row>
    <row spans="1:5" r="3">
      <c s="3" t="s" r="A3">
        <v>109</v>
      </c>
    </row>
    <row spans="1:5" r="4">
      <c s="4" t="s" r="A4">
        <v>98</v>
      </c>
      <c s="7" t="n" r="B4">
        <v>81.2</v>
      </c>
      <c s="7" t="n" r="C4">
        <v>73.90000000000001</v>
      </c>
      <c s="7" t="n" r="D4">
        <v>95.09999999999999</v>
      </c>
      <c s="7" t="n" r="E4">
        <v>93.8</v>
      </c>
    </row>
    <row spans="1:5" r="5">
      <c s="3" t="s" r="A5">
        <v>110</v>
      </c>
    </row>
    <row spans="1:5" r="6">
      <c s="4" t="s" r="A6">
        <v>111</v>
      </c>
      <c s="8" t="n" r="B6">
        <v>-0.2</v>
      </c>
      <c s="8" t="n" r="C6">
        <v>6.3</v>
      </c>
      <c s="8" t="n" r="D6">
        <v>-27.5</v>
      </c>
      <c s="8" t="n" r="E6">
        <v>8.9</v>
      </c>
    </row>
    <row spans="1:5" r="7">
      <c s="4" t="s" r="A7">
        <v>112</v>
      </c>
      <c s="5" t="n" r="B7">
        <v>0</v>
      </c>
      <c s="5" t="n" r="C7">
        <v>0</v>
      </c>
      <c s="5" t="n" r="D7">
        <v>0</v>
      </c>
      <c s="5" t="n" r="E7">
        <v>0</v>
      </c>
    </row>
    <row spans="1:5" r="8">
      <c s="4" t="s" r="A8">
        <v>113</v>
      </c>
      <c s="8" t="n" r="B8">
        <v>-2.8</v>
      </c>
      <c s="8" t="n" r="C8">
        <v>-1.8</v>
      </c>
      <c s="8" t="n" r="D8">
        <v>-3.4</v>
      </c>
      <c s="8" t="n" r="E8">
        <v>-2.2</v>
      </c>
    </row>
    <row spans="1:5" r="9">
      <c s="4" t="s" r="A9">
        <v>114</v>
      </c>
      <c s="5" t="n" r="B9">
        <v>2</v>
      </c>
      <c s="8" t="n" r="C9">
        <v>1.3</v>
      </c>
      <c s="8" t="n" r="D9">
        <v>4.2</v>
      </c>
      <c s="8" t="n" r="E9">
        <v>2.6</v>
      </c>
    </row>
    <row spans="1:5" r="10">
      <c s="4" t="s" r="A10">
        <v>115</v>
      </c>
      <c s="8" t="n" r="B10">
        <v>0.4</v>
      </c>
      <c s="8" t="n" r="C10">
        <v>0.6</v>
      </c>
      <c s="8" t="n" r="D10">
        <v>0.4</v>
      </c>
      <c s="8" t="n" r="E10">
        <v>1.1</v>
      </c>
    </row>
    <row spans="1:5" r="11">
      <c s="4" t="s" r="A11">
        <v>116</v>
      </c>
      <c s="8" t="n" r="B11">
        <v>-2.3</v>
      </c>
      <c s="5" t="n" r="C11">
        <v>3</v>
      </c>
      <c s="8" t="n" r="D11">
        <v>-4.4</v>
      </c>
      <c s="5" t="n" r="E11">
        <v>-4</v>
      </c>
    </row>
    <row spans="1:5" r="12">
      <c s="4" t="s" r="A12">
        <v>117</v>
      </c>
      <c s="8" t="n" r="B12">
        <v>2.8</v>
      </c>
      <c s="8" t="n" r="C12">
        <v>2.8</v>
      </c>
      <c s="8" t="n" r="D12">
        <v>6.2</v>
      </c>
      <c s="8" t="n" r="E12">
        <v>3.9</v>
      </c>
    </row>
    <row spans="1:5" r="13">
      <c s="4" t="s" r="A13">
        <v>118</v>
      </c>
      <c s="8" t="n" r="B13">
        <v>-0.1</v>
      </c>
      <c s="8" t="n" r="C13">
        <v>12.2</v>
      </c>
      <c s="8" t="n" r="D13">
        <v>-24.5</v>
      </c>
      <c s="8" t="n" r="E13">
        <v>10.3</v>
      </c>
    </row>
    <row spans="1:5" r="14">
      <c s="4" t="s" r="A14">
        <v>119</v>
      </c>
      <c s="8" t="n" r="B14">
        <v>-0.1</v>
      </c>
      <c s="5" t="n" r="C14">
        <v>-2</v>
      </c>
      <c s="8" t="n" r="D14">
        <v>-0.9</v>
      </c>
      <c s="8" t="n" r="E14">
        <v>-0.1</v>
      </c>
    </row>
    <row spans="1:5" r="15">
      <c s="4" t="s" r="A15">
        <v>120</v>
      </c>
      <c s="8" t="n" r="B15">
        <v>-0.2</v>
      </c>
      <c s="8" t="n" r="C15">
        <v>10.2</v>
      </c>
      <c s="8" t="n" r="D15">
        <v>-25.4</v>
      </c>
      <c s="8" t="n" r="E15">
        <v>10.2</v>
      </c>
    </row>
    <row spans="1:5" r="16">
      <c s="4" t="s" r="A16">
        <v>121</v>
      </c>
      <c s="9" t="n" r="B16">
        <v>81</v>
      </c>
      <c s="7" t="n" r="C16">
        <v>84.09999999999999</v>
      </c>
      <c s="7" t="n" r="D16">
        <v>69.7</v>
      </c>
      <c s="9" t="n" r="E16">
        <v>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spans="1:2" r="1">
      <c s="1" t="s" r="A1">
        <v>405</v>
      </c>
      <c s="2" t="s" r="B1">
        <v>1</v>
      </c>
    </row>
    <row spans="1:2" r="2">
      <c s="2" t="s" r="B2">
        <v>2</v>
      </c>
    </row>
    <row spans="1:2" r="3">
      <c s="3" t="s" r="A3">
        <v>179</v>
      </c>
    </row>
    <row spans="1:2" r="4">
      <c s="4" t="s" r="A4">
        <v>393</v>
      </c>
      <c s="8" t="n" r="B4">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06</v>
      </c>
      <c s="2" t="s" r="B1">
        <v>2</v>
      </c>
      <c s="2" t="s" r="C1">
        <v>28</v>
      </c>
    </row>
    <row spans="1:3" r="2">
      <c s="3" t="s" r="A2">
        <v>407</v>
      </c>
    </row>
    <row spans="1:3" r="3">
      <c s="4" t="s" r="A3">
        <v>408</v>
      </c>
      <c s="7" t="n" r="B3">
        <v>226.1</v>
      </c>
      <c s="7" t="n" r="C3">
        <v>226.6</v>
      </c>
    </row>
    <row spans="1:3" r="4">
      <c s="3" t="s" r="A4">
        <v>409</v>
      </c>
    </row>
    <row spans="1:3" r="5">
      <c s="4" t="s" r="A5">
        <v>410</v>
      </c>
      <c s="8" t="n" r="B5">
        <v>1.3</v>
      </c>
      <c s="8" t="n" r="C5">
        <v>1.5</v>
      </c>
    </row>
    <row spans="1:3" r="6">
      <c s="4" t="s" r="A6">
        <v>411</v>
      </c>
      <c s="8" t="n" r="B6">
        <v>16.3</v>
      </c>
      <c s="5" t="n" r="C6">
        <v>24</v>
      </c>
    </row>
    <row spans="1:3" r="7">
      <c s="3" t="s" r="A7">
        <v>412</v>
      </c>
    </row>
    <row spans="1:3" r="8">
      <c s="4" t="s" r="A8">
        <v>410</v>
      </c>
      <c s="8" t="n" r="B8">
        <v>15.2</v>
      </c>
      <c s="8" t="n" r="C8">
        <v>15.5</v>
      </c>
    </row>
    <row spans="1:3" r="9">
      <c s="4" t="s" r="A9">
        <v>413</v>
      </c>
      <c s="8" t="n" r="B9">
        <v>813.2</v>
      </c>
      <c s="5" t="n" r="C9">
        <v>675</v>
      </c>
    </row>
    <row spans="1:3" r="10">
      <c s="4" t="s" r="A10">
        <v>414</v>
      </c>
      <c s="8" t="n" r="B10">
        <v>1055.6</v>
      </c>
      <c s="8" t="n" r="C10">
        <v>925.6</v>
      </c>
    </row>
    <row spans="1:3" r="11">
      <c s="4" t="s" r="A11">
        <v>415</v>
      </c>
    </row>
    <row spans="1:3" r="12">
      <c s="3" t="s" r="A12">
        <v>409</v>
      </c>
    </row>
    <row spans="1:3" r="13">
      <c s="4" t="s" r="A13">
        <v>416</v>
      </c>
      <c s="5" t="n" r="B13">
        <v>15</v>
      </c>
      <c s="8" t="n" r="C13">
        <v>22.5</v>
      </c>
    </row>
    <row spans="1:3" r="14">
      <c s="3" t="s" r="A14">
        <v>412</v>
      </c>
    </row>
    <row spans="1:3" r="15">
      <c s="4" t="s" r="A15">
        <v>48</v>
      </c>
      <c s="5" t="n" r="B15">
        <v>598</v>
      </c>
      <c s="8" t="n" r="C15">
        <v>459.5</v>
      </c>
    </row>
    <row spans="1:3" r="16">
      <c s="4" t="s" r="A16">
        <v>417</v>
      </c>
    </row>
    <row spans="1:3" r="17">
      <c s="3" t="s" r="A17">
        <v>412</v>
      </c>
    </row>
    <row spans="1:3" r="18">
      <c s="4" t="s" r="A18">
        <v>48</v>
      </c>
      <c s="5" t="n" r="B18">
        <v>200</v>
      </c>
      <c s="5" t="n" r="C18">
        <v>200</v>
      </c>
    </row>
    <row spans="1:3" r="19">
      <c s="4" t="s" r="A19">
        <v>418</v>
      </c>
    </row>
    <row spans="1:3" r="20">
      <c s="3" t="s" r="A20">
        <v>407</v>
      </c>
    </row>
    <row spans="1:3" r="21">
      <c s="4" t="s" r="A21">
        <v>408</v>
      </c>
      <c s="5" t="n" r="B21">
        <v>220</v>
      </c>
      <c s="5" t="n" r="C21">
        <v>220</v>
      </c>
    </row>
    <row spans="1:3" r="22">
      <c s="4" t="s" r="A22">
        <v>419</v>
      </c>
    </row>
    <row spans="1:3" r="23">
      <c s="3" t="s" r="A23">
        <v>407</v>
      </c>
    </row>
    <row spans="1:3" r="24">
      <c s="4" t="s" r="A24">
        <v>408</v>
      </c>
      <c s="7" t="n" r="B24">
        <v>6.1</v>
      </c>
      <c s="7" t="n" r="C24">
        <v>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20</v>
      </c>
      <c s="2" t="s" r="B1">
        <v>2</v>
      </c>
      <c s="2" t="s" r="C1">
        <v>28</v>
      </c>
    </row>
    <row spans="1:3" r="2">
      <c s="3" t="s" r="A2">
        <v>245</v>
      </c>
    </row>
    <row spans="1:3" r="3">
      <c s="4" t="s" r="A3">
        <v>421</v>
      </c>
      <c s="9" t="n" r="B3">
        <v>220</v>
      </c>
      <c s="9" t="n" r="C3">
        <v>220</v>
      </c>
    </row>
    <row spans="1:3" r="4">
      <c s="4" t="s" r="A4">
        <v>422</v>
      </c>
      <c s="5" t="n" r="B4">
        <v>220</v>
      </c>
      <c s="5" t="n" r="C4">
        <v>220</v>
      </c>
    </row>
    <row spans="1:3" r="5">
      <c s="4" t="s" r="A5">
        <v>423</v>
      </c>
      <c s="9" t="n" r="B5">
        <v>0</v>
      </c>
      <c s="9" t="n" r="C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24</v>
      </c>
      <c s="2" t="s" r="B1">
        <v>2</v>
      </c>
      <c s="2" t="s" r="C1">
        <v>28</v>
      </c>
    </row>
    <row spans="1:3" r="2">
      <c s="4" t="s" r="A2">
        <v>425</v>
      </c>
    </row>
    <row spans="1:3" r="3">
      <c s="3" t="s" r="A3">
        <v>426</v>
      </c>
    </row>
    <row spans="1:3" r="4">
      <c s="4" t="s" r="A4">
        <v>427</v>
      </c>
      <c s="4" t="s" r="B4">
        <v>428</v>
      </c>
      <c s="4" t="s" r="C4">
        <v>4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t="s" r="A1">
        <v>430</v>
      </c>
      <c s="2" t="s" r="B1">
        <v>1</v>
      </c>
    </row>
    <row spans="1:4" r="2">
      <c s="2" t="s" r="B2">
        <v>2</v>
      </c>
      <c s="2" t="s" r="C2">
        <v>78</v>
      </c>
      <c s="2" t="s" r="D2">
        <v>28</v>
      </c>
    </row>
    <row spans="1:4" r="3">
      <c s="3" t="s" r="A3">
        <v>431</v>
      </c>
    </row>
    <row spans="1:4" r="4">
      <c s="4" t="s" r="A4">
        <v>432</v>
      </c>
      <c s="17" t="n" r="B4">
        <v>0.0005</v>
      </c>
    </row>
    <row spans="1:4" r="5">
      <c s="4" t="s" r="A5">
        <v>408</v>
      </c>
      <c s="5" t="n" r="B5">
        <v>226100000</v>
      </c>
      <c s="9" t="n" r="D5">
        <v>226600000</v>
      </c>
    </row>
    <row spans="1:4" r="6">
      <c s="4" t="s" r="A6">
        <v>419</v>
      </c>
    </row>
    <row spans="1:4" r="7">
      <c s="3" t="s" r="A7">
        <v>431</v>
      </c>
    </row>
    <row spans="1:4" r="8">
      <c s="4" t="s" r="A8">
        <v>408</v>
      </c>
      <c s="5" t="n" r="B8">
        <v>6100000</v>
      </c>
      <c s="9" t="n" r="D8">
        <v>6600000</v>
      </c>
    </row>
    <row spans="1:4" r="9">
      <c s="4" t="s" r="A9">
        <v>433</v>
      </c>
      <c s="5" t="n" r="B9">
        <v>32400000</v>
      </c>
      <c s="9" t="n" r="C9">
        <v>23600000</v>
      </c>
    </row>
    <row spans="1:4" r="10">
      <c s="4" t="s" r="A10">
        <v>434</v>
      </c>
      <c s="9" t="n" r="B10">
        <v>32100000</v>
      </c>
      <c s="9" t="n" r="C10">
        <v>24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4"/>
    <col customWidth="1" max="5" min="5" width="21"/>
    <col customWidth="1" max="6" min="6" width="21"/>
    <col customWidth="1" max="7" min="7" width="21"/>
  </cols>
  <sheetData>
    <row spans="1:7" r="1">
      <c s="1" t="s" r="A1">
        <v>435</v>
      </c>
      <c s="2" t="s" r="B1">
        <v>436</v>
      </c>
      <c s="2" t="s" r="C1">
        <v>1</v>
      </c>
    </row>
    <row spans="1:7" r="2">
      <c s="2" t="s" r="B2">
        <v>302</v>
      </c>
      <c s="2" t="s" r="C2">
        <v>302</v>
      </c>
      <c s="2" t="s" r="D2">
        <v>28</v>
      </c>
      <c s="2" t="s" r="E2">
        <v>437</v>
      </c>
      <c s="2" t="s" r="F2">
        <v>438</v>
      </c>
      <c s="2" t="s" r="G2">
        <v>439</v>
      </c>
    </row>
    <row spans="1:7" r="3">
      <c s="3" t="s" r="A3">
        <v>426</v>
      </c>
    </row>
    <row spans="1:7" r="4">
      <c s="4" t="s" r="A4">
        <v>440</v>
      </c>
      <c s="4" t="s" r="B4">
        <v>441</v>
      </c>
      <c s="4" t="s" r="C4">
        <v>441</v>
      </c>
    </row>
    <row spans="1:7" r="5">
      <c s="4" t="s" r="A5">
        <v>442</v>
      </c>
      <c s="4" t="s" r="C5">
        <v>443</v>
      </c>
    </row>
    <row spans="1:7" r="6">
      <c s="4" t="s" r="A6">
        <v>444</v>
      </c>
      <c s="4" t="s" r="B6">
        <v>445</v>
      </c>
      <c s="4" t="s" r="C6">
        <v>445</v>
      </c>
      <c s="4" t="s" r="D6">
        <v>446</v>
      </c>
    </row>
    <row spans="1:7" r="7">
      <c s="4" t="s" r="A7">
        <v>447</v>
      </c>
      <c s="4" t="s" r="C7">
        <v>448</v>
      </c>
    </row>
    <row spans="1:7" r="8">
      <c s="4" t="s" r="A8">
        <v>449</v>
      </c>
      <c s="4" t="s" r="C8">
        <v>450</v>
      </c>
    </row>
    <row spans="1:7" r="9">
      <c s="4" t="s" r="A9">
        <v>425</v>
      </c>
    </row>
    <row spans="1:7" r="10">
      <c s="3" t="s" r="A10">
        <v>426</v>
      </c>
    </row>
    <row spans="1:7" r="11">
      <c s="4" t="s" r="A11">
        <v>451</v>
      </c>
      <c s="9" t="n" r="B11">
        <v>613</v>
      </c>
      <c s="9" t="n" r="C11">
        <v>613</v>
      </c>
    </row>
    <row spans="1:7" r="12">
      <c s="4" t="s" r="A12">
        <v>452</v>
      </c>
      <c s="8" t="n" r="B12">
        <v>24.7</v>
      </c>
      <c s="8" t="n" r="C12">
        <v>24.7</v>
      </c>
    </row>
    <row spans="1:7" r="13">
      <c s="4" t="s" r="A13">
        <v>453</v>
      </c>
      <c s="8" t="n" r="B13">
        <v>289.8</v>
      </c>
      <c s="8" t="n" r="C13">
        <v>289.8</v>
      </c>
    </row>
    <row spans="1:7" r="14">
      <c s="4" t="s" r="A14">
        <v>454</v>
      </c>
    </row>
    <row spans="1:7" r="15">
      <c s="3" t="s" r="A15">
        <v>426</v>
      </c>
    </row>
    <row spans="1:7" r="16">
      <c s="4" t="s" r="A16">
        <v>455</v>
      </c>
      <c s="5" t="n" r="B16">
        <v>220</v>
      </c>
      <c s="5" t="n" r="C16">
        <v>220</v>
      </c>
    </row>
    <row spans="1:7" r="17">
      <c s="4" t="s" r="A17">
        <v>456</v>
      </c>
    </row>
    <row spans="1:7" r="18">
      <c s="3" t="s" r="A18">
        <v>426</v>
      </c>
    </row>
    <row spans="1:7" r="19">
      <c s="4" t="s" r="A19">
        <v>455</v>
      </c>
      <c s="5" t="n" r="B19">
        <v>180</v>
      </c>
      <c s="5" t="n" r="C19">
        <v>180</v>
      </c>
      <c s="9" t="n" r="E19">
        <v>180</v>
      </c>
    </row>
    <row spans="1:7" r="20">
      <c s="4" t="s" r="A20">
        <v>457</v>
      </c>
    </row>
    <row spans="1:7" r="21">
      <c s="3" t="s" r="A21">
        <v>426</v>
      </c>
    </row>
    <row spans="1:7" r="22">
      <c s="4" t="s" r="A22">
        <v>458</v>
      </c>
      <c s="9" t="n" r="F22">
        <v>950</v>
      </c>
    </row>
    <row spans="1:7" r="23">
      <c s="4" t="s" r="A23">
        <v>459</v>
      </c>
    </row>
    <row spans="1:7" r="24">
      <c s="3" t="s" r="A24">
        <v>426</v>
      </c>
    </row>
    <row spans="1:7" r="25">
      <c s="4" t="s" r="A25">
        <v>460</v>
      </c>
      <c s="5" t="n" r="B25">
        <v>350</v>
      </c>
      <c s="9" t="n" r="C25">
        <v>350</v>
      </c>
    </row>
    <row spans="1:7" r="26">
      <c s="4" t="s" r="A26">
        <v>425</v>
      </c>
    </row>
    <row spans="1:7" r="27">
      <c s="3" t="s" r="A27">
        <v>426</v>
      </c>
    </row>
    <row spans="1:7" r="28">
      <c s="4" t="s" r="A28">
        <v>458</v>
      </c>
      <c s="5" t="n" r="F28">
        <v>650</v>
      </c>
      <c s="9" t="n" r="G28">
        <v>650</v>
      </c>
    </row>
    <row spans="1:7" r="29">
      <c s="4" t="s" r="A29">
        <v>461</v>
      </c>
    </row>
    <row spans="1:7" r="30">
      <c s="3" t="s" r="A30">
        <v>426</v>
      </c>
    </row>
    <row spans="1:7" r="31">
      <c s="4" t="s" r="A31">
        <v>462</v>
      </c>
      <c s="8" t="n" r="C31">
        <v>3.5</v>
      </c>
    </row>
    <row spans="1:7" r="32">
      <c s="4" t="s" r="A32">
        <v>463</v>
      </c>
    </row>
    <row spans="1:7" r="33">
      <c s="3" t="s" r="A33">
        <v>426</v>
      </c>
    </row>
    <row spans="1:7" r="34">
      <c s="4" t="s" r="A34">
        <v>464</v>
      </c>
      <c s="5" t="n" r="C34">
        <v>3</v>
      </c>
    </row>
    <row spans="1:7" r="35">
      <c s="4" t="s" r="A35">
        <v>465</v>
      </c>
    </row>
    <row spans="1:7" r="36">
      <c s="3" t="s" r="A36">
        <v>426</v>
      </c>
    </row>
    <row spans="1:7" r="37">
      <c s="4" t="s" r="A37">
        <v>458</v>
      </c>
      <c s="5" t="n" r="B37">
        <v>150</v>
      </c>
      <c s="9" t="n" r="C37">
        <v>150</v>
      </c>
    </row>
    <row spans="1:7" r="38">
      <c s="4" t="s" r="A38">
        <v>466</v>
      </c>
    </row>
    <row spans="1:7" r="39">
      <c s="3" t="s" r="A39">
        <v>426</v>
      </c>
    </row>
    <row spans="1:7" r="40">
      <c s="4" t="s" r="A40">
        <v>458</v>
      </c>
      <c s="5" t="n" r="B40">
        <v>65</v>
      </c>
      <c s="5" t="n" r="C40">
        <v>65</v>
      </c>
    </row>
    <row spans="1:7" r="41">
      <c s="4" t="s" r="A41">
        <v>467</v>
      </c>
    </row>
    <row spans="1:7" r="42">
      <c s="3" t="s" r="A42">
        <v>426</v>
      </c>
    </row>
    <row spans="1:7" r="43">
      <c s="4" t="s" r="A43">
        <v>468</v>
      </c>
      <c s="5" t="n" r="B43">
        <v>278</v>
      </c>
      <c s="5" t="n" r="C43">
        <v>278</v>
      </c>
      <c s="9" t="n" r="F43">
        <v>300</v>
      </c>
    </row>
    <row spans="1:7" r="44">
      <c s="4" t="s" r="A44">
        <v>469</v>
      </c>
      <c s="7" t="n" r="B44">
        <v>22.5</v>
      </c>
      <c s="7" t="n" r="C44">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70</v>
      </c>
      <c s="2" t="s" r="B1">
        <v>1</v>
      </c>
    </row>
    <row spans="1:2" r="2">
      <c s="2" t="s" r="B2">
        <v>302</v>
      </c>
    </row>
    <row spans="1:2" r="3">
      <c s="4" t="s" r="A3">
        <v>471</v>
      </c>
    </row>
    <row spans="1:2" r="4">
      <c s="3" t="s" r="A4">
        <v>426</v>
      </c>
    </row>
    <row spans="1:2" r="5">
      <c s="4" t="s" r="A5">
        <v>472</v>
      </c>
      <c s="9" t="n" r="B5">
        <v>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3</v>
      </c>
      <c s="2" t="s" r="B1">
        <v>1</v>
      </c>
    </row>
    <row spans="1:3" r="2">
      <c s="2" t="s" r="B2">
        <v>2</v>
      </c>
      <c s="2" t="s" r="C2">
        <v>474</v>
      </c>
    </row>
    <row spans="1:3" r="3">
      <c s="3" t="s" r="A3">
        <v>475</v>
      </c>
    </row>
    <row spans="1:3" r="4">
      <c s="4" t="s" r="A4">
        <v>476</v>
      </c>
      <c s="9" t="n" r="C4">
        <v>200000000</v>
      </c>
    </row>
    <row spans="1:3" r="5">
      <c s="4" t="s" r="A5">
        <v>477</v>
      </c>
      <c s="4" t="s" r="B5">
        <v>478</v>
      </c>
    </row>
    <row spans="1:3" r="6">
      <c s="4" t="s" r="A6">
        <v>479</v>
      </c>
      <c s="4" t="s" r="B6">
        <v>480</v>
      </c>
    </row>
    <row spans="1:3" r="7">
      <c s="4" t="s" r="A7">
        <v>481</v>
      </c>
      <c s="9" t="n" r="B7">
        <v>75000000</v>
      </c>
    </row>
    <row spans="1:3" r="8">
      <c s="4" t="s" r="A8">
        <v>482</v>
      </c>
      <c s="4" t="s" r="B8">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77</v>
      </c>
      <c s="2" t="s" r="D1">
        <v>1</v>
      </c>
    </row>
    <row spans="1:5" r="2">
      <c s="2" t="s" r="B2">
        <v>2</v>
      </c>
      <c s="2" t="s" r="C2">
        <v>78</v>
      </c>
      <c s="2" t="s" r="D2">
        <v>2</v>
      </c>
      <c s="2" t="s" r="E2">
        <v>78</v>
      </c>
    </row>
    <row spans="1:5" r="3">
      <c s="4" t="s" r="A3">
        <v>485</v>
      </c>
    </row>
    <row spans="1:5" r="4">
      <c s="3" t="s" r="A4">
        <v>486</v>
      </c>
    </row>
    <row spans="1:5" r="5">
      <c s="4" t="s" r="A5">
        <v>487</v>
      </c>
      <c s="7" t="n" r="B5">
        <v>1.2</v>
      </c>
      <c s="7" t="n" r="C5">
        <v>1.1</v>
      </c>
      <c s="7" t="n" r="D5">
        <v>2.3</v>
      </c>
      <c s="7" t="n" r="E5">
        <v>2.2</v>
      </c>
    </row>
    <row spans="1:5" r="6">
      <c s="4" t="s" r="A6">
        <v>488</v>
      </c>
      <c s="8" t="n" r="B6">
        <v>4.3</v>
      </c>
      <c s="8" t="n" r="C6">
        <v>4.4</v>
      </c>
      <c s="8" t="n" r="D6">
        <v>8.6</v>
      </c>
      <c s="8" t="n" r="E6">
        <v>8.800000000000001</v>
      </c>
    </row>
    <row spans="1:5" r="7">
      <c s="4" t="s" r="A7">
        <v>489</v>
      </c>
      <c s="8" t="n" r="B7">
        <v>-5.4</v>
      </c>
      <c s="8" t="n" r="C7">
        <v>-5.7</v>
      </c>
      <c s="8" t="n" r="D7">
        <v>-10.7</v>
      </c>
      <c s="8" t="n" r="E7">
        <v>-11.3</v>
      </c>
    </row>
    <row spans="1:5" r="8">
      <c s="4" t="s" r="A8">
        <v>490</v>
      </c>
      <c s="5" t="n" r="B8">
        <v>0</v>
      </c>
      <c s="8" t="n" r="C8">
        <v>0.1</v>
      </c>
      <c s="8" t="n" r="D8">
        <v>0.1</v>
      </c>
      <c s="8" t="n" r="E8">
        <v>0.2</v>
      </c>
    </row>
    <row spans="1:5" r="9">
      <c s="4" t="s" r="A9">
        <v>491</v>
      </c>
      <c s="8" t="n" r="B9">
        <v>2.4</v>
      </c>
      <c s="8" t="n" r="C9">
        <v>1.6</v>
      </c>
      <c s="8" t="n" r="D9">
        <v>4.8</v>
      </c>
      <c s="8" t="n" r="E9">
        <v>3.2</v>
      </c>
    </row>
    <row spans="1:5" r="10">
      <c s="4" t="s" r="A10">
        <v>492</v>
      </c>
      <c s="8" t="n" r="B10">
        <v>0.1</v>
      </c>
      <c s="5" t="n" r="C10">
        <v>0</v>
      </c>
      <c s="8" t="n" r="D10">
        <v>0.4</v>
      </c>
      <c s="5" t="n" r="E10">
        <v>0</v>
      </c>
    </row>
    <row spans="1:5" r="11">
      <c s="4" t="s" r="A11">
        <v>493</v>
      </c>
      <c s="8" t="n" r="B11">
        <v>2.6</v>
      </c>
      <c s="8" t="n" r="C11">
        <v>1.5</v>
      </c>
      <c s="8" t="n" r="D11">
        <v>5.5</v>
      </c>
      <c s="8" t="n" r="E11">
        <v>3.1</v>
      </c>
    </row>
    <row spans="1:5" r="12">
      <c s="4" t="s" r="A12">
        <v>494</v>
      </c>
    </row>
    <row spans="1:5" r="13">
      <c s="3" t="s" r="A13">
        <v>486</v>
      </c>
    </row>
    <row spans="1:5" r="14">
      <c s="4" t="s" r="A14">
        <v>487</v>
      </c>
      <c s="5" t="n" r="B14">
        <v>0</v>
      </c>
      <c s="5" t="n" r="C14">
        <v>0</v>
      </c>
      <c s="5" t="n" r="D14">
        <v>0</v>
      </c>
      <c s="5" t="n" r="E14">
        <v>0</v>
      </c>
    </row>
    <row spans="1:5" r="15">
      <c s="4" t="s" r="A15">
        <v>488</v>
      </c>
      <c s="8" t="n" r="B15">
        <v>0.1</v>
      </c>
      <c s="8" t="n" r="C15">
        <v>0.1</v>
      </c>
      <c s="8" t="n" r="D15">
        <v>0.1</v>
      </c>
      <c s="8" t="n" r="E15">
        <v>0.1</v>
      </c>
    </row>
    <row spans="1:5" r="16">
      <c s="4" t="s" r="A16">
        <v>489</v>
      </c>
      <c s="5" t="n" r="B16">
        <v>0</v>
      </c>
      <c s="5" t="n" r="C16">
        <v>0</v>
      </c>
      <c s="5" t="n" r="D16">
        <v>0</v>
      </c>
      <c s="5" t="n" r="E16">
        <v>0</v>
      </c>
    </row>
    <row spans="1:5" r="17">
      <c s="4" t="s" r="A17">
        <v>490</v>
      </c>
      <c s="8" t="n" r="B17">
        <v>-0.8</v>
      </c>
      <c s="8" t="n" r="C17">
        <v>-0.8</v>
      </c>
      <c s="8" t="n" r="D17">
        <v>-1.5</v>
      </c>
      <c s="8" t="n" r="E17">
        <v>-1.5</v>
      </c>
    </row>
    <row spans="1:5" r="18">
      <c s="4" t="s" r="A18">
        <v>491</v>
      </c>
      <c s="8" t="n" r="B18">
        <v>0.4</v>
      </c>
      <c s="8" t="n" r="C18">
        <v>0.4</v>
      </c>
      <c s="8" t="n" r="D18">
        <v>0.8</v>
      </c>
      <c s="8" t="n" r="E18">
        <v>0.7</v>
      </c>
    </row>
    <row spans="1:5" r="19">
      <c s="4" t="s" r="A19">
        <v>492</v>
      </c>
      <c s="5" t="n" r="B19">
        <v>0</v>
      </c>
      <c s="5" t="n" r="C19">
        <v>0</v>
      </c>
      <c s="5" t="n" r="D19">
        <v>0</v>
      </c>
      <c s="5" t="n" r="E19">
        <v>0</v>
      </c>
    </row>
    <row spans="1:5" r="20">
      <c s="4" t="s" r="A20">
        <v>493</v>
      </c>
      <c s="7" t="n" r="B20">
        <v>-0.3</v>
      </c>
      <c s="7" t="n" r="C20">
        <v>-0.3</v>
      </c>
      <c s="7" t="n" r="D20">
        <v>-0.6</v>
      </c>
      <c s="7" t="n" r="E20">
        <v>-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70"/>
    <col customWidth="1" max="3" min="3" width="15"/>
    <col customWidth="1" max="4" min="4" width="14"/>
    <col customWidth="1" max="5" min="5" width="15"/>
    <col customWidth="1" max="6" min="6" width="14"/>
  </cols>
  <sheetData>
    <row spans="1:6" r="1">
      <c s="1" t="s" r="A1">
        <v>495</v>
      </c>
      <c s="2" t="s" r="C1">
        <v>77</v>
      </c>
      <c s="2" t="s" r="E1">
        <v>1</v>
      </c>
    </row>
    <row spans="1:6" r="2">
      <c s="2" t="s" r="C2">
        <v>2</v>
      </c>
      <c s="2" t="s" r="D2">
        <v>78</v>
      </c>
      <c s="2" t="s" r="E2">
        <v>2</v>
      </c>
      <c s="2" t="s" r="F2">
        <v>78</v>
      </c>
    </row>
    <row spans="1:6" r="3">
      <c s="3" t="s" r="A3">
        <v>188</v>
      </c>
    </row>
    <row spans="1:6" r="4">
      <c s="4" t="s" r="A4">
        <v>130</v>
      </c>
      <c s="4" t="s" r="B4">
        <v>306</v>
      </c>
      <c s="7" t="n" r="C4">
        <v>7.3</v>
      </c>
      <c s="7" t="n" r="D4">
        <v>6.9</v>
      </c>
      <c s="7" t="n" r="E4">
        <v>10.8</v>
      </c>
      <c s="7" t="n" r="F4">
        <v>10.7</v>
      </c>
    </row>
    <row spans="1:6" r="5">
      <c t="n" r="A5"/>
    </row>
    <row spans="1:6" r="6">
      <c s="4" t="s" r="A6">
        <v>306</v>
      </c>
      <c s="4" t="s" r="B6">
        <v>496</v>
      </c>
    </row>
  </sheetData>
  <mergeCells count="5">
    <mergeCell ref="A1:B2"/>
    <mergeCell ref="C1:D1"/>
    <mergeCell ref="E1:F1"/>
    <mergeCell ref="A5:E5"/>
    <mergeCell ref="B6:E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22</v>
      </c>
      <c s="2" t="s" r="B1">
        <v>1</v>
      </c>
    </row>
    <row spans="1:3" r="2">
      <c s="2" t="s" r="B2">
        <v>2</v>
      </c>
      <c s="2" t="s" r="C2">
        <v>78</v>
      </c>
    </row>
    <row spans="1:3" r="3">
      <c s="3" t="s" r="A3">
        <v>123</v>
      </c>
    </row>
    <row spans="1:3" r="4">
      <c s="4" t="s" r="A4">
        <v>98</v>
      </c>
      <c s="7" t="n" r="B4">
        <v>95.09999999999999</v>
      </c>
      <c s="7" t="n" r="C4">
        <v>93.8</v>
      </c>
    </row>
    <row spans="1:3" r="5">
      <c s="4" t="s" r="A5">
        <v>124</v>
      </c>
      <c s="8" t="n" r="B5">
        <v>0.5</v>
      </c>
      <c s="8" t="n" r="C5">
        <v>0.7</v>
      </c>
    </row>
    <row spans="1:3" r="6">
      <c s="3" t="s" r="A6">
        <v>125</v>
      </c>
    </row>
    <row spans="1:3" r="7">
      <c s="4" t="s" r="A7">
        <v>87</v>
      </c>
      <c s="8" t="n" r="B7">
        <v>-8.800000000000001</v>
      </c>
      <c s="8" t="n" r="C7">
        <v>-8.5</v>
      </c>
    </row>
    <row spans="1:3" r="8">
      <c s="4" t="s" r="A8">
        <v>126</v>
      </c>
      <c s="8" t="n" r="B8">
        <v>3.4</v>
      </c>
      <c s="8" t="n" r="C8">
        <v>1.7</v>
      </c>
    </row>
    <row spans="1:3" r="9">
      <c s="4" t="s" r="A9">
        <v>127</v>
      </c>
      <c s="8" t="n" r="B9">
        <v>1.2</v>
      </c>
      <c s="5" t="n" r="C9">
        <v>0</v>
      </c>
    </row>
    <row spans="1:3" r="10">
      <c s="4" t="s" r="A10">
        <v>128</v>
      </c>
      <c s="8" t="n" r="B10">
        <v>1.6</v>
      </c>
      <c s="8" t="n" r="C10">
        <v>1.3</v>
      </c>
    </row>
    <row spans="1:3" r="11">
      <c s="4" t="s" r="A11">
        <v>129</v>
      </c>
      <c s="8" t="n" r="B11">
        <v>0.3</v>
      </c>
      <c s="8" t="n" r="C11">
        <v>-0.1</v>
      </c>
    </row>
    <row spans="1:3" r="12">
      <c s="4" t="s" r="A12">
        <v>130</v>
      </c>
      <c s="8" t="n" r="B12">
        <v>10.8</v>
      </c>
      <c s="8" t="n" r="C12">
        <v>10.7</v>
      </c>
    </row>
    <row spans="1:3" r="13">
      <c s="4" t="s" r="A13">
        <v>131</v>
      </c>
      <c s="8" t="n" r="B13">
        <v>30.6</v>
      </c>
      <c s="5" t="n" r="C13">
        <v>30</v>
      </c>
    </row>
    <row spans="1:3" r="14">
      <c s="4" t="s" r="A14">
        <v>38</v>
      </c>
      <c s="8" t="n" r="B14">
        <v>-0.9</v>
      </c>
      <c s="8" t="n" r="C14">
        <v>0.6</v>
      </c>
    </row>
    <row spans="1:3" r="15">
      <c s="4" t="s" r="A15">
        <v>132</v>
      </c>
      <c s="8" t="n" r="B15">
        <v>0.2</v>
      </c>
      <c s="8" t="n" r="C15">
        <v>0.3</v>
      </c>
    </row>
    <row spans="1:3" r="16">
      <c s="3" t="s" r="A16">
        <v>133</v>
      </c>
    </row>
    <row spans="1:3" r="17">
      <c s="4" t="s" r="A17">
        <v>134</v>
      </c>
      <c s="8" t="n" r="B17">
        <v>-199.2</v>
      </c>
      <c s="8" t="n" r="C17">
        <v>-168.2</v>
      </c>
    </row>
    <row spans="1:3" r="18">
      <c s="4" t="s" r="A18">
        <v>135</v>
      </c>
      <c s="8" t="n" r="B18">
        <v>-85.3</v>
      </c>
      <c s="5" t="n" r="C18">
        <v>-133</v>
      </c>
    </row>
    <row spans="1:3" r="19">
      <c s="4" t="s" r="A19">
        <v>136</v>
      </c>
      <c s="8" t="n" r="B19">
        <v>-0.1</v>
      </c>
      <c s="8" t="n" r="C19">
        <v>-4.2</v>
      </c>
    </row>
    <row spans="1:3" r="20">
      <c s="4" t="s" r="A20">
        <v>44</v>
      </c>
      <c s="8" t="n" r="B20">
        <v>87.3</v>
      </c>
      <c s="8" t="n" r="C20">
        <v>114.3</v>
      </c>
    </row>
    <row spans="1:3" r="21">
      <c s="4" t="s" r="A21">
        <v>45</v>
      </c>
      <c s="8" t="n" r="B21">
        <v>6.7</v>
      </c>
      <c s="8" t="n" r="C21">
        <v>3.4</v>
      </c>
    </row>
    <row spans="1:3" r="22">
      <c s="4" t="s" r="A22">
        <v>137</v>
      </c>
      <c s="8" t="n" r="B22">
        <v>-1.4</v>
      </c>
      <c s="5" t="n" r="C22">
        <v>-6</v>
      </c>
    </row>
    <row spans="1:3" r="23">
      <c s="4" t="s" r="A23">
        <v>138</v>
      </c>
      <c s="8" t="n" r="B23">
        <v>6.2</v>
      </c>
      <c s="8" t="n" r="C23">
        <v>-9.5</v>
      </c>
    </row>
    <row spans="1:3" r="24">
      <c s="4" t="s" r="A24">
        <v>139</v>
      </c>
      <c s="8" t="n" r="B24">
        <v>-0.5</v>
      </c>
      <c s="8" t="n" r="C24">
        <v>-0.7</v>
      </c>
    </row>
    <row spans="1:3" r="25">
      <c s="4" t="s" r="A25">
        <v>140</v>
      </c>
      <c s="8" t="n" r="B25">
        <v>-52.3</v>
      </c>
      <c s="8" t="n" r="C25">
        <v>-73.40000000000001</v>
      </c>
    </row>
    <row spans="1:3" r="26">
      <c s="3" t="s" r="A26">
        <v>141</v>
      </c>
    </row>
    <row spans="1:3" r="27">
      <c s="4" t="s" r="A27">
        <v>142</v>
      </c>
      <c s="8" t="n" r="C27">
        <v>-41.2</v>
      </c>
    </row>
    <row spans="1:3" r="28">
      <c s="4" t="s" r="A28">
        <v>143</v>
      </c>
      <c s="5" t="n" r="B28">
        <v>-33</v>
      </c>
      <c s="8" t="n" r="C28">
        <v>-41.2</v>
      </c>
    </row>
    <row spans="1:3" r="29">
      <c s="4" t="s" r="A29">
        <v>144</v>
      </c>
      <c s="5" t="n" r="B29">
        <v>-33</v>
      </c>
      <c s="8" t="n" r="C29">
        <v>-41.2</v>
      </c>
    </row>
    <row spans="1:3" r="30">
      <c s="3" t="s" r="A30">
        <v>145</v>
      </c>
    </row>
    <row spans="1:3" r="31">
      <c s="4" t="s" r="A31">
        <v>146</v>
      </c>
      <c s="8" t="n" r="B31">
        <v>0.4</v>
      </c>
      <c s="8" t="n" r="C31">
        <v>-0.6</v>
      </c>
    </row>
    <row spans="1:3" r="32">
      <c s="4" t="s" r="A32">
        <v>147</v>
      </c>
      <c s="5" t="n" r="B32">
        <v>40</v>
      </c>
      <c s="5" t="n" r="C32">
        <v>20</v>
      </c>
    </row>
    <row spans="1:3" r="33">
      <c s="4" t="s" r="A33">
        <v>148</v>
      </c>
      <c s="5" t="n" r="B33">
        <v>-40</v>
      </c>
      <c s="5" t="n" r="C33">
        <v>0</v>
      </c>
    </row>
    <row spans="1:3" r="34">
      <c s="4" t="s" r="A34">
        <v>149</v>
      </c>
      <c s="5" t="n" r="B34">
        <v>-23</v>
      </c>
      <c s="8" t="n" r="C34">
        <v>-0.9</v>
      </c>
    </row>
    <row spans="1:3" r="35">
      <c s="4" t="s" r="A35">
        <v>150</v>
      </c>
      <c s="5" t="n" r="B35">
        <v>999</v>
      </c>
      <c s="8" t="n" r="C35">
        <v>1018.5</v>
      </c>
    </row>
    <row spans="1:3" r="36">
      <c s="4" t="s" r="A36">
        <v>151</v>
      </c>
      <c s="8" t="n" r="B36">
        <v>-845.5</v>
      </c>
      <c s="8" t="n" r="C36">
        <v>-832.5</v>
      </c>
    </row>
    <row spans="1:3" r="37">
      <c s="4" t="s" r="A37">
        <v>152</v>
      </c>
      <c s="8" t="n" r="B37">
        <v>1.1</v>
      </c>
      <c s="5" t="n" r="C37">
        <v>1</v>
      </c>
    </row>
    <row spans="1:3" r="38">
      <c s="4" t="s" r="A38">
        <v>153</v>
      </c>
      <c s="5" t="n" r="B38">
        <v>0</v>
      </c>
      <c s="5" t="n" r="C38">
        <v>-50</v>
      </c>
    </row>
    <row spans="1:3" r="39">
      <c s="4" t="s" r="A39">
        <v>154</v>
      </c>
      <c s="8" t="n" r="B39">
        <v>-21.8</v>
      </c>
      <c s="8" t="n" r="C39">
        <v>-10.8</v>
      </c>
    </row>
    <row spans="1:3" r="40">
      <c s="4" t="s" r="A40">
        <v>155</v>
      </c>
      <c s="8" t="n" r="B40">
        <v>17.3</v>
      </c>
      <c s="5" t="n" r="C40">
        <v>4</v>
      </c>
    </row>
    <row spans="1:3" r="41">
      <c s="4" t="s" r="A41">
        <v>156</v>
      </c>
      <c s="8" t="n" r="B41">
        <v>-26.9</v>
      </c>
      <c s="8" t="n" r="C41">
        <v>-23.6</v>
      </c>
    </row>
    <row spans="1:3" r="42">
      <c s="4" t="s" r="A42">
        <v>157</v>
      </c>
      <c s="8" t="n" r="B42">
        <v>100.6</v>
      </c>
      <c s="8" t="n" r="C42">
        <v>125.1</v>
      </c>
    </row>
    <row spans="1:3" r="43">
      <c s="4" t="s" r="A43">
        <v>158</v>
      </c>
      <c s="8" t="n" r="B43">
        <v>15.3</v>
      </c>
      <c s="8" t="n" r="C43">
        <v>10.5</v>
      </c>
    </row>
    <row spans="1:3" r="44">
      <c s="4" t="s" r="A44">
        <v>159</v>
      </c>
      <c s="8" t="n" r="B44">
        <v>-5.3</v>
      </c>
      <c s="8" t="n" r="C44">
        <v>1.1</v>
      </c>
    </row>
    <row spans="1:3" r="45">
      <c s="4" t="s" r="A45">
        <v>160</v>
      </c>
      <c s="8" t="n" r="B45">
        <v>37.5</v>
      </c>
      <c s="5" t="n" r="C45">
        <v>38</v>
      </c>
    </row>
    <row spans="1:3" r="46">
      <c s="4" t="s" r="A46">
        <v>161</v>
      </c>
      <c s="8" t="n" r="B46">
        <v>47.5</v>
      </c>
      <c s="8" t="n" r="C46">
        <v>49.6</v>
      </c>
    </row>
    <row spans="1:3" r="47">
      <c s="3" t="s" r="A47">
        <v>162</v>
      </c>
    </row>
    <row spans="1:3" r="48">
      <c s="4" t="s" r="A48">
        <v>163</v>
      </c>
      <c s="8" t="n" r="B48">
        <v>12.3</v>
      </c>
      <c s="8" t="n" r="C48">
        <v>7.8</v>
      </c>
    </row>
    <row spans="1:3" r="49">
      <c s="4" t="s" r="A49">
        <v>164</v>
      </c>
      <c s="7" t="n" r="B49">
        <v>34.4</v>
      </c>
      <c s="7" t="n" r="C49">
        <v>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7</v>
      </c>
      <c s="2" t="s" r="B1">
        <v>1</v>
      </c>
    </row>
    <row spans="1:3" r="2">
      <c s="2" t="s" r="B2">
        <v>2</v>
      </c>
      <c s="2" t="s" r="C2">
        <v>78</v>
      </c>
    </row>
    <row spans="1:3" r="3">
      <c s="3" t="s" r="A3">
        <v>191</v>
      </c>
    </row>
    <row spans="1:3" r="4">
      <c s="4" t="s" r="A4">
        <v>498</v>
      </c>
      <c s="9" t="n" r="B4">
        <v>1400</v>
      </c>
    </row>
    <row spans="1:3" r="5">
      <c s="4" t="s" r="A5">
        <v>499</v>
      </c>
      <c s="9" t="n" r="B5">
        <v>396</v>
      </c>
    </row>
    <row spans="1:3" r="6">
      <c s="4" t="s" r="A6">
        <v>500</v>
      </c>
      <c s="8" t="n" r="B6">
        <v>0.2</v>
      </c>
    </row>
    <row spans="1:3" r="7">
      <c s="4" t="s" r="A7">
        <v>501</v>
      </c>
      <c s="7" t="n" r="B7">
        <v>21.8</v>
      </c>
      <c s="7" t="n" r="C7">
        <v>1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2</v>
      </c>
      <c s="2" t="s" r="B1">
        <v>77</v>
      </c>
      <c s="2" t="s" r="D1">
        <v>1</v>
      </c>
    </row>
    <row spans="1:5" r="2">
      <c s="2" t="s" r="B2">
        <v>2</v>
      </c>
      <c s="2" t="s" r="C2">
        <v>78</v>
      </c>
      <c s="2" t="s" r="D2">
        <v>2</v>
      </c>
      <c s="2" t="s" r="E2">
        <v>78</v>
      </c>
    </row>
    <row spans="1:5" r="3">
      <c s="3" t="s" r="A3">
        <v>503</v>
      </c>
    </row>
    <row spans="1:5" r="4">
      <c s="4" t="s" r="A4">
        <v>81</v>
      </c>
      <c s="7" t="n" r="B4">
        <v>-709.1</v>
      </c>
      <c s="7" t="n" r="C4">
        <v>-698.1</v>
      </c>
      <c s="7" t="n" r="D4">
        <v>-1231.9</v>
      </c>
      <c s="7" t="n" r="E4">
        <v>-1225.4</v>
      </c>
    </row>
    <row spans="1:5" r="5">
      <c s="4" t="s" r="A5">
        <v>504</v>
      </c>
      <c s="8" t="n" r="B5">
        <v>-42.9</v>
      </c>
      <c s="8" t="n" r="C5">
        <v>-40.8</v>
      </c>
      <c s="8" t="n" r="D5">
        <v>-50.2</v>
      </c>
      <c s="8" t="n" r="E5">
        <v>-51.5</v>
      </c>
    </row>
    <row spans="1:5" r="6">
      <c s="4" t="s" r="A6">
        <v>505</v>
      </c>
    </row>
    <row spans="1:5" r="7">
      <c s="3" t="s" r="A7">
        <v>503</v>
      </c>
    </row>
    <row spans="1:5" r="8">
      <c s="4" t="s" r="A8">
        <v>506</v>
      </c>
      <c s="5" t="n" r="B8">
        <v>-3</v>
      </c>
      <c s="8" t="n" r="C8">
        <v>-2.6</v>
      </c>
      <c s="8" t="n" r="D8">
        <v>-6.6</v>
      </c>
      <c s="8" t="n" r="E8">
        <v>-4.1</v>
      </c>
    </row>
    <row spans="1:5" r="9">
      <c s="4" t="s" r="A9">
        <v>507</v>
      </c>
    </row>
    <row spans="1:5" r="10">
      <c s="3" t="s" r="A10">
        <v>503</v>
      </c>
    </row>
    <row spans="1:5" r="11">
      <c s="4" t="s" r="A11">
        <v>504</v>
      </c>
      <c s="5" t="n" r="B11">
        <v>1</v>
      </c>
      <c s="5" t="n" r="C11">
        <v>1</v>
      </c>
      <c s="8" t="n" r="D11">
        <v>2.3</v>
      </c>
      <c s="8" t="n" r="E11">
        <v>1.4</v>
      </c>
    </row>
    <row spans="1:5" r="12">
      <c s="4" t="s" r="A12">
        <v>506</v>
      </c>
      <c s="8" t="n" r="B12">
        <v>-1.8</v>
      </c>
      <c s="8" t="n" r="C12">
        <v>-1.8</v>
      </c>
      <c s="8" t="n" r="D12">
        <v>-3.9</v>
      </c>
      <c s="8" t="n" r="E12">
        <v>-2.5</v>
      </c>
    </row>
    <row spans="1:5" r="13">
      <c s="4" t="s" r="A13">
        <v>508</v>
      </c>
    </row>
    <row spans="1:5" r="14">
      <c s="3" t="s" r="A14">
        <v>503</v>
      </c>
    </row>
    <row spans="1:5" r="15">
      <c s="4" t="s" r="A15">
        <v>81</v>
      </c>
      <c s="5" t="n" r="B15">
        <v>-2</v>
      </c>
      <c s="8" t="n" r="C15">
        <v>-1.3</v>
      </c>
      <c s="8" t="n" r="D15">
        <v>-4.2</v>
      </c>
      <c s="8" t="n" r="E15">
        <v>-2.6</v>
      </c>
    </row>
    <row spans="1:5" r="16">
      <c s="4" t="s" r="A16">
        <v>504</v>
      </c>
      <c s="8" t="n" r="B16">
        <v>0.8</v>
      </c>
      <c s="8" t="n" r="C16">
        <v>0.5</v>
      </c>
      <c s="8" t="n" r="D16">
        <v>1.5</v>
      </c>
      <c s="5" t="n" r="E16">
        <v>1</v>
      </c>
    </row>
    <row spans="1:5" r="17">
      <c s="4" t="s" r="A17">
        <v>506</v>
      </c>
      <c s="8" t="n" r="B17">
        <v>-1.2</v>
      </c>
      <c s="8" t="n" r="C17">
        <v>-0.8</v>
      </c>
      <c s="8" t="n" r="D17">
        <v>-2.7</v>
      </c>
      <c s="8" t="n" r="E17">
        <v>-1.6</v>
      </c>
    </row>
    <row spans="1:5" r="18">
      <c s="4" t="s" r="A18">
        <v>509</v>
      </c>
    </row>
    <row spans="1:5" r="19">
      <c s="3" t="s" r="A19">
        <v>503</v>
      </c>
    </row>
    <row spans="1:5" r="20">
      <c s="4" t="s" r="A20">
        <v>81</v>
      </c>
      <c s="7" t="n" r="B20">
        <v>-2.8</v>
      </c>
      <c s="7" t="n" r="C20">
        <v>-2.8</v>
      </c>
      <c s="7" t="n" r="D20">
        <v>-6.2</v>
      </c>
      <c s="7" t="n" r="E20">
        <v>-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0"/>
    <col customWidth="1" max="2" min="2" width="21"/>
  </cols>
  <sheetData>
    <row spans="1:2" r="1">
      <c s="1" t="s" r="A1">
        <v>510</v>
      </c>
      <c s="2" t="s" r="B1">
        <v>1</v>
      </c>
    </row>
    <row spans="1:2" r="2">
      <c s="2" t="s" r="B2">
        <v>302</v>
      </c>
    </row>
    <row spans="1:2" r="3">
      <c s="3" t="s" r="A3">
        <v>511</v>
      </c>
    </row>
    <row spans="1:2" r="4">
      <c s="4" t="s" r="A4">
        <v>512</v>
      </c>
      <c s="7" t="n" r="B4">
        <v>-153.5</v>
      </c>
    </row>
    <row spans="1:2" r="5">
      <c s="4" t="s" r="A5">
        <v>513</v>
      </c>
      <c s="5" t="n" r="B5">
        <v>-32</v>
      </c>
    </row>
    <row spans="1:2" r="6">
      <c s="4" t="s" r="A6">
        <v>514</v>
      </c>
      <c s="8" t="n" r="B6">
        <v>6.6</v>
      </c>
    </row>
    <row spans="1:2" r="7">
      <c s="4" t="s" r="A7">
        <v>515</v>
      </c>
      <c s="8" t="n" r="B7">
        <v>-25.4</v>
      </c>
    </row>
    <row spans="1:2" r="8">
      <c s="4" t="s" r="A8">
        <v>516</v>
      </c>
      <c s="8" t="n" r="B8">
        <v>-178.9</v>
      </c>
    </row>
    <row spans="1:2" r="9">
      <c s="4" t="s" r="A9">
        <v>517</v>
      </c>
    </row>
    <row spans="1:2" r="10">
      <c s="3" t="s" r="A10">
        <v>511</v>
      </c>
    </row>
    <row spans="1:2" r="11">
      <c s="4" t="s" r="A11">
        <v>512</v>
      </c>
      <c s="8" t="n" r="B11">
        <v>-4.6</v>
      </c>
    </row>
    <row spans="1:2" r="12">
      <c s="4" t="s" r="A12">
        <v>513</v>
      </c>
      <c s="8" t="n" r="B12">
        <v>-2.6</v>
      </c>
    </row>
    <row spans="1:2" r="13">
      <c s="4" t="s" r="A13">
        <v>514</v>
      </c>
      <c s="8" t="n" r="B13">
        <v>3.9</v>
      </c>
    </row>
    <row spans="1:2" r="14">
      <c s="4" t="s" r="A14">
        <v>515</v>
      </c>
      <c s="8" t="n" r="B14">
        <v>1.3</v>
      </c>
    </row>
    <row spans="1:2" r="15">
      <c s="4" t="s" r="A15">
        <v>516</v>
      </c>
      <c s="8" t="n" r="B15">
        <v>-3.3</v>
      </c>
    </row>
    <row spans="1:2" r="16">
      <c s="4" t="s" r="A16">
        <v>518</v>
      </c>
    </row>
    <row spans="1:2" r="17">
      <c s="3" t="s" r="A17">
        <v>511</v>
      </c>
    </row>
    <row spans="1:2" r="18">
      <c s="4" t="s" r="A18">
        <v>512</v>
      </c>
      <c s="8" t="n" r="B18">
        <v>3.2</v>
      </c>
    </row>
    <row spans="1:2" r="19">
      <c s="4" t="s" r="A19">
        <v>513</v>
      </c>
      <c s="8" t="n" r="B19">
        <v>0.4</v>
      </c>
    </row>
    <row spans="1:2" r="20">
      <c s="4" t="s" r="A20">
        <v>514</v>
      </c>
      <c s="5" t="n" r="B20">
        <v>0</v>
      </c>
    </row>
    <row spans="1:2" r="21">
      <c s="4" t="s" r="A21">
        <v>515</v>
      </c>
      <c s="8" t="n" r="B21">
        <v>0.4</v>
      </c>
    </row>
    <row spans="1:2" r="22">
      <c s="4" t="s" r="A22">
        <v>516</v>
      </c>
      <c s="8" t="n" r="B22">
        <v>3.6</v>
      </c>
    </row>
    <row spans="1:2" r="23">
      <c s="4" t="s" r="A23">
        <v>519</v>
      </c>
    </row>
    <row spans="1:2" r="24">
      <c s="3" t="s" r="A24">
        <v>511</v>
      </c>
    </row>
    <row spans="1:2" r="25">
      <c s="4" t="s" r="A25">
        <v>512</v>
      </c>
      <c s="8" t="n" r="B25">
        <v>-149.4</v>
      </c>
    </row>
    <row spans="1:2" r="26">
      <c s="4" t="s" r="A26">
        <v>513</v>
      </c>
      <c s="8" t="n" r="B26">
        <v>-2.3</v>
      </c>
    </row>
    <row spans="1:2" r="27">
      <c s="4" t="s" r="A27">
        <v>514</v>
      </c>
      <c s="8" t="n" r="B27">
        <v>2.7</v>
      </c>
    </row>
    <row spans="1:2" r="28">
      <c s="4" t="s" r="A28">
        <v>515</v>
      </c>
      <c s="8" t="n" r="B28">
        <v>0.4</v>
      </c>
    </row>
    <row spans="1:2" r="29">
      <c s="4" t="s" r="A29">
        <v>516</v>
      </c>
      <c s="5" t="n" r="B29">
        <v>-149</v>
      </c>
    </row>
    <row spans="1:2" r="30">
      <c s="4" t="s" r="A30">
        <v>520</v>
      </c>
    </row>
    <row spans="1:2" r="31">
      <c s="3" t="s" r="A31">
        <v>511</v>
      </c>
    </row>
    <row spans="1:2" r="32">
      <c s="4" t="s" r="A32">
        <v>512</v>
      </c>
      <c s="8" t="n" r="B32">
        <v>-2.7</v>
      </c>
    </row>
    <row spans="1:2" r="33">
      <c s="4" t="s" r="A33">
        <v>513</v>
      </c>
      <c s="8" t="n" r="B33">
        <v>-27.5</v>
      </c>
    </row>
    <row spans="1:2" r="34">
      <c s="4" t="s" r="A34">
        <v>514</v>
      </c>
      <c s="5" t="n" r="B34">
        <v>0</v>
      </c>
    </row>
    <row spans="1:2" r="35">
      <c s="4" t="s" r="A35">
        <v>515</v>
      </c>
      <c s="8" t="n" r="B35">
        <v>-27.5</v>
      </c>
    </row>
    <row spans="1:2" r="36">
      <c s="4" t="s" r="A36">
        <v>516</v>
      </c>
      <c s="7" t="n" r="B36">
        <v>-3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521</v>
      </c>
      <c s="2" t="s" r="B1">
        <v>77</v>
      </c>
      <c s="2" t="s" r="D1">
        <v>1</v>
      </c>
    </row>
    <row spans="1:5" r="2">
      <c s="2" t="s" r="B2">
        <v>2</v>
      </c>
      <c s="2" t="s" r="C2">
        <v>78</v>
      </c>
      <c s="2" t="s" r="D2">
        <v>2</v>
      </c>
      <c s="2" t="s" r="E2">
        <v>78</v>
      </c>
    </row>
    <row spans="1:5" r="3">
      <c s="3" t="s" r="A3">
        <v>263</v>
      </c>
    </row>
    <row spans="1:5" r="4">
      <c s="4" t="s" r="A4">
        <v>522</v>
      </c>
      <c s="7" t="n" r="D4">
        <v>2.1</v>
      </c>
    </row>
    <row spans="1:5" r="5">
      <c s="4" t="s" r="A5">
        <v>523</v>
      </c>
      <c s="7" t="n" r="B5">
        <v>12.7</v>
      </c>
      <c s="8" t="n" r="D5">
        <v>12.7</v>
      </c>
    </row>
    <row spans="1:5" r="6">
      <c s="4" t="s" r="A6">
        <v>524</v>
      </c>
      <c s="8" t="n" r="B6">
        <v>13.1</v>
      </c>
      <c s="8" t="n" r="D6">
        <v>13.1</v>
      </c>
    </row>
    <row spans="1:5" r="7">
      <c s="3" t="s" r="A7">
        <v>267</v>
      </c>
    </row>
    <row spans="1:5" r="8">
      <c s="4" t="s" r="A8">
        <v>525</v>
      </c>
      <c s="8" t="n" r="D8">
        <v>1.6</v>
      </c>
    </row>
    <row spans="1:5" r="9">
      <c s="4" t="s" r="A9">
        <v>86</v>
      </c>
      <c s="8" t="n" r="B9">
        <v>1.8</v>
      </c>
      <c s="7" t="n" r="C9">
        <v>0.2</v>
      </c>
      <c s="8" t="n" r="D9">
        <v>2.1</v>
      </c>
      <c s="7" t="n" r="E9">
        <v>0.3</v>
      </c>
    </row>
    <row spans="1:5" r="10">
      <c s="4" t="s" r="A10">
        <v>526</v>
      </c>
      <c s="8" t="n" r="D10">
        <v>-0.9</v>
      </c>
    </row>
    <row spans="1:5" r="11">
      <c s="4" t="s" r="A11">
        <v>527</v>
      </c>
      <c s="8" t="n" r="D11">
        <v>-0.1</v>
      </c>
    </row>
    <row spans="1:5" r="12">
      <c s="4" t="s" r="A12">
        <v>528</v>
      </c>
      <c s="8" t="n" r="B12">
        <v>2.7</v>
      </c>
      <c s="8" t="n" r="D12">
        <v>2.7</v>
      </c>
    </row>
    <row spans="1:5" r="13">
      <c s="4" t="s" r="A13">
        <v>529</v>
      </c>
    </row>
    <row spans="1:5" r="14">
      <c s="3" t="s" r="A14">
        <v>263</v>
      </c>
    </row>
    <row spans="1:5" r="15">
      <c s="4" t="s" r="A15">
        <v>522</v>
      </c>
      <c s="8" t="n" r="D15">
        <v>1.8</v>
      </c>
    </row>
    <row spans="1:5" r="16">
      <c s="4" t="s" r="A16">
        <v>523</v>
      </c>
      <c s="8" t="n" r="B16">
        <v>8.699999999999999</v>
      </c>
      <c s="8" t="n" r="D16">
        <v>8.699999999999999</v>
      </c>
    </row>
    <row spans="1:5" r="17">
      <c s="4" t="s" r="A17">
        <v>524</v>
      </c>
      <c s="8" t="n" r="B17">
        <v>8.699999999999999</v>
      </c>
      <c s="8" t="n" r="D17">
        <v>8.699999999999999</v>
      </c>
    </row>
    <row spans="1:5" r="18">
      <c s="3" t="s" r="A18">
        <v>267</v>
      </c>
    </row>
    <row spans="1:5" r="19">
      <c s="4" t="s" r="A19">
        <v>525</v>
      </c>
      <c s="8" t="n" r="D19">
        <v>1.5</v>
      </c>
    </row>
    <row spans="1:5" r="20">
      <c s="4" t="s" r="A20">
        <v>86</v>
      </c>
      <c s="8" t="n" r="D20">
        <v>1.8</v>
      </c>
    </row>
    <row spans="1:5" r="21">
      <c s="4" t="s" r="A21">
        <v>526</v>
      </c>
      <c s="8" t="n" r="D21">
        <v>-0.6</v>
      </c>
    </row>
    <row spans="1:5" r="22">
      <c s="4" t="s" r="A22">
        <v>527</v>
      </c>
      <c s="5" t="n" r="D22">
        <v>0</v>
      </c>
    </row>
    <row spans="1:5" r="23">
      <c s="4" t="s" r="A23">
        <v>528</v>
      </c>
      <c s="8" t="n" r="B23">
        <v>2.7</v>
      </c>
      <c s="8" t="n" r="D23">
        <v>2.7</v>
      </c>
    </row>
    <row spans="1:5" r="24">
      <c s="4" t="s" r="A24">
        <v>530</v>
      </c>
    </row>
    <row spans="1:5" r="25">
      <c s="3" t="s" r="A25">
        <v>263</v>
      </c>
    </row>
    <row spans="1:5" r="26">
      <c s="4" t="s" r="A26">
        <v>522</v>
      </c>
      <c s="8" t="n" r="D26">
        <v>0.1</v>
      </c>
    </row>
    <row spans="1:5" r="27">
      <c s="4" t="s" r="A27">
        <v>523</v>
      </c>
      <c s="5" t="n" r="B27">
        <v>2</v>
      </c>
      <c s="5" t="n" r="D27">
        <v>2</v>
      </c>
    </row>
    <row spans="1:5" r="28">
      <c s="4" t="s" r="A28">
        <v>524</v>
      </c>
      <c s="5" t="n" r="B28">
        <v>2</v>
      </c>
      <c s="5" t="n" r="D28">
        <v>2</v>
      </c>
    </row>
    <row spans="1:5" r="29">
      <c s="3" t="s" r="A29">
        <v>267</v>
      </c>
    </row>
    <row spans="1:5" r="30">
      <c s="4" t="s" r="A30">
        <v>525</v>
      </c>
      <c s="5" t="n" r="D30">
        <v>0</v>
      </c>
    </row>
    <row spans="1:5" r="31">
      <c s="4" t="s" r="A31">
        <v>86</v>
      </c>
      <c s="8" t="n" r="D31">
        <v>0.1</v>
      </c>
    </row>
    <row spans="1:5" r="32">
      <c s="4" t="s" r="A32">
        <v>526</v>
      </c>
      <c s="8" t="n" r="D32">
        <v>-0.1</v>
      </c>
    </row>
    <row spans="1:5" r="33">
      <c s="4" t="s" r="A33">
        <v>527</v>
      </c>
      <c s="5" t="n" r="D33">
        <v>0</v>
      </c>
    </row>
    <row spans="1:5" r="34">
      <c s="4" t="s" r="A34">
        <v>528</v>
      </c>
      <c s="5" t="n" r="B34">
        <v>0</v>
      </c>
      <c s="5" t="n" r="D34">
        <v>0</v>
      </c>
    </row>
    <row spans="1:5" r="35">
      <c s="4" t="s" r="A35">
        <v>531</v>
      </c>
    </row>
    <row spans="1:5" r="36">
      <c s="3" t="s" r="A36">
        <v>263</v>
      </c>
    </row>
    <row spans="1:5" r="37">
      <c s="4" t="s" r="A37">
        <v>522</v>
      </c>
      <c s="5" t="n" r="D37">
        <v>0</v>
      </c>
    </row>
    <row spans="1:5" r="38">
      <c s="4" t="s" r="A38">
        <v>523</v>
      </c>
      <c s="5" t="n" r="B38">
        <v>0</v>
      </c>
      <c s="5" t="n" r="D38">
        <v>0</v>
      </c>
    </row>
    <row spans="1:5" r="39">
      <c s="4" t="s" r="A39">
        <v>524</v>
      </c>
      <c s="5" t="n" r="B39">
        <v>0</v>
      </c>
      <c s="5" t="n" r="D39">
        <v>0</v>
      </c>
    </row>
    <row spans="1:5" r="40">
      <c s="3" t="s" r="A40">
        <v>267</v>
      </c>
    </row>
    <row spans="1:5" r="41">
      <c s="4" t="s" r="A41">
        <v>525</v>
      </c>
      <c s="8" t="n" r="D41">
        <v>0.1</v>
      </c>
    </row>
    <row spans="1:5" r="42">
      <c s="4" t="s" r="A42">
        <v>86</v>
      </c>
      <c s="5" t="n" r="D42">
        <v>0</v>
      </c>
    </row>
    <row spans="1:5" r="43">
      <c s="4" t="s" r="A43">
        <v>526</v>
      </c>
      <c s="8" t="n" r="D43">
        <v>-0.1</v>
      </c>
    </row>
    <row spans="1:5" r="44">
      <c s="4" t="s" r="A44">
        <v>527</v>
      </c>
      <c s="5" t="n" r="D44">
        <v>0</v>
      </c>
    </row>
    <row spans="1:5" r="45">
      <c s="4" t="s" r="A45">
        <v>528</v>
      </c>
      <c s="5" t="n" r="B45">
        <v>0</v>
      </c>
      <c s="5" t="n" r="D45">
        <v>0</v>
      </c>
    </row>
    <row spans="1:5" r="46">
      <c s="4" t="s" r="A46">
        <v>532</v>
      </c>
    </row>
    <row spans="1:5" r="47">
      <c s="3" t="s" r="A47">
        <v>263</v>
      </c>
    </row>
    <row spans="1:5" r="48">
      <c s="4" t="s" r="A48">
        <v>522</v>
      </c>
      <c s="5" t="n" r="D48">
        <v>0</v>
      </c>
    </row>
    <row spans="1:5" r="49">
      <c s="4" t="s" r="A49">
        <v>523</v>
      </c>
      <c s="5" t="n" r="B49">
        <v>0</v>
      </c>
      <c s="5" t="n" r="D49">
        <v>0</v>
      </c>
    </row>
    <row spans="1:5" r="50">
      <c s="4" t="s" r="A50">
        <v>524</v>
      </c>
      <c s="8" t="n" r="B50">
        <v>0.1</v>
      </c>
      <c s="8" t="n" r="D50">
        <v>0.1</v>
      </c>
    </row>
    <row spans="1:5" r="51">
      <c s="3" t="s" r="A51">
        <v>267</v>
      </c>
    </row>
    <row spans="1:5" r="52">
      <c s="4" t="s" r="A52">
        <v>525</v>
      </c>
      <c s="5" t="n" r="D52">
        <v>0</v>
      </c>
    </row>
    <row spans="1:5" r="53">
      <c s="4" t="s" r="A53">
        <v>86</v>
      </c>
      <c s="5" t="n" r="D53">
        <v>0</v>
      </c>
    </row>
    <row spans="1:5" r="54">
      <c s="4" t="s" r="A54">
        <v>526</v>
      </c>
      <c s="5" t="n" r="D54">
        <v>0</v>
      </c>
    </row>
    <row spans="1:5" r="55">
      <c s="4" t="s" r="A55">
        <v>527</v>
      </c>
      <c s="5" t="n" r="D55">
        <v>0</v>
      </c>
    </row>
    <row spans="1:5" r="56">
      <c s="4" t="s" r="A56">
        <v>528</v>
      </c>
      <c s="5" t="n" r="B56">
        <v>0</v>
      </c>
      <c s="5" t="n" r="D56">
        <v>0</v>
      </c>
    </row>
    <row spans="1:5" r="57">
      <c s="4" t="s" r="A57">
        <v>533</v>
      </c>
    </row>
    <row spans="1:5" r="58">
      <c s="3" t="s" r="A58">
        <v>263</v>
      </c>
    </row>
    <row spans="1:5" r="59">
      <c s="4" t="s" r="A59">
        <v>522</v>
      </c>
      <c s="8" t="n" r="D59">
        <v>0.2</v>
      </c>
    </row>
    <row spans="1:5" r="60">
      <c s="4" t="s" r="A60">
        <v>523</v>
      </c>
      <c s="5" t="n" r="B60">
        <v>2</v>
      </c>
      <c s="5" t="n" r="D60">
        <v>2</v>
      </c>
    </row>
    <row spans="1:5" r="61">
      <c s="4" t="s" r="A61">
        <v>524</v>
      </c>
      <c s="8" t="n" r="B61">
        <v>2.3</v>
      </c>
      <c s="8" t="n" r="D61">
        <v>2.3</v>
      </c>
    </row>
    <row spans="1:5" r="62">
      <c s="3" t="s" r="A62">
        <v>267</v>
      </c>
    </row>
    <row spans="1:5" r="63">
      <c s="4" t="s" r="A63">
        <v>525</v>
      </c>
      <c s="5" t="n" r="D63">
        <v>0</v>
      </c>
    </row>
    <row spans="1:5" r="64">
      <c s="4" t="s" r="A64">
        <v>86</v>
      </c>
      <c s="8" t="n" r="D64">
        <v>0.2</v>
      </c>
    </row>
    <row spans="1:5" r="65">
      <c s="4" t="s" r="A65">
        <v>526</v>
      </c>
      <c s="8" t="n" r="D65">
        <v>-0.1</v>
      </c>
    </row>
    <row spans="1:5" r="66">
      <c s="4" t="s" r="A66">
        <v>527</v>
      </c>
      <c s="8" t="n" r="D66">
        <v>-0.1</v>
      </c>
    </row>
    <row spans="1:5" r="67">
      <c s="4" t="s" r="A67">
        <v>528</v>
      </c>
      <c s="5" t="n" r="B67">
        <v>0</v>
      </c>
      <c s="5" t="n" r="D67">
        <v>0</v>
      </c>
    </row>
    <row spans="1:5" r="68">
      <c s="4" t="s" r="A68">
        <v>308</v>
      </c>
    </row>
    <row spans="1:5" r="69">
      <c s="3" t="s" r="A69">
        <v>263</v>
      </c>
    </row>
    <row spans="1:5" r="70">
      <c s="4" t="s" r="A70">
        <v>522</v>
      </c>
      <c s="8" t="n" r="D70">
        <v>0.1</v>
      </c>
    </row>
    <row spans="1:5" r="71">
      <c s="4" t="s" r="A71">
        <v>523</v>
      </c>
      <c s="8" t="n" r="B71">
        <v>1.6</v>
      </c>
      <c s="8" t="n" r="D71">
        <v>1.6</v>
      </c>
    </row>
    <row spans="1:5" r="72">
      <c s="4" t="s" r="A72">
        <v>524</v>
      </c>
      <c s="8" t="n" r="B72">
        <v>1.6</v>
      </c>
      <c s="8" t="n" r="D72">
        <v>1.6</v>
      </c>
    </row>
    <row spans="1:5" r="73">
      <c s="4" t="s" r="A73">
        <v>309</v>
      </c>
    </row>
    <row spans="1:5" r="74">
      <c s="3" t="s" r="A74">
        <v>263</v>
      </c>
    </row>
    <row spans="1:5" r="75">
      <c s="4" t="s" r="A75">
        <v>522</v>
      </c>
      <c s="5" t="n" r="D75">
        <v>0</v>
      </c>
    </row>
    <row spans="1:5" r="76">
      <c s="4" t="s" r="A76">
        <v>523</v>
      </c>
      <c s="8" t="n" r="B76">
        <v>0.9</v>
      </c>
      <c s="8" t="n" r="D76">
        <v>0.9</v>
      </c>
    </row>
    <row spans="1:5" r="77">
      <c s="4" t="s" r="A77">
        <v>524</v>
      </c>
      <c s="8" t="n" r="B77">
        <v>0.9</v>
      </c>
      <c s="8" t="n" r="D77">
        <v>0.9</v>
      </c>
    </row>
    <row spans="1:5" r="78">
      <c s="4" t="s" r="A78">
        <v>310</v>
      </c>
    </row>
    <row spans="1:5" r="79">
      <c s="3" t="s" r="A79">
        <v>263</v>
      </c>
    </row>
    <row spans="1:5" r="80">
      <c s="4" t="s" r="A80">
        <v>522</v>
      </c>
      <c s="5" t="n" r="D80">
        <v>2</v>
      </c>
    </row>
    <row spans="1:5" r="81">
      <c s="4" t="s" r="A81">
        <v>523</v>
      </c>
      <c s="8" t="n" r="B81">
        <v>10.2</v>
      </c>
      <c s="8" t="n" r="D81">
        <v>10.2</v>
      </c>
    </row>
    <row spans="1:5" r="82">
      <c s="4" t="s" r="A82">
        <v>524</v>
      </c>
      <c s="8" t="n" r="B82">
        <v>10.6</v>
      </c>
      <c s="8" t="n" r="D82">
        <v>10.6</v>
      </c>
    </row>
    <row spans="1:5" r="83">
      <c s="4" t="s" r="A83">
        <v>534</v>
      </c>
    </row>
    <row spans="1:5" r="84">
      <c s="3" t="s" r="A84">
        <v>263</v>
      </c>
    </row>
    <row spans="1:5" r="85">
      <c s="4" t="s" r="A85">
        <v>522</v>
      </c>
      <c s="5" t="n" r="D85">
        <v>0</v>
      </c>
    </row>
    <row spans="1:5" r="86">
      <c s="4" t="s" r="A86">
        <v>523</v>
      </c>
      <c s="5" t="n" r="B86">
        <v>0</v>
      </c>
      <c s="5" t="n" r="D86">
        <v>0</v>
      </c>
    </row>
    <row spans="1:5" r="87">
      <c s="4" t="s" r="A87">
        <v>524</v>
      </c>
      <c s="9" t="n" r="B87">
        <v>0</v>
      </c>
      <c s="9" t="n" r="D8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5</v>
      </c>
      <c s="2" t="s" r="B1">
        <v>536</v>
      </c>
      <c s="2" t="s" r="C1">
        <v>537</v>
      </c>
    </row>
    <row spans="1:3" r="2">
      <c s="4" t="s" r="A2">
        <v>538</v>
      </c>
    </row>
    <row spans="1:3" r="3">
      <c s="3" t="s" r="A3">
        <v>539</v>
      </c>
    </row>
    <row spans="1:3" r="4">
      <c s="4" t="s" r="A4">
        <v>540</v>
      </c>
      <c s="7" t="n" r="C4">
        <v>10.1</v>
      </c>
    </row>
    <row spans="1:3" r="5">
      <c s="4" t="s" r="A5">
        <v>541</v>
      </c>
    </row>
    <row spans="1:3" r="6">
      <c s="3" t="s" r="A6">
        <v>539</v>
      </c>
    </row>
    <row spans="1:3" r="7">
      <c s="4" t="s" r="A7">
        <v>540</v>
      </c>
      <c s="7" t="n" r="B7">
        <v>1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2</v>
      </c>
      <c s="2" t="s" r="B1">
        <v>77</v>
      </c>
      <c s="2" t="s" r="D1">
        <v>1</v>
      </c>
    </row>
    <row spans="1:5" r="2">
      <c s="2" t="s" r="B2">
        <v>2</v>
      </c>
      <c s="2" t="s" r="C2">
        <v>78</v>
      </c>
      <c s="2" t="s" r="D2">
        <v>2</v>
      </c>
      <c s="2" t="s" r="E2">
        <v>78</v>
      </c>
    </row>
    <row spans="1:5" r="3">
      <c s="4" t="s" r="A3">
        <v>541</v>
      </c>
    </row>
    <row spans="1:5" r="4">
      <c s="3" t="s" r="A4">
        <v>539</v>
      </c>
    </row>
    <row spans="1:5" r="5">
      <c s="4" t="s" r="A5">
        <v>543</v>
      </c>
      <c s="9" t="n" r="B5">
        <v>0</v>
      </c>
      <c s="9" t="n" r="C5">
        <v>0</v>
      </c>
      <c s="9" t="n" r="D5">
        <v>0</v>
      </c>
      <c s="9" t="n" r="E5">
        <v>0</v>
      </c>
    </row>
    <row spans="1:5" r="6">
      <c s="4" t="s" r="A6">
        <v>544</v>
      </c>
      <c s="8" t="n" r="B6">
        <v>-0.8</v>
      </c>
      <c s="8" t="n" r="C6">
        <v>1.2</v>
      </c>
      <c s="8" t="n" r="D6">
        <v>-0.8</v>
      </c>
      <c s="8" t="n" r="E6">
        <v>1.1</v>
      </c>
    </row>
    <row spans="1:5" r="7">
      <c s="4" t="s" r="A7">
        <v>545</v>
      </c>
      <c s="5" t="n" r="B7">
        <v>0</v>
      </c>
      <c s="5" t="n" r="C7">
        <v>0</v>
      </c>
      <c s="5" t="n" r="D7">
        <v>0</v>
      </c>
      <c s="5" t="n" r="E7">
        <v>0</v>
      </c>
    </row>
    <row spans="1:5" r="8">
      <c s="4" t="s" r="A8">
        <v>538</v>
      </c>
    </row>
    <row spans="1:5" r="9">
      <c s="3" t="s" r="A9">
        <v>539</v>
      </c>
    </row>
    <row spans="1:5" r="10">
      <c s="4" t="s" r="A10">
        <v>543</v>
      </c>
      <c s="5" t="n" r="B10">
        <v>0</v>
      </c>
      <c s="5" t="n" r="C10">
        <v>0</v>
      </c>
      <c s="5" t="n" r="D10">
        <v>0</v>
      </c>
      <c s="5" t="n" r="E10">
        <v>0</v>
      </c>
    </row>
    <row spans="1:5" r="11">
      <c s="4" t="s" r="A11">
        <v>544</v>
      </c>
      <c s="8" t="n" r="B11">
        <v>0.1</v>
      </c>
      <c s="8" t="n" r="C11">
        <v>-2.3</v>
      </c>
      <c s="5" t="n" r="D11">
        <v>0</v>
      </c>
      <c s="8" t="n" r="E11">
        <v>-2.2</v>
      </c>
    </row>
    <row spans="1:5" r="12">
      <c s="4" t="s" r="A12">
        <v>545</v>
      </c>
      <c s="9" t="n" r="B12">
        <v>0</v>
      </c>
      <c s="9" t="n" r="C12">
        <v>0</v>
      </c>
      <c s="9" t="n" r="D12">
        <v>0</v>
      </c>
      <c s="9" t="n" r="E12">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6</v>
      </c>
      <c s="2" t="s" r="B1">
        <v>77</v>
      </c>
      <c s="2" t="s" r="D1">
        <v>1</v>
      </c>
    </row>
    <row spans="1:5" r="2">
      <c s="2" t="s" r="B2">
        <v>2</v>
      </c>
      <c s="2" t="s" r="C2">
        <v>78</v>
      </c>
      <c s="2" t="s" r="D2">
        <v>2</v>
      </c>
      <c s="2" t="s" r="E2">
        <v>78</v>
      </c>
    </row>
    <row spans="1:5" r="3">
      <c s="3" t="s" r="A3">
        <v>204</v>
      </c>
    </row>
    <row spans="1:5" r="4">
      <c s="4" t="s" r="A4">
        <v>98</v>
      </c>
      <c s="7" t="n" r="B4">
        <v>81.2</v>
      </c>
      <c s="7" t="n" r="C4">
        <v>73.90000000000001</v>
      </c>
      <c s="7" t="n" r="D4">
        <v>95.09999999999999</v>
      </c>
      <c s="7" t="n" r="E4">
        <v>93.8</v>
      </c>
    </row>
    <row spans="1:5" r="5">
      <c s="4" t="s" r="A5">
        <v>547</v>
      </c>
      <c s="8" t="n" r="B5">
        <v>0.4</v>
      </c>
      <c s="8" t="n" r="C5">
        <v>0.7</v>
      </c>
      <c s="8" t="n" r="D5">
        <v>0.5</v>
      </c>
      <c s="8" t="n" r="E5">
        <v>0.7</v>
      </c>
    </row>
    <row spans="1:5" r="6">
      <c s="4" t="s" r="A6">
        <v>93</v>
      </c>
      <c s="7" t="n" r="B6">
        <v>81.59999999999999</v>
      </c>
      <c s="7" t="n" r="C6">
        <v>74.59999999999999</v>
      </c>
      <c s="7" t="n" r="D6">
        <v>95.59999999999999</v>
      </c>
      <c s="7" t="n" r="E6">
        <v>94.5</v>
      </c>
    </row>
    <row spans="1:5" r="7">
      <c s="4" t="s" r="A7">
        <v>548</v>
      </c>
      <c s="5" t="n" r="B7">
        <v>45</v>
      </c>
      <c s="8" t="n" r="C7">
        <v>48.8</v>
      </c>
      <c s="8" t="n" r="D7">
        <v>44.9</v>
      </c>
      <c s="8" t="n" r="E7">
        <v>48.9</v>
      </c>
    </row>
    <row spans="1:5" r="8">
      <c s="4" t="s" r="A8">
        <v>549</v>
      </c>
      <c s="8" t="n" r="B8">
        <v>0.6</v>
      </c>
      <c s="8" t="n" r="C8">
        <v>0.8</v>
      </c>
      <c s="8" t="n" r="D8">
        <v>0.7</v>
      </c>
      <c s="8" t="n" r="E8">
        <v>0.8</v>
      </c>
    </row>
    <row spans="1:5" r="9">
      <c s="4" t="s" r="A9">
        <v>550</v>
      </c>
      <c s="8" t="n" r="B9">
        <v>45.6</v>
      </c>
      <c s="8" t="n" r="C9">
        <v>49.6</v>
      </c>
      <c s="8" t="n" r="D9">
        <v>45.6</v>
      </c>
      <c s="8" t="n" r="E9">
        <v>49.7</v>
      </c>
    </row>
    <row spans="1:5" r="10">
      <c s="3" t="s" r="A10">
        <v>551</v>
      </c>
    </row>
    <row spans="1:5" r="11">
      <c s="4" t="s" r="A11">
        <v>552</v>
      </c>
      <c s="10" t="n" r="B11">
        <v>1.81</v>
      </c>
      <c s="10" t="n" r="C11">
        <v>1.53</v>
      </c>
      <c s="10" t="n" r="D11">
        <v>2.13</v>
      </c>
      <c s="10" t="n" r="E11">
        <v>1.93</v>
      </c>
    </row>
    <row spans="1:5" r="12">
      <c s="4" t="s" r="A12">
        <v>553</v>
      </c>
      <c s="11" t="n" r="B12">
        <v>-0.01</v>
      </c>
      <c s="11" t="n" r="C12">
        <v>-0.02</v>
      </c>
      <c s="11" t="n" r="D12">
        <v>-0.01</v>
      </c>
      <c s="11" t="n" r="E12">
        <v>-0.01</v>
      </c>
    </row>
    <row spans="1:5" r="13">
      <c s="4" t="s" r="A13">
        <v>554</v>
      </c>
      <c s="11" t="n" r="B13">
        <v>1.8</v>
      </c>
      <c s="11" t="n" r="C13">
        <v>1.51</v>
      </c>
      <c s="11" t="n" r="D13">
        <v>2.12</v>
      </c>
      <c s="11" t="n" r="E13">
        <v>1.92</v>
      </c>
    </row>
    <row spans="1:5" r="14">
      <c s="4" t="s" r="A14">
        <v>555</v>
      </c>
      <c s="11" t="n" r="B14">
        <v>1.79</v>
      </c>
      <c s="11" t="n" r="C14">
        <v>1.5</v>
      </c>
      <c s="11" t="n" r="D14">
        <v>2.1</v>
      </c>
      <c s="11" t="n" r="E14">
        <v>1.9</v>
      </c>
    </row>
    <row spans="1:5" r="15">
      <c s="4" t="s" r="A15">
        <v>556</v>
      </c>
      <c s="11" t="n" r="B15">
        <v>-0.01</v>
      </c>
      <c s="11" t="n" r="C15">
        <v>-0.01</v>
      </c>
      <c s="11" t="n" r="D15">
        <v>-0.01</v>
      </c>
      <c s="11" t="n" r="E15">
        <v>-0.01</v>
      </c>
    </row>
    <row spans="1:5" r="16">
      <c s="4" t="s" r="A16">
        <v>557</v>
      </c>
      <c s="10" t="n" r="B16">
        <v>1.78</v>
      </c>
      <c s="10" t="n" r="C16">
        <v>1.49</v>
      </c>
      <c s="10" t="n" r="D16">
        <v>2.09</v>
      </c>
      <c s="10" t="n" r="E16">
        <v>1.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8</v>
      </c>
      <c s="2" t="s" r="B1">
        <v>77</v>
      </c>
      <c s="2" t="s" r="D1">
        <v>1</v>
      </c>
    </row>
    <row spans="1:5" r="2">
      <c s="2" t="s" r="B2">
        <v>2</v>
      </c>
      <c s="2" t="s" r="C2">
        <v>78</v>
      </c>
      <c s="2" t="s" r="D2">
        <v>2</v>
      </c>
      <c s="2" t="s" r="E2">
        <v>78</v>
      </c>
    </row>
    <row spans="1:5" r="3">
      <c s="3" t="s" r="A3">
        <v>559</v>
      </c>
    </row>
    <row spans="1:5" r="4">
      <c s="4" t="s" r="A4">
        <v>560</v>
      </c>
      <c s="8" t="n" r="B4">
        <v>0.2</v>
      </c>
      <c s="8" t="n" r="C4">
        <v>0.3</v>
      </c>
      <c s="8" t="n" r="D4">
        <v>0.2</v>
      </c>
      <c s="8" t="n" r="E4">
        <v>0.3</v>
      </c>
    </row>
    <row spans="1:5" r="5">
      <c s="4" t="s" r="A5">
        <v>456</v>
      </c>
    </row>
    <row spans="1:5" r="6">
      <c s="3" t="s" r="A6">
        <v>559</v>
      </c>
    </row>
    <row spans="1:5" r="7">
      <c s="4" t="s" r="A7">
        <v>561</v>
      </c>
      <c s="10" t="n" r="B7">
        <v>92.64</v>
      </c>
      <c s="10" t="n" r="C7">
        <v>81.11</v>
      </c>
      <c s="10" t="n" r="D7">
        <v>92.64</v>
      </c>
      <c s="10" t="n" r="E7">
        <v>81.11</v>
      </c>
    </row>
    <row spans="1:5" r="8">
      <c s="4" t="s" r="A8">
        <v>454</v>
      </c>
    </row>
    <row spans="1:5" r="9">
      <c s="3" t="s" r="A9">
        <v>559</v>
      </c>
    </row>
    <row spans="1:5" r="10">
      <c s="4" t="s" r="A10">
        <v>561</v>
      </c>
      <c s="10" t="n" r="B10">
        <v>92.64</v>
      </c>
      <c s="10" t="n" r="C10">
        <v>81.14</v>
      </c>
      <c s="10" t="n" r="D10">
        <v>92.64</v>
      </c>
      <c s="10" t="n" r="E10">
        <v>81.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562</v>
      </c>
      <c s="2" t="s" r="B1">
        <v>563</v>
      </c>
    </row>
    <row spans="1:2" r="2">
      <c s="3" t="s" r="A2">
        <v>564</v>
      </c>
    </row>
    <row spans="1:2" r="3">
      <c s="4" t="s" r="A3">
        <v>565</v>
      </c>
      <c s="5" t="n" r="B3">
        <v>3</v>
      </c>
    </row>
    <row spans="1:2" r="4">
      <c s="4" t="s" r="A4">
        <v>308</v>
      </c>
    </row>
    <row spans="1:2" r="5">
      <c s="3" t="s" r="A5">
        <v>564</v>
      </c>
    </row>
    <row spans="1:2" r="6">
      <c s="4" t="s" r="A6">
        <v>566</v>
      </c>
      <c s="4" t="s" r="B6">
        <v>567</v>
      </c>
    </row>
    <row spans="1:2" r="7">
      <c s="4" t="s" r="A7">
        <v>568</v>
      </c>
      <c s="4" t="s" r="B7">
        <v>569</v>
      </c>
    </row>
    <row spans="1:2" r="8">
      <c s="4" t="s" r="A8">
        <v>309</v>
      </c>
    </row>
    <row spans="1:2" r="9">
      <c s="3" t="s" r="A9">
        <v>564</v>
      </c>
    </row>
    <row spans="1:2" r="10">
      <c s="4" t="s" r="A10">
        <v>566</v>
      </c>
      <c s="4" t="s" r="B10">
        <v>570</v>
      </c>
    </row>
    <row spans="1:2" r="11">
      <c s="4" t="s" r="A11">
        <v>568</v>
      </c>
      <c s="4" t="s" r="B11">
        <v>571</v>
      </c>
    </row>
    <row spans="1:2" r="12">
      <c s="4" t="s" r="A12">
        <v>310</v>
      </c>
    </row>
    <row spans="1:2" r="13">
      <c s="3" t="s" r="A13">
        <v>564</v>
      </c>
    </row>
    <row spans="1:2" r="14">
      <c s="4" t="s" r="A14">
        <v>566</v>
      </c>
      <c s="4" t="s" r="B14">
        <v>572</v>
      </c>
    </row>
    <row spans="1:2" r="15">
      <c s="4" t="s" r="A15">
        <v>568</v>
      </c>
      <c s="4" t="s" r="B15">
        <v>5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77</v>
      </c>
      <c s="2" t="s" r="D1">
        <v>1</v>
      </c>
    </row>
    <row spans="1:5" r="2">
      <c s="2" t="s" r="B2">
        <v>2</v>
      </c>
      <c s="2" t="s" r="C2">
        <v>78</v>
      </c>
      <c s="2" t="s" r="D2">
        <v>2</v>
      </c>
      <c s="2" t="s" r="E2">
        <v>78</v>
      </c>
    </row>
    <row spans="1:5" r="3">
      <c s="3" t="s" r="A3">
        <v>575</v>
      </c>
    </row>
    <row spans="1:5" r="4">
      <c s="4" t="s" r="A4">
        <v>575</v>
      </c>
      <c s="7" t="n" r="B4">
        <v>992.5</v>
      </c>
      <c s="7" t="n" r="C4">
        <v>960.7</v>
      </c>
      <c s="7" t="n" r="D4">
        <v>1678.3</v>
      </c>
      <c s="7" t="n" r="E4">
        <v>1656.1</v>
      </c>
    </row>
    <row spans="1:5" r="5">
      <c s="3" t="s" r="A5">
        <v>576</v>
      </c>
    </row>
    <row spans="1:5" r="6">
      <c s="4" t="s" r="A6">
        <v>577</v>
      </c>
      <c s="8" t="n" r="B6">
        <v>134.2</v>
      </c>
      <c s="8" t="n" r="C6">
        <v>118.5</v>
      </c>
      <c s="8" t="n" r="D6">
        <v>165.4</v>
      </c>
      <c s="8" t="n" r="E6">
        <v>153.8</v>
      </c>
    </row>
    <row spans="1:5" r="7">
      <c s="3" t="s" r="A7">
        <v>578</v>
      </c>
    </row>
    <row spans="1:5" r="8">
      <c s="4" t="s" r="A8">
        <v>579</v>
      </c>
      <c s="8" t="n" r="B8">
        <v>-1.1</v>
      </c>
      <c s="8" t="n" r="C8">
        <v>-0.4</v>
      </c>
      <c s="8" t="n" r="D8">
        <v>-1.4</v>
      </c>
      <c s="8" t="n" r="E8">
        <v>-0.3</v>
      </c>
    </row>
    <row spans="1:5" r="9">
      <c s="4" t="s" r="A9">
        <v>580</v>
      </c>
      <c s="8" t="n" r="B9">
        <v>2.6</v>
      </c>
      <c s="8" t="n" r="C9">
        <v>-0.4</v>
      </c>
      <c s="8" t="n" r="D9">
        <v>6.7</v>
      </c>
      <c s="8" t="n" r="E9">
        <v>0.8</v>
      </c>
    </row>
    <row spans="1:5" r="10">
      <c s="4" t="s" r="A10">
        <v>86</v>
      </c>
      <c s="8" t="n" r="B10">
        <v>1.8</v>
      </c>
      <c s="8" t="n" r="C10">
        <v>0.2</v>
      </c>
      <c s="8" t="n" r="D10">
        <v>2.1</v>
      </c>
      <c s="8" t="n" r="E10">
        <v>0.3</v>
      </c>
    </row>
    <row spans="1:5" r="11">
      <c s="4" t="s" r="A11">
        <v>89</v>
      </c>
      <c s="8" t="n" r="B11">
        <v>6.4</v>
      </c>
      <c s="8" t="n" r="C11">
        <v>3.7</v>
      </c>
      <c s="8" t="n" r="D11">
        <v>12.2</v>
      </c>
      <c s="5" t="n" r="E11">
        <v>7</v>
      </c>
    </row>
    <row spans="1:5" r="12">
      <c s="4" t="s" r="A12">
        <v>90</v>
      </c>
      <c s="5" t="n" r="B12">
        <v>0</v>
      </c>
      <c s="5" t="n" r="C12">
        <v>0</v>
      </c>
      <c s="5" t="n" r="D12">
        <v>0</v>
      </c>
      <c s="5" t="n" r="E12">
        <v>0</v>
      </c>
    </row>
    <row spans="1:5" r="13">
      <c s="4" t="s" r="A13">
        <v>91</v>
      </c>
      <c s="8" t="n" r="B13">
        <v>124.5</v>
      </c>
      <c s="8" t="n" r="C13">
        <v>115.4</v>
      </c>
      <c s="8" t="n" r="D13">
        <v>145.8</v>
      </c>
      <c s="5" t="n" r="E13">
        <v>146</v>
      </c>
    </row>
    <row spans="1:5" r="14">
      <c s="4" t="s" r="A14">
        <v>308</v>
      </c>
    </row>
    <row spans="1:5" r="15">
      <c s="3" t="s" r="A15">
        <v>575</v>
      </c>
    </row>
    <row spans="1:5" r="16">
      <c s="4" t="s" r="A16">
        <v>575</v>
      </c>
      <c s="8" t="n" r="B16">
        <v>555.1</v>
      </c>
      <c s="8" t="n" r="C16">
        <v>527.7</v>
      </c>
      <c s="8" t="n" r="D16">
        <v>917.7</v>
      </c>
      <c s="8" t="n" r="E16">
        <v>869.8</v>
      </c>
    </row>
    <row spans="1:5" r="17">
      <c s="3" t="s" r="A17">
        <v>576</v>
      </c>
    </row>
    <row spans="1:5" r="18">
      <c s="4" t="s" r="A18">
        <v>577</v>
      </c>
      <c s="8" t="n" r="B18">
        <v>99.90000000000001</v>
      </c>
      <c s="5" t="n" r="C18">
        <v>85</v>
      </c>
      <c s="8" t="n" r="D18">
        <v>131.2</v>
      </c>
      <c s="8" t="n" r="E18">
        <v>109.4</v>
      </c>
    </row>
    <row spans="1:5" r="19">
      <c s="4" t="s" r="A19">
        <v>309</v>
      </c>
    </row>
    <row spans="1:5" r="20">
      <c s="3" t="s" r="A20">
        <v>575</v>
      </c>
    </row>
    <row spans="1:5" r="21">
      <c s="4" t="s" r="A21">
        <v>575</v>
      </c>
      <c s="8" t="n" r="B21">
        <v>253.6</v>
      </c>
      <c s="5" t="n" r="C21">
        <v>241</v>
      </c>
      <c s="8" t="n" r="D21">
        <v>413.5</v>
      </c>
      <c s="5" t="n" r="E21">
        <v>414</v>
      </c>
    </row>
    <row spans="1:5" r="22">
      <c s="3" t="s" r="A22">
        <v>576</v>
      </c>
    </row>
    <row spans="1:5" r="23">
      <c s="4" t="s" r="A23">
        <v>577</v>
      </c>
      <c s="5" t="n" r="B23">
        <v>43</v>
      </c>
      <c s="5" t="n" r="C23">
        <v>39</v>
      </c>
      <c s="8" t="n" r="D23">
        <v>50.7</v>
      </c>
      <c s="8" t="n" r="E23">
        <v>49.2</v>
      </c>
    </row>
    <row spans="1:5" r="24">
      <c s="4" t="s" r="A24">
        <v>310</v>
      </c>
    </row>
    <row spans="1:5" r="25">
      <c s="3" t="s" r="A25">
        <v>575</v>
      </c>
    </row>
    <row spans="1:5" r="26">
      <c s="4" t="s" r="A26">
        <v>575</v>
      </c>
      <c s="8" t="n" r="B26">
        <v>183.8</v>
      </c>
      <c s="5" t="n" r="C26">
        <v>192</v>
      </c>
      <c s="8" t="n" r="D26">
        <v>347.1</v>
      </c>
      <c s="8" t="n" r="E26">
        <v>372.3</v>
      </c>
    </row>
    <row spans="1:5" r="27">
      <c s="3" t="s" r="A27">
        <v>576</v>
      </c>
    </row>
    <row spans="1:5" r="28">
      <c s="4" t="s" r="A28">
        <v>577</v>
      </c>
      <c s="8" t="n" r="B28">
        <v>13.3</v>
      </c>
      <c s="8" t="n" r="C28">
        <v>13.7</v>
      </c>
      <c s="8" t="n" r="D28">
        <v>17.2</v>
      </c>
      <c s="8" t="n" r="E28">
        <v>25.8</v>
      </c>
    </row>
    <row spans="1:5" r="29">
      <c s="4" t="s" r="A29">
        <v>534</v>
      </c>
    </row>
    <row spans="1:5" r="30">
      <c s="3" t="s" r="A30">
        <v>576</v>
      </c>
    </row>
    <row spans="1:5" r="31">
      <c s="4" t="s" r="A31">
        <v>577</v>
      </c>
      <c s="9" t="n" r="B31">
        <v>-22</v>
      </c>
      <c s="7" t="n" r="C31">
        <v>-19.2</v>
      </c>
      <c s="7" t="n" r="D31">
        <v>-33.7</v>
      </c>
      <c s="7" t="n" r="E31">
        <v>-3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581</v>
      </c>
      <c s="2" t="s" r="B1">
        <v>2</v>
      </c>
      <c s="2" t="s" r="C1">
        <v>28</v>
      </c>
    </row>
    <row spans="1:3" r="2">
      <c s="4" t="s" r="A2">
        <v>582</v>
      </c>
    </row>
    <row spans="1:3" r="3">
      <c s="3" t="s" r="A3">
        <v>282</v>
      </c>
    </row>
    <row spans="1:3" r="4">
      <c s="4" t="s" r="A4">
        <v>583</v>
      </c>
      <c s="7" t="n" r="B4">
        <v>5.7</v>
      </c>
      <c s="7" t="n" r="C4">
        <v>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28</v>
      </c>
    </row>
    <row spans="1:3" r="2">
      <c s="4" t="s" r="A2">
        <v>585</v>
      </c>
    </row>
    <row spans="1:3" r="3">
      <c s="3" t="s" r="A3">
        <v>284</v>
      </c>
    </row>
    <row spans="1:3" r="4">
      <c s="4" t="s" r="A4">
        <v>476</v>
      </c>
      <c s="7" t="n" r="B4">
        <v>209.8</v>
      </c>
      <c s="7" t="n" r="C4">
        <v>21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586</v>
      </c>
      <c s="2" t="s" r="B1">
        <v>2</v>
      </c>
      <c s="2" t="s" r="C1">
        <v>28</v>
      </c>
      <c s="2" t="s" r="D1">
        <v>78</v>
      </c>
      <c s="2" t="s" r="E1">
        <v>587</v>
      </c>
    </row>
    <row spans="1:5" r="2">
      <c s="3" t="s" r="A2">
        <v>29</v>
      </c>
    </row>
    <row spans="1:5" r="3">
      <c s="4" t="s" r="A3">
        <v>30</v>
      </c>
      <c s="7" t="n" r="B3">
        <v>47.5</v>
      </c>
      <c s="7" t="n" r="C3">
        <v>37.5</v>
      </c>
      <c s="7" t="n" r="D3">
        <v>49.6</v>
      </c>
      <c s="9" t="n" r="E3">
        <v>38</v>
      </c>
    </row>
    <row spans="1:5" r="4">
      <c s="4" t="s" r="A4">
        <v>588</v>
      </c>
      <c s="8" t="n" r="B4">
        <v>609.3</v>
      </c>
      <c s="8" t="n" r="C4">
        <v>421.4</v>
      </c>
    </row>
    <row spans="1:5" r="5">
      <c s="4" t="s" r="A5">
        <v>32</v>
      </c>
      <c s="8" t="n" r="B5">
        <v>540.7</v>
      </c>
      <c s="8" t="n" r="C5">
        <v>463.3</v>
      </c>
    </row>
    <row spans="1:5" r="6">
      <c s="4" t="s" r="A6">
        <v>33</v>
      </c>
      <c s="8" t="n" r="B6">
        <v>31.6</v>
      </c>
      <c s="8" t="n" r="C6">
        <v>32.5</v>
      </c>
    </row>
    <row spans="1:5" r="7">
      <c s="4" t="s" r="A7">
        <v>34</v>
      </c>
      <c s="8" t="n" r="B7">
        <v>57.6</v>
      </c>
      <c s="8" t="n" r="C7">
        <v>59.3</v>
      </c>
    </row>
    <row spans="1:5" r="8">
      <c s="4" t="s" r="A8">
        <v>35</v>
      </c>
      <c s="8" t="n" r="B8">
        <v>1286.7</v>
      </c>
      <c s="5" t="n" r="C8">
        <v>1014</v>
      </c>
    </row>
    <row spans="1:5" r="9">
      <c s="4" t="s" r="A9">
        <v>589</v>
      </c>
      <c s="8" t="n" r="B9">
        <v>352.1</v>
      </c>
      <c s="8" t="n" r="C9">
        <v>358.6</v>
      </c>
    </row>
    <row spans="1:5" r="10">
      <c s="4" t="s" r="A10">
        <v>37</v>
      </c>
      <c s="8" t="n" r="B10">
        <v>204.5</v>
      </c>
      <c s="8" t="n" r="C10">
        <v>209.4</v>
      </c>
    </row>
    <row spans="1:5" r="11">
      <c s="4" t="s" r="A11">
        <v>590</v>
      </c>
      <c s="5" t="n" r="B11">
        <v>0</v>
      </c>
      <c s="5" t="n" r="C11">
        <v>0</v>
      </c>
    </row>
    <row spans="1:5" r="12">
      <c s="4" t="s" r="A12">
        <v>38</v>
      </c>
      <c s="5" t="n" r="B12">
        <v>95</v>
      </c>
      <c s="8" t="n" r="C12">
        <v>97.5</v>
      </c>
    </row>
    <row spans="1:5" r="13">
      <c s="4" t="s" r="A13">
        <v>39</v>
      </c>
      <c s="5" t="n" r="B13">
        <v>88</v>
      </c>
      <c s="8" t="n" r="C13">
        <v>84.8</v>
      </c>
    </row>
    <row spans="1:5" r="14">
      <c s="4" t="s" r="A14">
        <v>591</v>
      </c>
      <c s="5" t="n" r="B14">
        <v>0</v>
      </c>
      <c s="5" t="n" r="C14">
        <v>0</v>
      </c>
    </row>
    <row spans="1:5" r="15">
      <c s="4" t="s" r="A15">
        <v>40</v>
      </c>
      <c s="8" t="n" r="B15">
        <v>2026.3</v>
      </c>
      <c s="8" t="n" r="C15">
        <v>1764.3</v>
      </c>
    </row>
    <row spans="1:5" r="16">
      <c s="3" t="s" r="A16">
        <v>41</v>
      </c>
    </row>
    <row spans="1:5" r="17">
      <c s="4" t="s" r="A17">
        <v>42</v>
      </c>
      <c s="8" t="n" r="B17">
        <v>226.1</v>
      </c>
      <c s="8" t="n" r="C17">
        <v>226.6</v>
      </c>
    </row>
    <row spans="1:5" r="18">
      <c s="4" t="s" r="A18">
        <v>43</v>
      </c>
      <c s="8" t="n" r="B18">
        <v>16.3</v>
      </c>
      <c s="5" t="n" r="C18">
        <v>24</v>
      </c>
    </row>
    <row spans="1:5" r="19">
      <c s="4" t="s" r="A19">
        <v>44</v>
      </c>
      <c s="8" t="n" r="B19">
        <v>404.3</v>
      </c>
      <c s="8" t="n" r="C19">
        <v>324.3</v>
      </c>
    </row>
    <row spans="1:5" r="20">
      <c s="4" t="s" r="A20">
        <v>45</v>
      </c>
      <c s="8" t="n" r="B20">
        <v>241.6</v>
      </c>
      <c s="5" t="n" r="C20">
        <v>239</v>
      </c>
    </row>
    <row spans="1:5" r="21">
      <c s="4" t="s" r="A21">
        <v>46</v>
      </c>
      <c s="8" t="n" r="B21">
        <v>10.4</v>
      </c>
      <c s="8" t="n" r="C21">
        <v>13.4</v>
      </c>
    </row>
    <row spans="1:5" r="22">
      <c s="4" t="s" r="A22">
        <v>47</v>
      </c>
      <c s="8" t="n" r="B22">
        <v>898.7</v>
      </c>
      <c s="8" t="n" r="C22">
        <v>827.3</v>
      </c>
    </row>
    <row spans="1:5" r="23">
      <c s="4" t="s" r="A23">
        <v>48</v>
      </c>
      <c s="8" t="n" r="B23">
        <v>813.2</v>
      </c>
      <c s="5" t="n" r="C23">
        <v>675</v>
      </c>
    </row>
    <row spans="1:5" r="24">
      <c s="4" t="s" r="A24">
        <v>49</v>
      </c>
      <c s="8" t="n" r="B24">
        <v>3.4</v>
      </c>
      <c s="8" t="n" r="C24">
        <v>4.5</v>
      </c>
    </row>
    <row spans="1:5" r="25">
      <c s="4" t="s" r="A25">
        <v>50</v>
      </c>
      <c s="8" t="n" r="B25">
        <v>133.2</v>
      </c>
      <c s="8" t="n" r="C25">
        <v>129.9</v>
      </c>
    </row>
    <row spans="1:5" r="26">
      <c s="4" t="s" r="A26">
        <v>51</v>
      </c>
      <c s="8" t="n" r="B26">
        <v>121.5</v>
      </c>
      <c s="8" t="n" r="C26">
        <v>118.6</v>
      </c>
    </row>
    <row spans="1:5" r="27">
      <c s="4" t="s" r="A27">
        <v>52</v>
      </c>
      <c s="9" t="n" r="B27">
        <v>1970</v>
      </c>
      <c s="7" t="n" r="C27">
        <v>1755.3</v>
      </c>
    </row>
    <row spans="1:5" r="28">
      <c s="4" t="s" r="A28">
        <v>53</v>
      </c>
    </row>
    <row spans="1:5" r="29">
      <c s="4" t="s" r="A29">
        <v>62</v>
      </c>
      <c s="7" t="n" r="B29">
        <v>56.3</v>
      </c>
      <c s="9" t="n" r="C29">
        <v>9</v>
      </c>
    </row>
    <row spans="1:5" r="30">
      <c s="4" t="s" r="A30">
        <v>63</v>
      </c>
      <c s="8" t="n" r="B30">
        <v>2026.3</v>
      </c>
      <c s="8" t="n" r="C30">
        <v>1764.3</v>
      </c>
    </row>
    <row spans="1:5" r="31">
      <c s="4" t="s" r="A31">
        <v>592</v>
      </c>
    </row>
    <row spans="1:5" r="32">
      <c s="3" t="s" r="A32">
        <v>29</v>
      </c>
    </row>
    <row spans="1:5" r="33">
      <c s="4" t="s" r="A33">
        <v>30</v>
      </c>
      <c s="8" t="n" r="B33">
        <v>1.7</v>
      </c>
      <c s="5" t="n" r="C33">
        <v>1</v>
      </c>
      <c s="8" t="n" r="D33">
        <v>0.9</v>
      </c>
      <c s="8" t="n" r="E33">
        <v>1.1</v>
      </c>
    </row>
    <row spans="1:5" r="34">
      <c s="4" t="s" r="A34">
        <v>588</v>
      </c>
      <c s="5" t="n" r="B34">
        <v>0</v>
      </c>
      <c s="5" t="n" r="C34">
        <v>0</v>
      </c>
    </row>
    <row spans="1:5" r="35">
      <c s="4" t="s" r="A35">
        <v>32</v>
      </c>
      <c s="5" t="n" r="B35">
        <v>0</v>
      </c>
      <c s="5" t="n" r="C35">
        <v>0</v>
      </c>
    </row>
    <row spans="1:5" r="36">
      <c s="4" t="s" r="A36">
        <v>33</v>
      </c>
      <c s="8" t="n" r="B36">
        <v>1.9</v>
      </c>
      <c s="8" t="n" r="C36">
        <v>2.8</v>
      </c>
    </row>
    <row spans="1:5" r="37">
      <c s="4" t="s" r="A37">
        <v>34</v>
      </c>
      <c s="8" t="n" r="B37">
        <v>3.4</v>
      </c>
      <c s="8" t="n" r="C37">
        <v>3.6</v>
      </c>
    </row>
    <row spans="1:5" r="38">
      <c s="4" t="s" r="A38">
        <v>35</v>
      </c>
      <c s="5" t="n" r="B38">
        <v>7</v>
      </c>
      <c s="8" t="n" r="C38">
        <v>7.4</v>
      </c>
    </row>
    <row spans="1:5" r="39">
      <c s="4" t="s" r="A39">
        <v>589</v>
      </c>
      <c s="5" t="n" r="B39">
        <v>0</v>
      </c>
      <c s="5" t="n" r="C39">
        <v>0</v>
      </c>
    </row>
    <row spans="1:5" r="40">
      <c s="4" t="s" r="A40">
        <v>37</v>
      </c>
      <c s="5" t="n" r="B40">
        <v>0</v>
      </c>
      <c s="5" t="n" r="C40">
        <v>0</v>
      </c>
    </row>
    <row spans="1:5" r="41">
      <c s="4" t="s" r="A41">
        <v>590</v>
      </c>
      <c s="8" t="n" r="B41">
        <v>1054.6</v>
      </c>
      <c s="8" t="n" r="C41">
        <v>978.1</v>
      </c>
    </row>
    <row spans="1:5" r="42">
      <c s="4" t="s" r="A42">
        <v>38</v>
      </c>
      <c s="8" t="n" r="B42">
        <v>1.4</v>
      </c>
      <c s="8" t="n" r="C42">
        <v>0.5</v>
      </c>
    </row>
    <row spans="1:5" r="43">
      <c s="4" t="s" r="A43">
        <v>39</v>
      </c>
      <c s="8" t="n" r="B43">
        <v>4.7</v>
      </c>
      <c s="8" t="n" r="C43">
        <v>5.2</v>
      </c>
    </row>
    <row spans="1:5" r="44">
      <c s="4" t="s" r="A44">
        <v>591</v>
      </c>
      <c s="8" t="n" r="B44">
        <v>-178.3</v>
      </c>
      <c s="8" t="n" r="C44">
        <v>-280.4</v>
      </c>
    </row>
    <row spans="1:5" r="45">
      <c s="4" t="s" r="A45">
        <v>40</v>
      </c>
      <c s="8" t="n" r="B45">
        <v>889.4</v>
      </c>
      <c s="8" t="n" r="C45">
        <v>710.8</v>
      </c>
    </row>
    <row spans="1:5" r="46">
      <c s="3" t="s" r="A46">
        <v>41</v>
      </c>
    </row>
    <row spans="1:5" r="47">
      <c s="4" t="s" r="A47">
        <v>42</v>
      </c>
      <c s="5" t="n" r="B47">
        <v>0</v>
      </c>
      <c s="5" t="n" r="C47">
        <v>0</v>
      </c>
    </row>
    <row spans="1:5" r="48">
      <c s="4" t="s" r="A48">
        <v>43</v>
      </c>
      <c s="5" t="n" r="B48">
        <v>15</v>
      </c>
      <c s="8" t="n" r="C48">
        <v>22.5</v>
      </c>
    </row>
    <row spans="1:5" r="49">
      <c s="4" t="s" r="A49">
        <v>44</v>
      </c>
      <c s="8" t="n" r="B49">
        <v>16.2</v>
      </c>
      <c s="8" t="n" r="C49">
        <v>13.4</v>
      </c>
    </row>
    <row spans="1:5" r="50">
      <c s="4" t="s" r="A50">
        <v>45</v>
      </c>
      <c s="8" t="n" r="B50">
        <v>7.6</v>
      </c>
      <c s="5" t="n" r="C50">
        <v>9</v>
      </c>
    </row>
    <row spans="1:5" r="51">
      <c s="4" t="s" r="A51">
        <v>46</v>
      </c>
      <c s="8" t="n" r="B51">
        <v>-4.7</v>
      </c>
      <c s="8" t="n" r="C51">
        <v>-3.7</v>
      </c>
    </row>
    <row spans="1:5" r="52">
      <c s="4" t="s" r="A52">
        <v>47</v>
      </c>
      <c s="8" t="n" r="B52">
        <v>34.1</v>
      </c>
      <c s="8" t="n" r="C52">
        <v>41.2</v>
      </c>
    </row>
    <row spans="1:5" r="53">
      <c s="4" t="s" r="A53">
        <v>48</v>
      </c>
      <c s="8" t="n" r="B53">
        <v>798.1</v>
      </c>
      <c s="8" t="n" r="C53">
        <v>659.5</v>
      </c>
    </row>
    <row spans="1:5" r="54">
      <c s="4" t="s" r="A54">
        <v>49</v>
      </c>
      <c s="5" t="n" r="B54">
        <v>0</v>
      </c>
      <c s="5" t="n" r="C54">
        <v>0</v>
      </c>
    </row>
    <row spans="1:5" r="55">
      <c s="4" t="s" r="A55">
        <v>50</v>
      </c>
      <c s="5" t="n" r="B55">
        <v>0</v>
      </c>
      <c s="5" t="n" r="C55">
        <v>0</v>
      </c>
    </row>
    <row spans="1:5" r="56">
      <c s="4" t="s" r="A56">
        <v>51</v>
      </c>
      <c s="8" t="n" r="B56">
        <v>0.9</v>
      </c>
      <c s="8" t="n" r="C56">
        <v>1.1</v>
      </c>
    </row>
    <row spans="1:5" r="57">
      <c s="4" t="s" r="A57">
        <v>52</v>
      </c>
      <c s="8" t="n" r="B57">
        <v>833.1</v>
      </c>
      <c s="7" t="n" r="C57">
        <v>701.8</v>
      </c>
    </row>
    <row spans="1:5" r="58">
      <c s="4" t="s" r="A58">
        <v>53</v>
      </c>
    </row>
    <row spans="1:5" r="59">
      <c s="4" t="s" r="A59">
        <v>62</v>
      </c>
      <c s="8" t="n" r="B59">
        <v>56.3</v>
      </c>
      <c s="9" t="n" r="C59">
        <v>9</v>
      </c>
    </row>
    <row spans="1:5" r="60">
      <c s="4" t="s" r="A60">
        <v>63</v>
      </c>
      <c s="8" t="n" r="B60">
        <v>889.4</v>
      </c>
      <c s="8" t="n" r="C60">
        <v>710.8</v>
      </c>
    </row>
    <row spans="1:5" r="61">
      <c s="4" t="s" r="A61">
        <v>593</v>
      </c>
    </row>
    <row spans="1:5" r="62">
      <c s="3" t="s" r="A62">
        <v>29</v>
      </c>
    </row>
    <row spans="1:5" r="63">
      <c s="4" t="s" r="A63">
        <v>30</v>
      </c>
      <c s="8" t="n" r="B63">
        <v>21.7</v>
      </c>
      <c s="8" t="n" r="C63">
        <v>11.5</v>
      </c>
      <c s="8" t="n" r="D63">
        <v>19.1</v>
      </c>
      <c s="8" t="n" r="E63">
        <v>10.5</v>
      </c>
    </row>
    <row spans="1:5" r="64">
      <c s="4" t="s" r="A64">
        <v>588</v>
      </c>
      <c s="8" t="n" r="B64">
        <v>39.8</v>
      </c>
      <c s="8" t="n" r="C64">
        <v>12.3</v>
      </c>
    </row>
    <row spans="1:5" r="65">
      <c s="4" t="s" r="A65">
        <v>32</v>
      </c>
      <c s="8" t="n" r="B65">
        <v>419.1</v>
      </c>
      <c s="8" t="n" r="C65">
        <v>350.6</v>
      </c>
    </row>
    <row spans="1:5" r="66">
      <c s="4" t="s" r="A66">
        <v>33</v>
      </c>
      <c s="8" t="n" r="B66">
        <v>27.4</v>
      </c>
      <c s="8" t="n" r="C66">
        <v>27.3</v>
      </c>
    </row>
    <row spans="1:5" r="67">
      <c s="4" t="s" r="A67">
        <v>34</v>
      </c>
      <c s="5" t="n" r="B67">
        <v>48</v>
      </c>
      <c s="8" t="n" r="C67">
        <v>45.7</v>
      </c>
    </row>
    <row spans="1:5" r="68">
      <c s="4" t="s" r="A68">
        <v>35</v>
      </c>
      <c s="5" t="n" r="B68">
        <v>556</v>
      </c>
      <c s="8" t="n" r="C68">
        <v>447.4</v>
      </c>
    </row>
    <row spans="1:5" r="69">
      <c s="4" t="s" r="A69">
        <v>589</v>
      </c>
      <c s="8" t="n" r="B69">
        <v>269.4</v>
      </c>
      <c s="5" t="n" r="C69">
        <v>269</v>
      </c>
    </row>
    <row spans="1:5" r="70">
      <c s="4" t="s" r="A70">
        <v>37</v>
      </c>
      <c s="8" t="n" r="B70">
        <v>140.4</v>
      </c>
      <c s="8" t="n" r="C70">
        <v>140.4</v>
      </c>
    </row>
    <row spans="1:5" r="71">
      <c s="4" t="s" r="A71">
        <v>590</v>
      </c>
      <c s="8" t="n" r="B71">
        <v>473.9</v>
      </c>
      <c s="8" t="n" r="C71">
        <v>263.5</v>
      </c>
    </row>
    <row spans="1:5" r="72">
      <c s="4" t="s" r="A72">
        <v>38</v>
      </c>
      <c s="8" t="n" r="B72">
        <v>88.8</v>
      </c>
      <c s="8" t="n" r="C72">
        <v>90.8</v>
      </c>
    </row>
    <row spans="1:5" r="73">
      <c s="4" t="s" r="A73">
        <v>39</v>
      </c>
      <c s="8" t="n" r="B73">
        <v>60.2</v>
      </c>
      <c s="5" t="n" r="C73">
        <v>61</v>
      </c>
    </row>
    <row spans="1:5" r="74">
      <c s="4" t="s" r="A74">
        <v>591</v>
      </c>
      <c s="8" t="n" r="B74">
        <v>178.1</v>
      </c>
      <c s="8" t="n" r="C74">
        <v>302.4</v>
      </c>
    </row>
    <row spans="1:5" r="75">
      <c s="4" t="s" r="A75">
        <v>40</v>
      </c>
      <c s="8" t="n" r="B75">
        <v>1766.8</v>
      </c>
      <c s="8" t="n" r="C75">
        <v>1574.5</v>
      </c>
    </row>
    <row spans="1:5" r="76">
      <c s="3" t="s" r="A76">
        <v>41</v>
      </c>
    </row>
    <row spans="1:5" r="77">
      <c s="4" t="s" r="A77">
        <v>42</v>
      </c>
      <c s="5" t="n" r="B77">
        <v>0</v>
      </c>
      <c s="5" t="n" r="C77">
        <v>0</v>
      </c>
    </row>
    <row spans="1:5" r="78">
      <c s="4" t="s" r="A78">
        <v>43</v>
      </c>
      <c s="8" t="n" r="B78">
        <v>1.1</v>
      </c>
      <c s="8" t="n" r="C78">
        <v>1.2</v>
      </c>
    </row>
    <row spans="1:5" r="79">
      <c s="4" t="s" r="A79">
        <v>44</v>
      </c>
      <c s="5" t="n" r="B79">
        <v>317</v>
      </c>
      <c s="8" t="n" r="C79">
        <v>237.8</v>
      </c>
    </row>
    <row spans="1:5" r="80">
      <c s="4" t="s" r="A80">
        <v>45</v>
      </c>
      <c s="8" t="n" r="B80">
        <v>176.1</v>
      </c>
      <c s="8" t="n" r="C80">
        <v>175.5</v>
      </c>
    </row>
    <row spans="1:5" r="81">
      <c s="4" t="s" r="A81">
        <v>46</v>
      </c>
      <c s="8" t="n" r="B81">
        <v>57.9</v>
      </c>
      <c s="8" t="n" r="C81">
        <v>34.7</v>
      </c>
    </row>
    <row spans="1:5" r="82">
      <c s="4" t="s" r="A82">
        <v>47</v>
      </c>
      <c s="8" t="n" r="B82">
        <v>552.1</v>
      </c>
      <c s="8" t="n" r="C82">
        <v>449.2</v>
      </c>
    </row>
    <row spans="1:5" r="83">
      <c s="4" t="s" r="A83">
        <v>48</v>
      </c>
      <c s="5" t="n" r="B83">
        <v>15</v>
      </c>
      <c s="8" t="n" r="C83">
        <v>15.3</v>
      </c>
    </row>
    <row spans="1:5" r="84">
      <c s="4" t="s" r="A84">
        <v>49</v>
      </c>
      <c s="8" t="n" r="B84">
        <v>3.4</v>
      </c>
      <c s="8" t="n" r="C84">
        <v>4.5</v>
      </c>
    </row>
    <row spans="1:5" r="85">
      <c s="4" t="s" r="A85">
        <v>50</v>
      </c>
      <c s="8" t="n" r="B85">
        <v>121.6</v>
      </c>
      <c s="8" t="n" r="C85">
        <v>117.6</v>
      </c>
    </row>
    <row spans="1:5" r="86">
      <c s="4" t="s" r="A86">
        <v>51</v>
      </c>
      <c s="8" t="n" r="B86">
        <v>122.9</v>
      </c>
      <c s="8" t="n" r="C86">
        <v>118.7</v>
      </c>
    </row>
    <row spans="1:5" r="87">
      <c s="4" t="s" r="A87">
        <v>52</v>
      </c>
      <c s="5" t="n" r="B87">
        <v>815</v>
      </c>
      <c s="7" t="n" r="C87">
        <v>705.3</v>
      </c>
    </row>
    <row spans="1:5" r="88">
      <c s="4" t="s" r="A88">
        <v>53</v>
      </c>
    </row>
    <row spans="1:5" r="89">
      <c s="4" t="s" r="A89">
        <v>62</v>
      </c>
      <c s="8" t="n" r="B89">
        <v>951.8</v>
      </c>
      <c s="7" t="n" r="C89">
        <v>869.2</v>
      </c>
    </row>
    <row spans="1:5" r="90">
      <c s="4" t="s" r="A90">
        <v>63</v>
      </c>
      <c s="8" t="n" r="B90">
        <v>1766.8</v>
      </c>
      <c s="8" t="n" r="C90">
        <v>1574.5</v>
      </c>
    </row>
    <row spans="1:5" r="91">
      <c s="4" t="s" r="A91">
        <v>594</v>
      </c>
    </row>
    <row spans="1:5" r="92">
      <c s="3" t="s" r="A92">
        <v>29</v>
      </c>
    </row>
    <row spans="1:5" r="93">
      <c s="4" t="s" r="A93">
        <v>30</v>
      </c>
      <c s="8" t="n" r="B93">
        <v>24.1</v>
      </c>
      <c s="5" t="n" r="C93">
        <v>25</v>
      </c>
      <c s="8" t="n" r="D93">
        <v>29.6</v>
      </c>
      <c s="8" t="n" r="E93">
        <v>26.4</v>
      </c>
    </row>
    <row spans="1:5" r="94">
      <c s="4" t="s" r="A94">
        <v>588</v>
      </c>
      <c s="8" t="n" r="B94">
        <v>569.5</v>
      </c>
      <c s="8" t="n" r="C94">
        <v>409.1</v>
      </c>
    </row>
    <row spans="1:5" r="95">
      <c s="4" t="s" r="A95">
        <v>32</v>
      </c>
      <c s="8" t="n" r="B95">
        <v>129.4</v>
      </c>
      <c s="8" t="n" r="C95">
        <v>119.7</v>
      </c>
    </row>
    <row spans="1:5" r="96">
      <c s="4" t="s" r="A96">
        <v>33</v>
      </c>
      <c s="8" t="n" r="B96">
        <v>7.4</v>
      </c>
      <c s="8" t="n" r="C96">
        <v>7.4</v>
      </c>
    </row>
    <row spans="1:5" r="97">
      <c s="4" t="s" r="A97">
        <v>34</v>
      </c>
      <c s="8" t="n" r="B97">
        <v>64.8</v>
      </c>
      <c s="8" t="n" r="C97">
        <v>67.2</v>
      </c>
    </row>
    <row spans="1:5" r="98">
      <c s="4" t="s" r="A98">
        <v>35</v>
      </c>
      <c s="8" t="n" r="B98">
        <v>795.2</v>
      </c>
      <c s="8" t="n" r="C98">
        <v>628.4</v>
      </c>
    </row>
    <row spans="1:5" r="99">
      <c s="4" t="s" r="A99">
        <v>589</v>
      </c>
      <c s="8" t="n" r="B99">
        <v>82.7</v>
      </c>
      <c s="8" t="n" r="C99">
        <v>89.59999999999999</v>
      </c>
    </row>
    <row spans="1:5" r="100">
      <c s="4" t="s" r="A100">
        <v>37</v>
      </c>
      <c s="8" t="n" r="B100">
        <v>64.09999999999999</v>
      </c>
      <c s="5" t="n" r="C100">
        <v>69</v>
      </c>
    </row>
    <row spans="1:5" r="101">
      <c s="4" t="s" r="A101">
        <v>590</v>
      </c>
      <c s="8" t="n" r="B101">
        <v>-0.6</v>
      </c>
      <c s="8" t="n" r="C101">
        <v>-0.6</v>
      </c>
    </row>
    <row spans="1:5" r="102">
      <c s="4" t="s" r="A102">
        <v>38</v>
      </c>
      <c s="8" t="n" r="B102">
        <v>14.4</v>
      </c>
      <c s="8" t="n" r="C102">
        <v>15.8</v>
      </c>
    </row>
    <row spans="1:5" r="103">
      <c s="4" t="s" r="A103">
        <v>39</v>
      </c>
      <c s="8" t="n" r="B103">
        <v>24.6</v>
      </c>
      <c s="8" t="n" r="C103">
        <v>20.1</v>
      </c>
    </row>
    <row spans="1:5" r="104">
      <c s="4" t="s" r="A104">
        <v>591</v>
      </c>
      <c s="8" t="n" r="B104">
        <v>0.2</v>
      </c>
      <c s="5" t="n" r="C104">
        <v>-22</v>
      </c>
    </row>
    <row spans="1:5" r="105">
      <c s="4" t="s" r="A105">
        <v>40</v>
      </c>
      <c s="8" t="n" r="B105">
        <v>980.6</v>
      </c>
      <c s="8" t="n" r="C105">
        <v>800.3</v>
      </c>
    </row>
    <row spans="1:5" r="106">
      <c s="3" t="s" r="A106">
        <v>41</v>
      </c>
    </row>
    <row spans="1:5" r="107">
      <c s="4" t="s" r="A107">
        <v>42</v>
      </c>
      <c s="8" t="n" r="B107">
        <v>226.1</v>
      </c>
      <c s="8" t="n" r="C107">
        <v>226.6</v>
      </c>
    </row>
    <row spans="1:5" r="108">
      <c s="4" t="s" r="A108">
        <v>43</v>
      </c>
      <c s="8" t="n" r="B108">
        <v>0.2</v>
      </c>
      <c s="8" t="n" r="C108">
        <v>0.3</v>
      </c>
    </row>
    <row spans="1:5" r="109">
      <c s="4" t="s" r="A109">
        <v>44</v>
      </c>
      <c s="8" t="n" r="B109">
        <v>71.09999999999999</v>
      </c>
      <c s="8" t="n" r="C109">
        <v>73.09999999999999</v>
      </c>
    </row>
    <row spans="1:5" r="110">
      <c s="4" t="s" r="A110">
        <v>45</v>
      </c>
      <c s="8" t="n" r="B110">
        <v>57.9</v>
      </c>
      <c s="8" t="n" r="C110">
        <v>54.5</v>
      </c>
    </row>
    <row spans="1:5" r="111">
      <c s="4" t="s" r="A111">
        <v>46</v>
      </c>
      <c s="8" t="n" r="B111">
        <v>23.9</v>
      </c>
      <c s="8" t="n" r="C111">
        <v>47.5</v>
      </c>
    </row>
    <row spans="1:5" r="112">
      <c s="4" t="s" r="A112">
        <v>47</v>
      </c>
      <c s="8" t="n" r="B112">
        <v>379.2</v>
      </c>
      <c s="5" t="n" r="C112">
        <v>402</v>
      </c>
    </row>
    <row spans="1:5" r="113">
      <c s="4" t="s" r="A113">
        <v>48</v>
      </c>
      <c s="8" t="n" r="B113">
        <v>0.1</v>
      </c>
      <c s="8" t="n" r="C113">
        <v>0.2</v>
      </c>
    </row>
    <row spans="1:5" r="114">
      <c s="4" t="s" r="A114">
        <v>49</v>
      </c>
      <c s="5" t="n" r="B114">
        <v>0</v>
      </c>
      <c s="5" t="n" r="C114">
        <v>0</v>
      </c>
    </row>
    <row spans="1:5" r="115">
      <c s="4" t="s" r="A115">
        <v>50</v>
      </c>
      <c s="8" t="n" r="B115">
        <v>11.6</v>
      </c>
      <c s="8" t="n" r="C115">
        <v>12.3</v>
      </c>
    </row>
    <row spans="1:5" r="116">
      <c s="4" t="s" r="A116">
        <v>51</v>
      </c>
      <c s="8" t="n" r="B116">
        <v>10.6</v>
      </c>
      <c s="8" t="n" r="C116">
        <v>11.7</v>
      </c>
    </row>
    <row spans="1:5" r="117">
      <c s="4" t="s" r="A117">
        <v>52</v>
      </c>
      <c s="8" t="n" r="B117">
        <v>401.5</v>
      </c>
      <c s="7" t="n" r="C117">
        <v>426.2</v>
      </c>
    </row>
    <row spans="1:5" r="118">
      <c s="4" t="s" r="A118">
        <v>53</v>
      </c>
    </row>
    <row spans="1:5" r="119">
      <c s="4" t="s" r="A119">
        <v>62</v>
      </c>
      <c s="8" t="n" r="B119">
        <v>579.1</v>
      </c>
      <c s="7" t="n" r="C119">
        <v>374.1</v>
      </c>
    </row>
    <row spans="1:5" r="120">
      <c s="4" t="s" r="A120">
        <v>63</v>
      </c>
      <c s="8" t="n" r="B120">
        <v>980.6</v>
      </c>
      <c s="8" t="n" r="C120">
        <v>800.3</v>
      </c>
    </row>
    <row spans="1:5" r="121">
      <c s="4" t="s" r="A121">
        <v>595</v>
      </c>
    </row>
    <row spans="1:5" r="122">
      <c s="3" t="s" r="A122">
        <v>29</v>
      </c>
    </row>
    <row spans="1:5" r="123">
      <c s="4" t="s" r="A123">
        <v>30</v>
      </c>
      <c s="5" t="n" r="B123">
        <v>0</v>
      </c>
      <c s="5" t="n" r="C123">
        <v>0</v>
      </c>
      <c s="9" t="n" r="D123">
        <v>0</v>
      </c>
      <c s="9" t="n" r="E123">
        <v>0</v>
      </c>
    </row>
    <row spans="1:5" r="124">
      <c s="4" t="s" r="A124">
        <v>588</v>
      </c>
      <c s="5" t="n" r="B124">
        <v>0</v>
      </c>
      <c s="5" t="n" r="C124">
        <v>0</v>
      </c>
    </row>
    <row spans="1:5" r="125">
      <c s="4" t="s" r="A125">
        <v>32</v>
      </c>
      <c s="8" t="n" r="B125">
        <v>-7.8</v>
      </c>
      <c s="5" t="n" r="C125">
        <v>-7</v>
      </c>
    </row>
    <row spans="1:5" r="126">
      <c s="4" t="s" r="A126">
        <v>33</v>
      </c>
      <c s="8" t="n" r="B126">
        <v>-5.1</v>
      </c>
      <c s="5" t="n" r="C126">
        <v>-5</v>
      </c>
    </row>
    <row spans="1:5" r="127">
      <c s="4" t="s" r="A127">
        <v>34</v>
      </c>
      <c s="8" t="n" r="B127">
        <v>-58.6</v>
      </c>
      <c s="8" t="n" r="C127">
        <v>-57.2</v>
      </c>
    </row>
    <row spans="1:5" r="128">
      <c s="4" t="s" r="A128">
        <v>35</v>
      </c>
      <c s="8" t="n" r="B128">
        <v>-71.5</v>
      </c>
      <c s="8" t="n" r="C128">
        <v>-69.2</v>
      </c>
    </row>
    <row spans="1:5" r="129">
      <c s="4" t="s" r="A129">
        <v>589</v>
      </c>
      <c s="5" t="n" r="B129">
        <v>0</v>
      </c>
      <c s="5" t="n" r="C129">
        <v>0</v>
      </c>
    </row>
    <row spans="1:5" r="130">
      <c s="4" t="s" r="A130">
        <v>37</v>
      </c>
      <c s="5" t="n" r="B130">
        <v>0</v>
      </c>
      <c s="5" t="n" r="C130">
        <v>0</v>
      </c>
    </row>
    <row spans="1:5" r="131">
      <c s="4" t="s" r="A131">
        <v>590</v>
      </c>
      <c s="8" t="n" r="B131">
        <v>-1527.9</v>
      </c>
      <c s="5" t="n" r="C131">
        <v>-1241</v>
      </c>
    </row>
    <row spans="1:5" r="132">
      <c s="4" t="s" r="A132">
        <v>38</v>
      </c>
      <c s="8" t="n" r="B132">
        <v>-9.6</v>
      </c>
      <c s="8" t="n" r="C132">
        <v>-9.6</v>
      </c>
    </row>
    <row spans="1:5" r="133">
      <c s="4" t="s" r="A133">
        <v>39</v>
      </c>
      <c s="8" t="n" r="B133">
        <v>-1.5</v>
      </c>
      <c s="8" t="n" r="C133">
        <v>-1.5</v>
      </c>
    </row>
    <row spans="1:5" r="134">
      <c s="4" t="s" r="A134">
        <v>591</v>
      </c>
      <c s="5" t="n" r="B134">
        <v>0</v>
      </c>
      <c s="5" t="n" r="C134">
        <v>0</v>
      </c>
    </row>
    <row spans="1:5" r="135">
      <c s="4" t="s" r="A135">
        <v>40</v>
      </c>
      <c s="8" t="n" r="B135">
        <v>-1610.5</v>
      </c>
      <c s="8" t="n" r="C135">
        <v>-1321.3</v>
      </c>
    </row>
    <row spans="1:5" r="136">
      <c s="3" t="s" r="A136">
        <v>41</v>
      </c>
    </row>
    <row spans="1:5" r="137">
      <c s="4" t="s" r="A137">
        <v>42</v>
      </c>
      <c s="5" t="n" r="B137">
        <v>0</v>
      </c>
      <c s="5" t="n" r="C137">
        <v>0</v>
      </c>
    </row>
    <row spans="1:5" r="138">
      <c s="4" t="s" r="A138">
        <v>43</v>
      </c>
      <c s="5" t="n" r="B138">
        <v>0</v>
      </c>
      <c s="5" t="n" r="C138">
        <v>0</v>
      </c>
    </row>
    <row spans="1:5" r="139">
      <c s="4" t="s" r="A139">
        <v>44</v>
      </c>
      <c s="5" t="n" r="B139">
        <v>0</v>
      </c>
      <c s="5" t="n" r="C139">
        <v>0</v>
      </c>
    </row>
    <row spans="1:5" r="140">
      <c s="4" t="s" r="A140">
        <v>45</v>
      </c>
      <c s="5" t="n" r="B140">
        <v>0</v>
      </c>
      <c s="5" t="n" r="C140">
        <v>0</v>
      </c>
    </row>
    <row spans="1:5" r="141">
      <c s="4" t="s" r="A141">
        <v>46</v>
      </c>
      <c s="8" t="n" r="B141">
        <v>-66.7</v>
      </c>
      <c s="8" t="n" r="C141">
        <v>-65.09999999999999</v>
      </c>
    </row>
    <row spans="1:5" r="142">
      <c s="4" t="s" r="A142">
        <v>47</v>
      </c>
      <c s="8" t="n" r="B142">
        <v>-66.7</v>
      </c>
      <c s="8" t="n" r="C142">
        <v>-65.09999999999999</v>
      </c>
    </row>
    <row spans="1:5" r="143">
      <c s="4" t="s" r="A143">
        <v>48</v>
      </c>
      <c s="5" t="n" r="B143">
        <v>0</v>
      </c>
      <c s="5" t="n" r="C143">
        <v>0</v>
      </c>
    </row>
    <row spans="1:5" r="144">
      <c s="4" t="s" r="A144">
        <v>49</v>
      </c>
      <c s="5" t="n" r="B144">
        <v>0</v>
      </c>
      <c s="5" t="n" r="C144">
        <v>0</v>
      </c>
    </row>
    <row spans="1:5" r="145">
      <c s="4" t="s" r="A145">
        <v>50</v>
      </c>
      <c s="5" t="n" r="B145">
        <v>0</v>
      </c>
      <c s="5" t="n" r="C145">
        <v>0</v>
      </c>
    </row>
    <row spans="1:5" r="146">
      <c s="4" t="s" r="A146">
        <v>51</v>
      </c>
      <c s="8" t="n" r="B146">
        <v>-12.9</v>
      </c>
      <c s="8" t="n" r="C146">
        <v>-12.9</v>
      </c>
    </row>
    <row spans="1:5" r="147">
      <c s="4" t="s" r="A147">
        <v>52</v>
      </c>
      <c s="8" t="n" r="B147">
        <v>-79.59999999999999</v>
      </c>
      <c s="9" t="n" r="C147">
        <v>-78</v>
      </c>
    </row>
    <row spans="1:5" r="148">
      <c s="4" t="s" r="A148">
        <v>53</v>
      </c>
    </row>
    <row spans="1:5" r="149">
      <c s="4" t="s" r="A149">
        <v>62</v>
      </c>
      <c s="8" t="n" r="B149">
        <v>-1530.9</v>
      </c>
      <c s="7" t="n" r="C149">
        <v>-1243.3</v>
      </c>
    </row>
    <row spans="1:5" r="150">
      <c s="4" t="s" r="A150">
        <v>63</v>
      </c>
      <c s="7" t="n" r="B150">
        <v>-1610.5</v>
      </c>
      <c s="7" t="n" r="C150">
        <v>-132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6</v>
      </c>
      <c s="2" t="s" r="B1">
        <v>77</v>
      </c>
      <c s="2" t="s" r="D1">
        <v>1</v>
      </c>
    </row>
    <row spans="1:5" r="2">
      <c s="2" t="s" r="B2">
        <v>2</v>
      </c>
      <c s="2" t="s" r="C2">
        <v>78</v>
      </c>
      <c s="2" t="s" r="D2">
        <v>2</v>
      </c>
      <c s="2" t="s" r="E2">
        <v>78</v>
      </c>
    </row>
    <row spans="1:5" r="3">
      <c s="3" t="s" r="A3">
        <v>597</v>
      </c>
    </row>
    <row spans="1:5" r="4">
      <c s="4" t="s" r="A4">
        <v>80</v>
      </c>
      <c s="7" t="n" r="B4">
        <v>992.5</v>
      </c>
      <c s="7" t="n" r="C4">
        <v>960.7</v>
      </c>
      <c s="7" t="n" r="D4">
        <v>1678.3</v>
      </c>
      <c s="7" t="n" r="E4">
        <v>1656.1</v>
      </c>
    </row>
    <row spans="1:5" r="5">
      <c s="4" t="s" r="A5">
        <v>81</v>
      </c>
      <c s="8" t="n" r="B5">
        <v>709.1</v>
      </c>
      <c s="8" t="n" r="C5">
        <v>698.1</v>
      </c>
      <c s="8" t="n" r="D5">
        <v>1231.9</v>
      </c>
      <c s="8" t="n" r="E5">
        <v>1225.4</v>
      </c>
    </row>
    <row spans="1:5" r="6">
      <c s="4" t="s" r="A6">
        <v>82</v>
      </c>
      <c s="8" t="n" r="B6">
        <v>283.4</v>
      </c>
      <c s="8" t="n" r="C6">
        <v>262.6</v>
      </c>
      <c s="8" t="n" r="D6">
        <v>446.4</v>
      </c>
      <c s="8" t="n" r="E6">
        <v>430.7</v>
      </c>
    </row>
    <row spans="1:5" r="7">
      <c s="3" t="s" r="A7">
        <v>83</v>
      </c>
    </row>
    <row spans="1:5" r="8">
      <c s="4" t="s" r="A8">
        <v>84</v>
      </c>
      <c s="8" t="n" r="B8">
        <v>152.9</v>
      </c>
      <c s="8" t="n" r="C8">
        <v>148.9</v>
      </c>
      <c s="8" t="n" r="D8">
        <v>286.2</v>
      </c>
      <c s="8" t="n" r="E8">
        <v>284.5</v>
      </c>
    </row>
    <row spans="1:5" r="9">
      <c s="4" t="s" r="A9">
        <v>85</v>
      </c>
      <c s="8" t="n" r="B9">
        <v>3.3</v>
      </c>
      <c s="5" t="n" r="C9">
        <v>-1</v>
      </c>
      <c s="8" t="n" r="D9">
        <v>8.9</v>
      </c>
      <c s="8" t="n" r="E9">
        <v>1.4</v>
      </c>
    </row>
    <row spans="1:5" r="10">
      <c s="4" t="s" r="A10">
        <v>86</v>
      </c>
      <c s="8" t="n" r="B10">
        <v>1.8</v>
      </c>
      <c s="8" t="n" r="C10">
        <v>0.2</v>
      </c>
      <c s="8" t="n" r="D10">
        <v>2.1</v>
      </c>
      <c s="8" t="n" r="E10">
        <v>0.3</v>
      </c>
    </row>
    <row spans="1:5" r="11">
      <c s="4" t="s" r="A11">
        <v>87</v>
      </c>
      <c s="8" t="n" r="B11">
        <v>-5.5</v>
      </c>
      <c s="8" t="n" r="C11">
        <v>-4.6</v>
      </c>
      <c s="8" t="n" r="D11">
        <v>-8.800000000000001</v>
      </c>
      <c s="8" t="n" r="E11">
        <v>-8.5</v>
      </c>
    </row>
    <row spans="1:5" r="12">
      <c s="4" t="s" r="A12">
        <v>88</v>
      </c>
      <c s="8" t="n" r="B12">
        <v>130.9</v>
      </c>
      <c s="8" t="n" r="C12">
        <v>119.1</v>
      </c>
      <c s="5" t="n" r="D12">
        <v>158</v>
      </c>
      <c s="5" t="n" r="E12">
        <v>153</v>
      </c>
    </row>
    <row spans="1:5" r="13">
      <c s="4" t="s" r="A13">
        <v>89</v>
      </c>
      <c s="8" t="n" r="B13">
        <v>6.4</v>
      </c>
      <c s="8" t="n" r="C13">
        <v>3.7</v>
      </c>
      <c s="8" t="n" r="D13">
        <v>12.2</v>
      </c>
      <c s="5" t="n" r="E13">
        <v>7</v>
      </c>
    </row>
    <row spans="1:5" r="14">
      <c s="4" t="s" r="A14">
        <v>90</v>
      </c>
      <c s="5" t="n" r="B14">
        <v>0</v>
      </c>
      <c s="5" t="n" r="C14">
        <v>0</v>
      </c>
      <c s="5" t="n" r="D14">
        <v>0</v>
      </c>
      <c s="5" t="n" r="E14">
        <v>0</v>
      </c>
    </row>
    <row spans="1:5" r="15">
      <c s="4" t="s" r="A15">
        <v>91</v>
      </c>
      <c s="8" t="n" r="B15">
        <v>124.5</v>
      </c>
      <c s="8" t="n" r="C15">
        <v>115.4</v>
      </c>
      <c s="8" t="n" r="D15">
        <v>145.8</v>
      </c>
      <c s="5" t="n" r="E15">
        <v>146</v>
      </c>
    </row>
    <row spans="1:5" r="16">
      <c s="4" t="s" r="A16">
        <v>92</v>
      </c>
      <c s="8" t="n" r="B16">
        <v>42.9</v>
      </c>
      <c s="8" t="n" r="C16">
        <v>40.8</v>
      </c>
      <c s="8" t="n" r="D16">
        <v>50.2</v>
      </c>
      <c s="8" t="n" r="E16">
        <v>51.5</v>
      </c>
    </row>
    <row spans="1:5" r="17">
      <c s="4" t="s" r="A17">
        <v>93</v>
      </c>
      <c s="8" t="n" r="B17">
        <v>81.59999999999999</v>
      </c>
      <c s="8" t="n" r="C17">
        <v>74.59999999999999</v>
      </c>
      <c s="8" t="n" r="D17">
        <v>95.59999999999999</v>
      </c>
      <c s="8" t="n" r="E17">
        <v>94.5</v>
      </c>
    </row>
    <row spans="1:5" r="18">
      <c s="4" t="s" r="A18">
        <v>124</v>
      </c>
      <c s="8" t="n" r="B18">
        <v>0.4</v>
      </c>
      <c s="8" t="n" r="C18">
        <v>0.7</v>
      </c>
      <c s="8" t="n" r="D18">
        <v>0.5</v>
      </c>
      <c s="8" t="n" r="E18">
        <v>0.7</v>
      </c>
    </row>
    <row spans="1:5" r="19">
      <c s="4" t="s" r="A19">
        <v>98</v>
      </c>
      <c s="8" t="n" r="B19">
        <v>81.2</v>
      </c>
      <c s="8" t="n" r="C19">
        <v>73.90000000000001</v>
      </c>
      <c s="8" t="n" r="D19">
        <v>95.09999999999999</v>
      </c>
      <c s="8" t="n" r="E19">
        <v>93.8</v>
      </c>
    </row>
    <row spans="1:5" r="20">
      <c s="4" t="s" r="A20">
        <v>598</v>
      </c>
      <c s="8" t="n" r="B20">
        <v>-0.2</v>
      </c>
      <c s="8" t="n" r="C20">
        <v>10.2</v>
      </c>
      <c s="8" t="n" r="D20">
        <v>-25.4</v>
      </c>
      <c s="8" t="n" r="E20">
        <v>10.2</v>
      </c>
    </row>
    <row spans="1:5" r="21">
      <c s="4" t="s" r="A21">
        <v>121</v>
      </c>
      <c s="5" t="n" r="B21">
        <v>81</v>
      </c>
      <c s="8" t="n" r="C21">
        <v>84.09999999999999</v>
      </c>
      <c s="8" t="n" r="D21">
        <v>69.7</v>
      </c>
      <c s="5" t="n" r="E21">
        <v>104</v>
      </c>
    </row>
    <row spans="1:5" r="22">
      <c s="4" t="s" r="A22">
        <v>592</v>
      </c>
    </row>
    <row spans="1:5" r="23">
      <c s="3" t="s" r="A23">
        <v>597</v>
      </c>
    </row>
    <row spans="1:5" r="24">
      <c s="4" t="s" r="A24">
        <v>80</v>
      </c>
      <c s="5" t="n" r="B24">
        <v>0</v>
      </c>
      <c s="5" t="n" r="C24">
        <v>0</v>
      </c>
      <c s="5" t="n" r="D24">
        <v>0</v>
      </c>
      <c s="5" t="n" r="E24">
        <v>0</v>
      </c>
    </row>
    <row spans="1:5" r="25">
      <c s="4" t="s" r="A25">
        <v>81</v>
      </c>
      <c s="5" t="n" r="B25">
        <v>0</v>
      </c>
      <c s="5" t="n" r="C25">
        <v>0</v>
      </c>
      <c s="5" t="n" r="D25">
        <v>0</v>
      </c>
      <c s="5" t="n" r="E25">
        <v>0</v>
      </c>
    </row>
    <row spans="1:5" r="26">
      <c s="4" t="s" r="A26">
        <v>82</v>
      </c>
      <c s="5" t="n" r="B26">
        <v>0</v>
      </c>
      <c s="5" t="n" r="C26">
        <v>0</v>
      </c>
      <c s="5" t="n" r="D26">
        <v>0</v>
      </c>
      <c s="5" t="n" r="E26">
        <v>0</v>
      </c>
    </row>
    <row spans="1:5" r="27">
      <c s="3" t="s" r="A27">
        <v>83</v>
      </c>
    </row>
    <row spans="1:5" r="28">
      <c s="4" t="s" r="A28">
        <v>84</v>
      </c>
      <c s="5" t="n" r="B28">
        <v>0</v>
      </c>
      <c s="5" t="n" r="C28">
        <v>0</v>
      </c>
      <c s="5" t="n" r="D28">
        <v>0</v>
      </c>
      <c s="5" t="n" r="E28">
        <v>0</v>
      </c>
    </row>
    <row spans="1:5" r="29">
      <c s="4" t="s" r="A29">
        <v>85</v>
      </c>
      <c s="8" t="n" r="B29">
        <v>0.4</v>
      </c>
      <c s="8" t="n" r="C29">
        <v>-1.1</v>
      </c>
      <c s="8" t="n" r="D29">
        <v>0.5</v>
      </c>
      <c s="8" t="n" r="E29">
        <v>-0.2</v>
      </c>
    </row>
    <row spans="1:5" r="30">
      <c s="4" t="s" r="A30">
        <v>86</v>
      </c>
      <c s="5" t="n" r="B30">
        <v>0</v>
      </c>
      <c s="5" t="n" r="C30">
        <v>0</v>
      </c>
      <c s="5" t="n" r="D30">
        <v>0</v>
      </c>
      <c s="5" t="n" r="E30">
        <v>0</v>
      </c>
    </row>
    <row spans="1:5" r="31">
      <c s="4" t="s" r="A31">
        <v>87</v>
      </c>
      <c s="8" t="n" r="B31">
        <v>-85.59999999999999</v>
      </c>
      <c s="8" t="n" r="C31">
        <v>-75.5</v>
      </c>
      <c s="8" t="n" r="D31">
        <v>-103.1</v>
      </c>
      <c s="8" t="n" r="E31">
        <v>-97.90000000000001</v>
      </c>
    </row>
    <row spans="1:5" r="32">
      <c s="4" t="s" r="A32">
        <v>88</v>
      </c>
      <c s="8" t="n" r="B32">
        <v>85.2</v>
      </c>
      <c s="8" t="n" r="C32">
        <v>76.59999999999999</v>
      </c>
      <c s="8" t="n" r="D32">
        <v>102.6</v>
      </c>
      <c s="8" t="n" r="E32">
        <v>98.09999999999999</v>
      </c>
    </row>
    <row spans="1:5" r="33">
      <c s="4" t="s" r="A33">
        <v>89</v>
      </c>
      <c s="8" t="n" r="B33">
        <v>6.2</v>
      </c>
      <c s="8" t="n" r="C33">
        <v>3.5</v>
      </c>
      <c s="8" t="n" r="D33">
        <v>11.7</v>
      </c>
      <c s="8" t="n" r="E33">
        <v>6.5</v>
      </c>
    </row>
    <row spans="1:5" r="34">
      <c s="4" t="s" r="A34">
        <v>90</v>
      </c>
      <c s="5" t="n" r="B34">
        <v>0</v>
      </c>
      <c s="5" t="n" r="C34">
        <v>0</v>
      </c>
      <c s="5" t="n" r="D34">
        <v>0</v>
      </c>
      <c s="5" t="n" r="E34">
        <v>0</v>
      </c>
    </row>
    <row spans="1:5" r="35">
      <c s="4" t="s" r="A35">
        <v>91</v>
      </c>
      <c s="5" t="n" r="B35">
        <v>79</v>
      </c>
      <c s="8" t="n" r="C35">
        <v>73.09999999999999</v>
      </c>
      <c s="8" t="n" r="D35">
        <v>90.90000000000001</v>
      </c>
      <c s="8" t="n" r="E35">
        <v>91.59999999999999</v>
      </c>
    </row>
    <row spans="1:5" r="36">
      <c s="4" t="s" r="A36">
        <v>92</v>
      </c>
      <c s="8" t="n" r="B36">
        <v>-2.2</v>
      </c>
      <c s="8" t="n" r="C36">
        <v>-0.8</v>
      </c>
      <c s="8" t="n" r="D36">
        <v>-4.2</v>
      </c>
      <c s="8" t="n" r="E36">
        <v>-2.2</v>
      </c>
    </row>
    <row spans="1:5" r="37">
      <c s="4" t="s" r="A37">
        <v>93</v>
      </c>
      <c s="8" t="n" r="B37">
        <v>81.2</v>
      </c>
      <c s="8" t="n" r="C37">
        <v>73.90000000000001</v>
      </c>
      <c s="8" t="n" r="D37">
        <v>95.09999999999999</v>
      </c>
      <c s="8" t="n" r="E37">
        <v>93.8</v>
      </c>
    </row>
    <row spans="1:5" r="38">
      <c s="4" t="s" r="A38">
        <v>124</v>
      </c>
      <c s="5" t="n" r="B38">
        <v>0</v>
      </c>
      <c s="5" t="n" r="C38">
        <v>0</v>
      </c>
      <c s="5" t="n" r="D38">
        <v>0</v>
      </c>
      <c s="5" t="n" r="E38">
        <v>0</v>
      </c>
    </row>
    <row spans="1:5" r="39">
      <c s="4" t="s" r="A39">
        <v>98</v>
      </c>
      <c s="8" t="n" r="B39">
        <v>81.2</v>
      </c>
      <c s="8" t="n" r="C39">
        <v>73.90000000000001</v>
      </c>
      <c s="8" t="n" r="D39">
        <v>95.09999999999999</v>
      </c>
      <c s="8" t="n" r="E39">
        <v>93.8</v>
      </c>
    </row>
    <row spans="1:5" r="40">
      <c s="4" t="s" r="A40">
        <v>598</v>
      </c>
      <c s="8" t="n" r="B40">
        <v>0.3</v>
      </c>
      <c s="8" t="n" r="C40">
        <v>10.2</v>
      </c>
      <c s="8" t="n" r="D40">
        <v>1.3</v>
      </c>
      <c s="8" t="n" r="E40">
        <v>10.2</v>
      </c>
    </row>
    <row spans="1:5" r="41">
      <c s="4" t="s" r="A41">
        <v>121</v>
      </c>
      <c s="8" t="n" r="B41">
        <v>81.5</v>
      </c>
      <c s="8" t="n" r="C41">
        <v>84.09999999999999</v>
      </c>
      <c s="8" t="n" r="D41">
        <v>96.40000000000001</v>
      </c>
      <c s="5" t="n" r="E41">
        <v>104</v>
      </c>
    </row>
    <row spans="1:5" r="42">
      <c s="4" t="s" r="A42">
        <v>593</v>
      </c>
    </row>
    <row spans="1:5" r="43">
      <c s="3" t="s" r="A43">
        <v>597</v>
      </c>
    </row>
    <row spans="1:5" r="44">
      <c s="4" t="s" r="A44">
        <v>80</v>
      </c>
      <c s="8" t="n" r="B44">
        <v>864.6</v>
      </c>
      <c s="8" t="n" r="C44">
        <v>793.6</v>
      </c>
      <c s="8" t="n" r="D44">
        <v>1440.7</v>
      </c>
      <c s="8" t="n" r="E44">
        <v>1352.8</v>
      </c>
    </row>
    <row spans="1:5" r="45">
      <c s="4" t="s" r="A45">
        <v>81</v>
      </c>
      <c s="8" t="n" r="B45">
        <v>617.2</v>
      </c>
      <c s="5" t="n" r="C45">
        <v>583</v>
      </c>
      <c s="8" t="n" r="D45">
        <v>1060.8</v>
      </c>
      <c s="8" t="n" r="E45">
        <v>1016.3</v>
      </c>
    </row>
    <row spans="1:5" r="46">
      <c s="4" t="s" r="A46">
        <v>82</v>
      </c>
      <c s="8" t="n" r="B46">
        <v>247.4</v>
      </c>
      <c s="8" t="n" r="C46">
        <v>210.6</v>
      </c>
      <c s="8" t="n" r="D46">
        <v>379.9</v>
      </c>
      <c s="8" t="n" r="E46">
        <v>336.5</v>
      </c>
    </row>
    <row spans="1:5" r="47">
      <c s="3" t="s" r="A47">
        <v>83</v>
      </c>
    </row>
    <row spans="1:5" r="48">
      <c s="4" t="s" r="A48">
        <v>84</v>
      </c>
      <c s="8" t="n" r="B48">
        <v>130.1</v>
      </c>
      <c s="8" t="n" r="C48">
        <v>131.2</v>
      </c>
      <c s="5" t="n" r="D48">
        <v>238</v>
      </c>
      <c s="8" t="n" r="E48">
        <v>235.5</v>
      </c>
    </row>
    <row spans="1:5" r="49">
      <c s="4" t="s" r="A49">
        <v>85</v>
      </c>
      <c s="8" t="n" r="B49">
        <v>1.1</v>
      </c>
      <c s="8" t="n" r="C49">
        <v>0.3</v>
      </c>
      <c s="5" t="n" r="D49">
        <v>5</v>
      </c>
      <c s="8" t="n" r="E49">
        <v>1.1</v>
      </c>
    </row>
    <row spans="1:5" r="50">
      <c s="4" t="s" r="A50">
        <v>86</v>
      </c>
      <c s="8" t="n" r="B50">
        <v>-0.5</v>
      </c>
      <c s="8" t="n" r="C50">
        <v>0.1</v>
      </c>
      <c s="8" t="n" r="D50">
        <v>-0.4</v>
      </c>
      <c s="8" t="n" r="E50">
        <v>0.1</v>
      </c>
    </row>
    <row spans="1:5" r="51">
      <c s="4" t="s" r="A51">
        <v>87</v>
      </c>
      <c s="8" t="n" r="B51">
        <v>0.2</v>
      </c>
      <c s="8" t="n" r="C51">
        <v>-12.1</v>
      </c>
      <c s="8" t="n" r="D51">
        <v>2.6</v>
      </c>
      <c s="8" t="n" r="E51">
        <v>-14.6</v>
      </c>
    </row>
    <row spans="1:5" r="52">
      <c s="4" t="s" r="A52">
        <v>88</v>
      </c>
      <c s="8" t="n" r="B52">
        <v>116.5</v>
      </c>
      <c s="8" t="n" r="C52">
        <v>91.09999999999999</v>
      </c>
      <c s="8" t="n" r="D52">
        <v>134.7</v>
      </c>
      <c s="8" t="n" r="E52">
        <v>114.4</v>
      </c>
    </row>
    <row spans="1:5" r="53">
      <c s="4" t="s" r="A53">
        <v>89</v>
      </c>
      <c s="8" t="n" r="B53">
        <v>-0.6</v>
      </c>
      <c s="8" t="n" r="C53">
        <v>-0.9</v>
      </c>
      <c s="8" t="n" r="D53">
        <v>-1.1</v>
      </c>
      <c s="8" t="n" r="E53">
        <v>-1.5</v>
      </c>
    </row>
    <row spans="1:5" r="54">
      <c s="4" t="s" r="A54">
        <v>90</v>
      </c>
      <c s="5" t="n" r="B54">
        <v>0</v>
      </c>
      <c s="5" t="n" r="C54">
        <v>0</v>
      </c>
      <c s="5" t="n" r="D54">
        <v>0</v>
      </c>
      <c s="5" t="n" r="E54">
        <v>0</v>
      </c>
    </row>
    <row spans="1:5" r="55">
      <c s="4" t="s" r="A55">
        <v>91</v>
      </c>
      <c s="8" t="n" r="B55">
        <v>117.1</v>
      </c>
      <c s="5" t="n" r="C55">
        <v>92</v>
      </c>
      <c s="8" t="n" r="D55">
        <v>135.8</v>
      </c>
      <c s="8" t="n" r="E55">
        <v>115.9</v>
      </c>
    </row>
    <row spans="1:5" r="56">
      <c s="4" t="s" r="A56">
        <v>92</v>
      </c>
      <c s="8" t="n" r="B56">
        <v>40.4</v>
      </c>
      <c s="8" t="n" r="C56">
        <v>28.1</v>
      </c>
      <c s="8" t="n" r="D56">
        <v>48.2</v>
      </c>
      <c s="8" t="n" r="E56">
        <v>35.9</v>
      </c>
    </row>
    <row spans="1:5" r="57">
      <c s="4" t="s" r="A57">
        <v>93</v>
      </c>
      <c s="8" t="n" r="B57">
        <v>76.7</v>
      </c>
      <c s="8" t="n" r="C57">
        <v>63.9</v>
      </c>
      <c s="8" t="n" r="D57">
        <v>87.59999999999999</v>
      </c>
      <c s="5" t="n" r="E57">
        <v>80</v>
      </c>
    </row>
    <row spans="1:5" r="58">
      <c s="4" t="s" r="A58">
        <v>124</v>
      </c>
      <c s="5" t="n" r="B58">
        <v>0</v>
      </c>
      <c s="5" t="n" r="C58">
        <v>0</v>
      </c>
      <c s="5" t="n" r="D58">
        <v>0</v>
      </c>
      <c s="5" t="n" r="E58">
        <v>0</v>
      </c>
    </row>
    <row spans="1:5" r="59">
      <c s="4" t="s" r="A59">
        <v>98</v>
      </c>
      <c s="8" t="n" r="B59">
        <v>76.7</v>
      </c>
      <c s="8" t="n" r="C59">
        <v>63.9</v>
      </c>
      <c s="8" t="n" r="D59">
        <v>87.59999999999999</v>
      </c>
      <c s="5" t="n" r="E59">
        <v>80</v>
      </c>
    </row>
    <row spans="1:5" r="60">
      <c s="4" t="s" r="A60">
        <v>598</v>
      </c>
      <c s="8" t="n" r="B60">
        <v>-1.3</v>
      </c>
      <c s="8" t="n" r="C60">
        <v>1.6</v>
      </c>
      <c s="8" t="n" r="D60">
        <v>-5.2</v>
      </c>
      <c s="8" t="n" r="E60">
        <v>4.9</v>
      </c>
    </row>
    <row spans="1:5" r="61">
      <c s="4" t="s" r="A61">
        <v>121</v>
      </c>
      <c s="8" t="n" r="B61">
        <v>75.40000000000001</v>
      </c>
      <c s="8" t="n" r="C61">
        <v>65.5</v>
      </c>
      <c s="8" t="n" r="D61">
        <v>82.40000000000001</v>
      </c>
      <c s="8" t="n" r="E61">
        <v>84.90000000000001</v>
      </c>
    </row>
    <row spans="1:5" r="62">
      <c s="4" t="s" r="A62">
        <v>594</v>
      </c>
    </row>
    <row spans="1:5" r="63">
      <c s="3" t="s" r="A63">
        <v>597</v>
      </c>
    </row>
    <row spans="1:5" r="64">
      <c s="4" t="s" r="A64">
        <v>80</v>
      </c>
      <c s="8" t="n" r="B64">
        <v>181.7</v>
      </c>
      <c s="8" t="n" r="C64">
        <v>210.4</v>
      </c>
      <c s="8" t="n" r="D64">
        <v>335.5</v>
      </c>
      <c s="5" t="n" r="E64">
        <v>393</v>
      </c>
    </row>
    <row spans="1:5" r="65">
      <c s="4" t="s" r="A65">
        <v>81</v>
      </c>
      <c s="8" t="n" r="B65">
        <v>145.1</v>
      </c>
      <c s="5" t="n" r="C65">
        <v>157</v>
      </c>
      <c s="5" t="n" r="D65">
        <v>268</v>
      </c>
      <c s="8" t="n" r="E65">
        <v>296.4</v>
      </c>
    </row>
    <row spans="1:5" r="66">
      <c s="4" t="s" r="A66">
        <v>82</v>
      </c>
      <c s="8" t="n" r="B66">
        <v>36.6</v>
      </c>
      <c s="8" t="n" r="C66">
        <v>53.4</v>
      </c>
      <c s="8" t="n" r="D66">
        <v>67.5</v>
      </c>
      <c s="8" t="n" r="E66">
        <v>96.59999999999999</v>
      </c>
    </row>
    <row spans="1:5" r="67">
      <c s="3" t="s" r="A67">
        <v>83</v>
      </c>
    </row>
    <row spans="1:5" r="68">
      <c s="4" t="s" r="A68">
        <v>84</v>
      </c>
      <c s="8" t="n" r="B68">
        <v>22.8</v>
      </c>
      <c s="8" t="n" r="C68">
        <v>17.7</v>
      </c>
      <c s="8" t="n" r="D68">
        <v>48.2</v>
      </c>
      <c s="5" t="n" r="E68">
        <v>49</v>
      </c>
    </row>
    <row spans="1:5" r="69">
      <c s="4" t="s" r="A69">
        <v>85</v>
      </c>
      <c s="8" t="n" r="B69">
        <v>1.8</v>
      </c>
      <c s="8" t="n" r="C69">
        <v>-0.2</v>
      </c>
      <c s="8" t="n" r="D69">
        <v>3.5</v>
      </c>
      <c s="8" t="n" r="E69">
        <v>0.5</v>
      </c>
    </row>
    <row spans="1:5" r="70">
      <c s="4" t="s" r="A70">
        <v>86</v>
      </c>
      <c s="8" t="n" r="B70">
        <v>2.3</v>
      </c>
      <c s="8" t="n" r="C70">
        <v>0.1</v>
      </c>
      <c s="8" t="n" r="D70">
        <v>2.5</v>
      </c>
      <c s="8" t="n" r="E70">
        <v>0.2</v>
      </c>
    </row>
    <row spans="1:5" r="71">
      <c s="4" t="s" r="A71">
        <v>87</v>
      </c>
      <c s="8" t="n" r="B71">
        <v>-4.5</v>
      </c>
      <c s="5" t="n" r="C71">
        <v>-4</v>
      </c>
      <c s="8" t="n" r="D71">
        <v>-7.3</v>
      </c>
      <c s="8" t="n" r="E71">
        <v>-7.1</v>
      </c>
    </row>
    <row spans="1:5" r="72">
      <c s="4" t="s" r="A72">
        <v>88</v>
      </c>
      <c s="8" t="n" r="B72">
        <v>14.2</v>
      </c>
      <c s="8" t="n" r="C72">
        <v>39.8</v>
      </c>
      <c s="8" t="n" r="D72">
        <v>20.6</v>
      </c>
      <c s="5" t="n" r="E72">
        <v>54</v>
      </c>
    </row>
    <row spans="1:5" r="73">
      <c s="4" t="s" r="A73">
        <v>89</v>
      </c>
      <c s="8" t="n" r="B73">
        <v>0.8</v>
      </c>
      <c s="8" t="n" r="C73">
        <v>1.1</v>
      </c>
      <c s="8" t="n" r="D73">
        <v>1.6</v>
      </c>
      <c s="5" t="n" r="E73">
        <v>2</v>
      </c>
    </row>
    <row spans="1:5" r="74">
      <c s="4" t="s" r="A74">
        <v>90</v>
      </c>
      <c s="5" t="n" r="B74">
        <v>0</v>
      </c>
      <c s="5" t="n" r="C74">
        <v>0</v>
      </c>
      <c s="5" t="n" r="D74">
        <v>0</v>
      </c>
      <c s="5" t="n" r="E74">
        <v>0</v>
      </c>
    </row>
    <row spans="1:5" r="75">
      <c s="4" t="s" r="A75">
        <v>91</v>
      </c>
      <c s="8" t="n" r="B75">
        <v>13.4</v>
      </c>
      <c s="8" t="n" r="C75">
        <v>38.7</v>
      </c>
      <c s="5" t="n" r="D75">
        <v>19</v>
      </c>
      <c s="5" t="n" r="E75">
        <v>52</v>
      </c>
    </row>
    <row spans="1:5" r="76">
      <c s="4" t="s" r="A76">
        <v>92</v>
      </c>
      <c s="5" t="n" r="B76">
        <v>5</v>
      </c>
      <c s="8" t="n" r="C76">
        <v>13.9</v>
      </c>
      <c s="8" t="n" r="D76">
        <v>6.6</v>
      </c>
      <c s="8" t="n" r="E76">
        <v>18.6</v>
      </c>
    </row>
    <row spans="1:5" r="77">
      <c s="4" t="s" r="A77">
        <v>93</v>
      </c>
      <c s="8" t="n" r="B77">
        <v>8.4</v>
      </c>
      <c s="8" t="n" r="C77">
        <v>24.8</v>
      </c>
      <c s="8" t="n" r="D77">
        <v>12.4</v>
      </c>
      <c s="8" t="n" r="E77">
        <v>33.4</v>
      </c>
    </row>
    <row spans="1:5" r="78">
      <c s="4" t="s" r="A78">
        <v>124</v>
      </c>
      <c s="8" t="n" r="B78">
        <v>0.4</v>
      </c>
      <c s="8" t="n" r="C78">
        <v>0.7</v>
      </c>
      <c s="8" t="n" r="D78">
        <v>0.5</v>
      </c>
      <c s="8" t="n" r="E78">
        <v>0.7</v>
      </c>
    </row>
    <row spans="1:5" r="79">
      <c s="4" t="s" r="A79">
        <v>98</v>
      </c>
      <c s="5" t="n" r="B79">
        <v>8</v>
      </c>
      <c s="8" t="n" r="C79">
        <v>24.1</v>
      </c>
      <c s="8" t="n" r="D79">
        <v>11.9</v>
      </c>
      <c s="8" t="n" r="E79">
        <v>32.7</v>
      </c>
    </row>
    <row spans="1:5" r="80">
      <c s="4" t="s" r="A80">
        <v>598</v>
      </c>
      <c s="8" t="n" r="B80">
        <v>0.5</v>
      </c>
      <c s="8" t="n" r="C80">
        <v>4.1</v>
      </c>
      <c s="8" t="n" r="D80">
        <v>-20.1</v>
      </c>
      <c s="8" t="n" r="E80">
        <v>5.4</v>
      </c>
    </row>
    <row spans="1:5" r="81">
      <c s="4" t="s" r="A81">
        <v>121</v>
      </c>
      <c s="8" t="n" r="B81">
        <v>8.5</v>
      </c>
      <c s="8" t="n" r="C81">
        <v>28.2</v>
      </c>
      <c s="8" t="n" r="D81">
        <v>-8.199999999999999</v>
      </c>
      <c s="8" t="n" r="E81">
        <v>38.1</v>
      </c>
    </row>
    <row spans="1:5" r="82">
      <c s="4" t="s" r="A82">
        <v>595</v>
      </c>
    </row>
    <row spans="1:5" r="83">
      <c s="3" t="s" r="A83">
        <v>597</v>
      </c>
    </row>
    <row spans="1:5" r="84">
      <c s="4" t="s" r="A84">
        <v>80</v>
      </c>
      <c s="8" t="n" r="B84">
        <v>-53.8</v>
      </c>
      <c s="8" t="n" r="C84">
        <v>-43.3</v>
      </c>
      <c s="8" t="n" r="D84">
        <v>-97.90000000000001</v>
      </c>
      <c s="8" t="n" r="E84">
        <v>-89.7</v>
      </c>
    </row>
    <row spans="1:5" r="85">
      <c s="4" t="s" r="A85">
        <v>81</v>
      </c>
      <c s="8" t="n" r="B85">
        <v>-53.2</v>
      </c>
      <c s="8" t="n" r="C85">
        <v>-41.9</v>
      </c>
      <c s="8" t="n" r="D85">
        <v>-96.90000000000001</v>
      </c>
      <c s="8" t="n" r="E85">
        <v>-87.3</v>
      </c>
    </row>
    <row spans="1:5" r="86">
      <c s="4" t="s" r="A86">
        <v>82</v>
      </c>
      <c s="8" t="n" r="B86">
        <v>-0.6</v>
      </c>
      <c s="8" t="n" r="C86">
        <v>-1.4</v>
      </c>
      <c s="5" t="n" r="D86">
        <v>-1</v>
      </c>
      <c s="8" t="n" r="E86">
        <v>-2.4</v>
      </c>
    </row>
    <row spans="1:5" r="87">
      <c s="3" t="s" r="A87">
        <v>83</v>
      </c>
    </row>
    <row spans="1:5" r="88">
      <c s="4" t="s" r="A88">
        <v>84</v>
      </c>
      <c s="5" t="n" r="B88">
        <v>0</v>
      </c>
      <c s="5" t="n" r="C88">
        <v>0</v>
      </c>
      <c s="5" t="n" r="D88">
        <v>0</v>
      </c>
      <c s="9" t="n" r="E88">
        <v>0</v>
      </c>
    </row>
    <row spans="1:5" r="89">
      <c s="4" t="s" r="A89">
        <v>85</v>
      </c>
      <c s="5" t="n" r="B89">
        <v>0</v>
      </c>
      <c s="5" t="n" r="C89">
        <v>0</v>
      </c>
      <c s="8" t="n" r="D89">
        <v>-0.1</v>
      </c>
    </row>
    <row spans="1:5" r="90">
      <c s="4" t="s" r="A90">
        <v>86</v>
      </c>
      <c s="5" t="n" r="B90">
        <v>0</v>
      </c>
      <c s="5" t="n" r="C90">
        <v>0</v>
      </c>
      <c s="5" t="n" r="D90">
        <v>0</v>
      </c>
      <c s="9" t="n" r="E90">
        <v>0</v>
      </c>
    </row>
    <row spans="1:5" r="91">
      <c s="4" t="s" r="A91">
        <v>87</v>
      </c>
      <c s="8" t="n" r="B91">
        <v>84.40000000000001</v>
      </c>
      <c s="5" t="n" r="C91">
        <v>87</v>
      </c>
      <c s="5" t="n" r="D91">
        <v>99</v>
      </c>
      <c s="8" t="n" r="E91">
        <v>111.1</v>
      </c>
    </row>
    <row spans="1:5" r="92">
      <c s="4" t="s" r="A92">
        <v>88</v>
      </c>
      <c s="5" t="n" r="B92">
        <v>-85</v>
      </c>
      <c s="8" t="n" r="C92">
        <v>-88.40000000000001</v>
      </c>
      <c s="8" t="n" r="D92">
        <v>-99.90000000000001</v>
      </c>
      <c s="8" t="n" r="E92">
        <v>-113.5</v>
      </c>
    </row>
    <row spans="1:5" r="93">
      <c s="4" t="s" r="A93">
        <v>89</v>
      </c>
      <c s="5" t="n" r="B93">
        <v>0</v>
      </c>
      <c s="5" t="n" r="C93">
        <v>0</v>
      </c>
      <c s="5" t="n" r="D93">
        <v>0</v>
      </c>
      <c s="5" t="n" r="E93">
        <v>0</v>
      </c>
    </row>
    <row spans="1:5" r="94">
      <c s="4" t="s" r="A94">
        <v>90</v>
      </c>
      <c s="5" t="n" r="B94">
        <v>0</v>
      </c>
      <c s="5" t="n" r="C94">
        <v>0</v>
      </c>
      <c s="5" t="n" r="D94">
        <v>0</v>
      </c>
      <c s="5" t="n" r="E94">
        <v>0</v>
      </c>
    </row>
    <row spans="1:5" r="95">
      <c s="4" t="s" r="A95">
        <v>91</v>
      </c>
      <c s="5" t="n" r="B95">
        <v>-85</v>
      </c>
      <c s="8" t="n" r="C95">
        <v>-88.40000000000001</v>
      </c>
      <c s="8" t="n" r="D95">
        <v>-99.90000000000001</v>
      </c>
      <c s="8" t="n" r="E95">
        <v>-113.5</v>
      </c>
    </row>
    <row spans="1:5" r="96">
      <c s="4" t="s" r="A96">
        <v>92</v>
      </c>
      <c s="8" t="n" r="B96">
        <v>-0.3</v>
      </c>
      <c s="8" t="n" r="C96">
        <v>-0.4</v>
      </c>
      <c s="8" t="n" r="D96">
        <v>-0.4</v>
      </c>
      <c s="8" t="n" r="E96">
        <v>-0.8</v>
      </c>
    </row>
    <row spans="1:5" r="97">
      <c s="4" t="s" r="A97">
        <v>93</v>
      </c>
      <c s="8" t="n" r="B97">
        <v>-84.7</v>
      </c>
      <c s="5" t="n" r="C97">
        <v>-88</v>
      </c>
      <c s="8" t="n" r="D97">
        <v>-99.5</v>
      </c>
      <c s="8" t="n" r="E97">
        <v>-112.7</v>
      </c>
    </row>
    <row spans="1:5" r="98">
      <c s="4" t="s" r="A98">
        <v>124</v>
      </c>
      <c s="5" t="n" r="B98">
        <v>0</v>
      </c>
      <c s="5" t="n" r="C98">
        <v>0</v>
      </c>
      <c s="5" t="n" r="D98">
        <v>0</v>
      </c>
      <c s="5" t="n" r="E98">
        <v>0</v>
      </c>
    </row>
    <row spans="1:5" r="99">
      <c s="4" t="s" r="A99">
        <v>98</v>
      </c>
      <c s="8" t="n" r="B99">
        <v>-84.7</v>
      </c>
      <c s="5" t="n" r="C99">
        <v>-88</v>
      </c>
      <c s="8" t="n" r="D99">
        <v>-99.5</v>
      </c>
      <c s="8" t="n" r="E99">
        <v>-112.7</v>
      </c>
    </row>
    <row spans="1:5" r="100">
      <c s="4" t="s" r="A100">
        <v>598</v>
      </c>
      <c s="8" t="n" r="B100">
        <v>0.3</v>
      </c>
      <c s="8" t="n" r="C100">
        <v>-5.7</v>
      </c>
      <c s="8" t="n" r="D100">
        <v>-1.4</v>
      </c>
      <c s="8" t="n" r="E100">
        <v>-10.3</v>
      </c>
    </row>
    <row spans="1:5" r="101">
      <c s="4" t="s" r="A101">
        <v>121</v>
      </c>
      <c s="7" t="n" r="B101">
        <v>-84.40000000000001</v>
      </c>
      <c s="7" t="n" r="C101">
        <v>-93.7</v>
      </c>
      <c s="7" t="n" r="D101">
        <v>-100.9</v>
      </c>
      <c s="9" t="n" r="E101">
        <v>-1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9</v>
      </c>
      <c s="2" t="s" r="B1">
        <v>77</v>
      </c>
      <c s="2" t="s" r="D1">
        <v>1</v>
      </c>
    </row>
    <row spans="1:5" r="2">
      <c s="2" t="s" r="B2">
        <v>2</v>
      </c>
      <c s="2" t="s" r="C2">
        <v>78</v>
      </c>
      <c s="2" t="s" r="D2">
        <v>2</v>
      </c>
      <c s="2" t="s" r="E2">
        <v>78</v>
      </c>
    </row>
    <row spans="1:5" r="3">
      <c s="3" t="s" r="A3">
        <v>600</v>
      </c>
    </row>
    <row spans="1:5" r="4">
      <c s="4" t="s" r="A4">
        <v>601</v>
      </c>
      <c s="7" t="n" r="B4">
        <v>992.5</v>
      </c>
      <c s="7" t="n" r="C4">
        <v>960.7</v>
      </c>
      <c s="7" t="n" r="D4">
        <v>1678.3</v>
      </c>
      <c s="7" t="n" r="E4">
        <v>1656.1</v>
      </c>
    </row>
    <row spans="1:5" r="5">
      <c s="3" t="s" r="A5">
        <v>292</v>
      </c>
    </row>
    <row spans="1:5" r="6">
      <c s="4" t="s" r="A6">
        <v>602</v>
      </c>
      <c s="8" t="n" r="D6">
        <v>-52.3</v>
      </c>
      <c s="8" t="n" r="E6">
        <v>-73.40000000000001</v>
      </c>
    </row>
    <row spans="1:5" r="7">
      <c s="3" t="s" r="A7">
        <v>141</v>
      </c>
    </row>
    <row spans="1:5" r="8">
      <c s="4" t="s" r="A8">
        <v>142</v>
      </c>
      <c s="8" t="n" r="E8">
        <v>-41.2</v>
      </c>
    </row>
    <row spans="1:5" r="9">
      <c s="4" t="s" r="A9">
        <v>143</v>
      </c>
      <c s="5" t="n" r="D9">
        <v>-33</v>
      </c>
      <c s="8" t="n" r="E9">
        <v>-41.2</v>
      </c>
    </row>
    <row spans="1:5" r="10">
      <c s="4" t="s" r="A10">
        <v>144</v>
      </c>
      <c s="5" t="n" r="D10">
        <v>-33</v>
      </c>
      <c s="8" t="n" r="E10">
        <v>-41.2</v>
      </c>
    </row>
    <row spans="1:5" r="11">
      <c s="3" t="s" r="A11">
        <v>145</v>
      </c>
    </row>
    <row spans="1:5" r="12">
      <c s="4" t="s" r="A12">
        <v>146</v>
      </c>
      <c s="8" t="n" r="D12">
        <v>0.4</v>
      </c>
      <c s="8" t="n" r="E12">
        <v>-0.6</v>
      </c>
    </row>
    <row spans="1:5" r="13">
      <c s="4" t="s" r="A13">
        <v>147</v>
      </c>
      <c s="5" t="n" r="D13">
        <v>40</v>
      </c>
      <c s="5" t="n" r="E13">
        <v>20</v>
      </c>
    </row>
    <row spans="1:5" r="14">
      <c s="4" t="s" r="A14">
        <v>148</v>
      </c>
      <c s="5" t="n" r="D14">
        <v>-40</v>
      </c>
      <c s="5" t="n" r="E14">
        <v>0</v>
      </c>
    </row>
    <row spans="1:5" r="15">
      <c s="4" t="s" r="A15">
        <v>149</v>
      </c>
      <c s="5" t="n" r="D15">
        <v>-23</v>
      </c>
      <c s="8" t="n" r="E15">
        <v>-0.9</v>
      </c>
    </row>
    <row spans="1:5" r="16">
      <c s="4" t="s" r="A16">
        <v>150</v>
      </c>
      <c s="5" t="n" r="D16">
        <v>999</v>
      </c>
      <c s="8" t="n" r="E16">
        <v>1018.5</v>
      </c>
    </row>
    <row spans="1:5" r="17">
      <c s="4" t="s" r="A17">
        <v>151</v>
      </c>
      <c s="8" t="n" r="D17">
        <v>-845.5</v>
      </c>
      <c s="8" t="n" r="E17">
        <v>-832.5</v>
      </c>
    </row>
    <row spans="1:5" r="18">
      <c s="4" t="s" r="A18">
        <v>152</v>
      </c>
      <c s="8" t="n" r="D18">
        <v>1.1</v>
      </c>
      <c s="5" t="n" r="E18">
        <v>1</v>
      </c>
    </row>
    <row spans="1:5" r="19">
      <c s="4" t="s" r="A19">
        <v>153</v>
      </c>
      <c s="5" t="n" r="D19">
        <v>0</v>
      </c>
      <c s="5" t="n" r="E19">
        <v>-50</v>
      </c>
    </row>
    <row spans="1:5" r="20">
      <c s="4" t="s" r="A20">
        <v>154</v>
      </c>
      <c s="8" t="n" r="D20">
        <v>-21.8</v>
      </c>
      <c s="8" t="n" r="E20">
        <v>-10.8</v>
      </c>
    </row>
    <row spans="1:5" r="21">
      <c s="4" t="s" r="A21">
        <v>155</v>
      </c>
      <c s="8" t="n" r="D21">
        <v>17.3</v>
      </c>
      <c s="5" t="n" r="E21">
        <v>4</v>
      </c>
    </row>
    <row spans="1:5" r="22">
      <c s="4" t="s" r="A22">
        <v>603</v>
      </c>
      <c s="5" t="n" r="E22">
        <v>0</v>
      </c>
    </row>
    <row spans="1:5" r="23">
      <c s="4" t="s" r="A23">
        <v>604</v>
      </c>
      <c s="5" t="n" r="E23">
        <v>0</v>
      </c>
    </row>
    <row spans="1:5" r="24">
      <c s="4" t="s" r="A24">
        <v>156</v>
      </c>
      <c s="8" t="n" r="D24">
        <v>-26.9</v>
      </c>
      <c s="8" t="n" r="E24">
        <v>-23.6</v>
      </c>
    </row>
    <row spans="1:5" r="25">
      <c s="4" t="s" r="A25">
        <v>157</v>
      </c>
      <c s="8" t="n" r="D25">
        <v>100.6</v>
      </c>
      <c s="8" t="n" r="E25">
        <v>125.1</v>
      </c>
    </row>
    <row spans="1:5" r="26">
      <c s="4" t="s" r="A26">
        <v>605</v>
      </c>
      <c s="8" t="n" r="D26">
        <v>15.3</v>
      </c>
      <c s="8" t="n" r="E26">
        <v>10.5</v>
      </c>
    </row>
    <row spans="1:5" r="27">
      <c s="4" t="s" r="A27">
        <v>159</v>
      </c>
      <c s="8" t="n" r="D27">
        <v>-5.3</v>
      </c>
      <c s="8" t="n" r="E27">
        <v>1.1</v>
      </c>
    </row>
    <row spans="1:5" r="28">
      <c s="4" t="s" r="A28">
        <v>160</v>
      </c>
      <c s="8" t="n" r="D28">
        <v>37.5</v>
      </c>
      <c s="5" t="n" r="E28">
        <v>38</v>
      </c>
    </row>
    <row spans="1:5" r="29">
      <c s="4" t="s" r="A29">
        <v>161</v>
      </c>
      <c s="8" t="n" r="B29">
        <v>47.5</v>
      </c>
      <c s="8" t="n" r="C29">
        <v>49.6</v>
      </c>
      <c s="8" t="n" r="D29">
        <v>47.5</v>
      </c>
      <c s="8" t="n" r="E29">
        <v>49.6</v>
      </c>
    </row>
    <row spans="1:5" r="30">
      <c s="4" t="s" r="A30">
        <v>592</v>
      </c>
    </row>
    <row spans="1:5" r="31">
      <c s="3" t="s" r="A31">
        <v>600</v>
      </c>
    </row>
    <row spans="1:5" r="32">
      <c s="4" t="s" r="A32">
        <v>601</v>
      </c>
      <c s="5" t="n" r="B32">
        <v>0</v>
      </c>
      <c s="5" t="n" r="C32">
        <v>0</v>
      </c>
      <c s="5" t="n" r="D32">
        <v>0</v>
      </c>
      <c s="5" t="n" r="E32">
        <v>0</v>
      </c>
    </row>
    <row spans="1:5" r="33">
      <c s="3" t="s" r="A33">
        <v>292</v>
      </c>
    </row>
    <row spans="1:5" r="34">
      <c s="4" t="s" r="A34">
        <v>602</v>
      </c>
      <c s="8" t="n" r="D34">
        <v>2.1</v>
      </c>
      <c s="8" t="n" r="E34">
        <v>48.6</v>
      </c>
    </row>
    <row spans="1:5" r="35">
      <c s="3" t="s" r="A35">
        <v>141</v>
      </c>
    </row>
    <row spans="1:5" r="36">
      <c s="4" t="s" r="A36">
        <v>142</v>
      </c>
      <c s="5" t="n" r="E36">
        <v>0</v>
      </c>
    </row>
    <row spans="1:5" r="37">
      <c s="4" t="s" r="A37">
        <v>143</v>
      </c>
      <c s="5" t="n" r="D37">
        <v>0</v>
      </c>
    </row>
    <row spans="1:5" r="38">
      <c s="4" t="s" r="A38">
        <v>144</v>
      </c>
      <c s="5" t="n" r="D38">
        <v>0</v>
      </c>
      <c s="5" t="n" r="E38">
        <v>0</v>
      </c>
    </row>
    <row spans="1:5" r="39">
      <c s="3" t="s" r="A39">
        <v>145</v>
      </c>
    </row>
    <row spans="1:5" r="40">
      <c s="4" t="s" r="A40">
        <v>146</v>
      </c>
      <c s="5" t="n" r="D40">
        <v>0</v>
      </c>
      <c s="5" t="n" r="E40">
        <v>0</v>
      </c>
    </row>
    <row spans="1:5" r="41">
      <c s="4" t="s" r="A41">
        <v>147</v>
      </c>
      <c s="5" t="n" r="D41">
        <v>0</v>
      </c>
      <c s="5" t="n" r="E41">
        <v>0</v>
      </c>
    </row>
    <row spans="1:5" r="42">
      <c s="4" t="s" r="A42">
        <v>148</v>
      </c>
      <c s="5" t="n" r="D42">
        <v>0</v>
      </c>
      <c s="5" t="n" r="E42">
        <v>0</v>
      </c>
    </row>
    <row spans="1:5" r="43">
      <c s="4" t="s" r="A43">
        <v>149</v>
      </c>
      <c s="8" t="n" r="D43">
        <v>-22.5</v>
      </c>
      <c s="5" t="n" r="E43">
        <v>0</v>
      </c>
    </row>
    <row spans="1:5" r="44">
      <c s="4" t="s" r="A44">
        <v>150</v>
      </c>
      <c s="5" t="n" r="D44">
        <v>999</v>
      </c>
      <c s="8" t="n" r="E44">
        <v>1018.5</v>
      </c>
    </row>
    <row spans="1:5" r="45">
      <c s="4" t="s" r="A45">
        <v>151</v>
      </c>
      <c s="8" t="n" r="D45">
        <v>-845.5</v>
      </c>
      <c s="8" t="n" r="E45">
        <v>-832.5</v>
      </c>
    </row>
    <row spans="1:5" r="46">
      <c s="4" t="s" r="A46">
        <v>152</v>
      </c>
      <c s="8" t="n" r="D46">
        <v>1.1</v>
      </c>
      <c s="5" t="n" r="E46">
        <v>1</v>
      </c>
    </row>
    <row spans="1:5" r="47">
      <c s="4" t="s" r="A47">
        <v>153</v>
      </c>
      <c s="5" t="n" r="D47">
        <v>0</v>
      </c>
      <c s="5" t="n" r="E47">
        <v>-50</v>
      </c>
    </row>
    <row spans="1:5" r="48">
      <c s="4" t="s" r="A48">
        <v>154</v>
      </c>
      <c s="8" t="n" r="D48">
        <v>-21.8</v>
      </c>
      <c s="8" t="n" r="E48">
        <v>-10.8</v>
      </c>
    </row>
    <row spans="1:5" r="49">
      <c s="4" t="s" r="A49">
        <v>155</v>
      </c>
      <c s="8" t="n" r="D49">
        <v>17.3</v>
      </c>
      <c s="5" t="n" r="E49">
        <v>4</v>
      </c>
    </row>
    <row spans="1:5" r="50">
      <c s="4" t="s" r="A50">
        <v>603</v>
      </c>
      <c s="8" t="n" r="E50">
        <v>-5.6</v>
      </c>
    </row>
    <row spans="1:5" r="51">
      <c s="4" t="s" r="A51">
        <v>604</v>
      </c>
      <c s="8" t="n" r="D51">
        <v>-24.3</v>
      </c>
      <c s="8" t="n" r="E51">
        <v>-149.8</v>
      </c>
    </row>
    <row spans="1:5" r="52">
      <c s="4" t="s" r="A52">
        <v>606</v>
      </c>
      <c s="8" t="n" r="D52">
        <v>-77.8</v>
      </c>
    </row>
    <row spans="1:5" r="53">
      <c s="4" t="s" r="A53">
        <v>156</v>
      </c>
      <c s="8" t="n" r="D53">
        <v>-26.9</v>
      </c>
      <c s="8" t="n" r="E53">
        <v>-23.6</v>
      </c>
    </row>
    <row spans="1:5" r="54">
      <c s="4" t="s" r="A54">
        <v>157</v>
      </c>
      <c s="8" t="n" r="D54">
        <v>-1.4</v>
      </c>
      <c s="8" t="n" r="E54">
        <v>-48.8</v>
      </c>
    </row>
    <row spans="1:5" r="55">
      <c s="4" t="s" r="A55">
        <v>605</v>
      </c>
      <c s="8" t="n" r="D55">
        <v>0.7</v>
      </c>
      <c s="8" t="n" r="E55">
        <v>-0.2</v>
      </c>
    </row>
    <row spans="1:5" r="56">
      <c s="4" t="s" r="A56">
        <v>159</v>
      </c>
      <c s="5" t="n" r="D56">
        <v>0</v>
      </c>
      <c s="5" t="n" r="E56">
        <v>0</v>
      </c>
    </row>
    <row spans="1:5" r="57">
      <c s="4" t="s" r="A57">
        <v>160</v>
      </c>
      <c s="5" t="n" r="D57">
        <v>1</v>
      </c>
      <c s="8" t="n" r="E57">
        <v>1.1</v>
      </c>
    </row>
    <row spans="1:5" r="58">
      <c s="4" t="s" r="A58">
        <v>161</v>
      </c>
      <c s="8" t="n" r="B58">
        <v>1.7</v>
      </c>
      <c s="8" t="n" r="C58">
        <v>0.9</v>
      </c>
      <c s="8" t="n" r="D58">
        <v>1.7</v>
      </c>
      <c s="8" t="n" r="E58">
        <v>0.9</v>
      </c>
    </row>
    <row spans="1:5" r="59">
      <c s="4" t="s" r="A59">
        <v>593</v>
      </c>
    </row>
    <row spans="1:5" r="60">
      <c s="3" t="s" r="A60">
        <v>600</v>
      </c>
    </row>
    <row spans="1:5" r="61">
      <c s="4" t="s" r="A61">
        <v>601</v>
      </c>
      <c s="8" t="n" r="B61">
        <v>864.6</v>
      </c>
      <c s="8" t="n" r="C61">
        <v>793.6</v>
      </c>
      <c s="8" t="n" r="D61">
        <v>1440.7</v>
      </c>
      <c s="8" t="n" r="E61">
        <v>1352.8</v>
      </c>
    </row>
    <row spans="1:5" r="62">
      <c s="3" t="s" r="A62">
        <v>292</v>
      </c>
    </row>
    <row spans="1:5" r="63">
      <c s="4" t="s" r="A63">
        <v>602</v>
      </c>
      <c s="5" t="n" r="D63">
        <v>-45</v>
      </c>
      <c s="8" t="n" r="E63">
        <v>-92.5</v>
      </c>
    </row>
    <row spans="1:5" r="64">
      <c s="3" t="s" r="A64">
        <v>141</v>
      </c>
    </row>
    <row spans="1:5" r="65">
      <c s="4" t="s" r="A65">
        <v>142</v>
      </c>
      <c s="8" t="n" r="E65">
        <v>-29.9</v>
      </c>
    </row>
    <row spans="1:5" r="66">
      <c s="4" t="s" r="A66">
        <v>143</v>
      </c>
      <c s="8" t="n" r="D66">
        <v>-27.8</v>
      </c>
    </row>
    <row spans="1:5" r="67">
      <c s="4" t="s" r="A67">
        <v>144</v>
      </c>
      <c s="8" t="n" r="D67">
        <v>-27.8</v>
      </c>
      <c s="8" t="n" r="E67">
        <v>-29.9</v>
      </c>
    </row>
    <row spans="1:5" r="68">
      <c s="3" t="s" r="A68">
        <v>145</v>
      </c>
    </row>
    <row spans="1:5" r="69">
      <c s="4" t="s" r="A69">
        <v>146</v>
      </c>
      <c s="5" t="n" r="D69">
        <v>0</v>
      </c>
      <c s="5" t="n" r="E69">
        <v>0</v>
      </c>
    </row>
    <row spans="1:5" r="70">
      <c s="4" t="s" r="A70">
        <v>147</v>
      </c>
      <c s="5" t="n" r="D70">
        <v>0</v>
      </c>
      <c s="5" t="n" r="E70">
        <v>0</v>
      </c>
    </row>
    <row spans="1:5" r="71">
      <c s="4" t="s" r="A71">
        <v>148</v>
      </c>
      <c s="5" t="n" r="D71">
        <v>0</v>
      </c>
      <c s="5" t="n" r="E71">
        <v>0</v>
      </c>
    </row>
    <row spans="1:5" r="72">
      <c s="4" t="s" r="A72">
        <v>149</v>
      </c>
      <c s="8" t="n" r="D72">
        <v>-0.3</v>
      </c>
      <c s="8" t="n" r="E72">
        <v>-0.7</v>
      </c>
    </row>
    <row spans="1:5" r="73">
      <c s="4" t="s" r="A73">
        <v>150</v>
      </c>
      <c s="5" t="n" r="D73">
        <v>0</v>
      </c>
      <c s="5" t="n" r="E73">
        <v>0</v>
      </c>
    </row>
    <row spans="1:5" r="74">
      <c s="4" t="s" r="A74">
        <v>151</v>
      </c>
      <c s="5" t="n" r="D74">
        <v>0</v>
      </c>
      <c s="5" t="n" r="E74">
        <v>0</v>
      </c>
    </row>
    <row spans="1:5" r="75">
      <c s="4" t="s" r="A75">
        <v>152</v>
      </c>
      <c s="5" t="n" r="D75">
        <v>0</v>
      </c>
      <c s="5" t="n" r="E75">
        <v>0</v>
      </c>
    </row>
    <row spans="1:5" r="76">
      <c s="4" t="s" r="A76">
        <v>153</v>
      </c>
      <c s="5" t="n" r="D76">
        <v>0</v>
      </c>
      <c s="5" t="n" r="E76">
        <v>0</v>
      </c>
    </row>
    <row spans="1:5" r="77">
      <c s="4" t="s" r="A77">
        <v>154</v>
      </c>
      <c s="5" t="n" r="D77">
        <v>0</v>
      </c>
      <c s="5" t="n" r="E77">
        <v>0</v>
      </c>
    </row>
    <row spans="1:5" r="78">
      <c s="4" t="s" r="A78">
        <v>155</v>
      </c>
      <c s="5" t="n" r="D78">
        <v>0</v>
      </c>
      <c s="5" t="n" r="E78">
        <v>0</v>
      </c>
    </row>
    <row spans="1:5" r="79">
      <c s="4" t="s" r="A79">
        <v>603</v>
      </c>
      <c s="8" t="n" r="E79">
        <v>-6.3</v>
      </c>
    </row>
    <row spans="1:5" r="80">
      <c s="4" t="s" r="A80">
        <v>604</v>
      </c>
      <c s="8" t="n" r="D80">
        <v>3.4</v>
      </c>
      <c s="5" t="n" r="E80">
        <v>141</v>
      </c>
    </row>
    <row spans="1:5" r="81">
      <c s="4" t="s" r="A81">
        <v>606</v>
      </c>
      <c s="5" t="n" r="E81">
        <v>-3</v>
      </c>
    </row>
    <row spans="1:5" r="82">
      <c s="4" t="s" r="A82">
        <v>606</v>
      </c>
      <c s="8" t="n" r="D82">
        <v>79.90000000000001</v>
      </c>
    </row>
    <row spans="1:5" r="83">
      <c s="4" t="s" r="A83">
        <v>156</v>
      </c>
      <c s="5" t="n" r="D83">
        <v>0</v>
      </c>
      <c s="5" t="n" r="E83">
        <v>0</v>
      </c>
    </row>
    <row spans="1:5" r="84">
      <c s="4" t="s" r="A84">
        <v>157</v>
      </c>
      <c s="5" t="n" r="D84">
        <v>83</v>
      </c>
      <c s="5" t="n" r="E84">
        <v>131</v>
      </c>
    </row>
    <row spans="1:5" r="85">
      <c s="4" t="s" r="A85">
        <v>605</v>
      </c>
      <c s="8" t="n" r="D85">
        <v>10.2</v>
      </c>
      <c s="8" t="n" r="E85">
        <v>8.6</v>
      </c>
    </row>
    <row spans="1:5" r="86">
      <c s="4" t="s" r="A86">
        <v>159</v>
      </c>
      <c s="5" t="n" r="D86">
        <v>0</v>
      </c>
      <c s="5" t="n" r="E86">
        <v>0</v>
      </c>
    </row>
    <row spans="1:5" r="87">
      <c s="4" t="s" r="A87">
        <v>160</v>
      </c>
      <c s="8" t="n" r="D87">
        <v>11.5</v>
      </c>
      <c s="8" t="n" r="E87">
        <v>10.5</v>
      </c>
    </row>
    <row spans="1:5" r="88">
      <c s="4" t="s" r="A88">
        <v>161</v>
      </c>
      <c s="8" t="n" r="B88">
        <v>21.7</v>
      </c>
      <c s="8" t="n" r="C88">
        <v>19.1</v>
      </c>
      <c s="8" t="n" r="D88">
        <v>21.7</v>
      </c>
      <c s="8" t="n" r="E88">
        <v>19.1</v>
      </c>
    </row>
    <row spans="1:5" r="89">
      <c s="4" t="s" r="A89">
        <v>594</v>
      </c>
    </row>
    <row spans="1:5" r="90">
      <c s="3" t="s" r="A90">
        <v>600</v>
      </c>
    </row>
    <row spans="1:5" r="91">
      <c s="4" t="s" r="A91">
        <v>601</v>
      </c>
      <c s="8" t="n" r="B91">
        <v>181.7</v>
      </c>
      <c s="8" t="n" r="C91">
        <v>210.4</v>
      </c>
      <c s="8" t="n" r="D91">
        <v>335.5</v>
      </c>
      <c s="5" t="n" r="E91">
        <v>393</v>
      </c>
    </row>
    <row spans="1:5" r="92">
      <c s="3" t="s" r="A92">
        <v>292</v>
      </c>
    </row>
    <row spans="1:5" r="93">
      <c s="4" t="s" r="A93">
        <v>602</v>
      </c>
      <c s="8" t="n" r="D93">
        <v>-9.4</v>
      </c>
      <c s="8" t="n" r="E93">
        <v>-29.5</v>
      </c>
    </row>
    <row spans="1:5" r="94">
      <c s="3" t="s" r="A94">
        <v>141</v>
      </c>
    </row>
    <row spans="1:5" r="95">
      <c s="4" t="s" r="A95">
        <v>142</v>
      </c>
      <c s="8" t="n" r="E95">
        <v>-11.3</v>
      </c>
    </row>
    <row spans="1:5" r="96">
      <c s="4" t="s" r="A96">
        <v>143</v>
      </c>
      <c s="8" t="n" r="D96">
        <v>-5.2</v>
      </c>
    </row>
    <row spans="1:5" r="97">
      <c s="4" t="s" r="A97">
        <v>144</v>
      </c>
      <c s="8" t="n" r="D97">
        <v>-5.2</v>
      </c>
      <c s="8" t="n" r="E97">
        <v>-11.3</v>
      </c>
    </row>
    <row spans="1:5" r="98">
      <c s="3" t="s" r="A98">
        <v>145</v>
      </c>
    </row>
    <row spans="1:5" r="99">
      <c s="4" t="s" r="A99">
        <v>146</v>
      </c>
      <c s="8" t="n" r="D99">
        <v>0.4</v>
      </c>
      <c s="8" t="n" r="E99">
        <v>-0.6</v>
      </c>
    </row>
    <row spans="1:5" r="100">
      <c s="4" t="s" r="A100">
        <v>147</v>
      </c>
      <c s="5" t="n" r="D100">
        <v>40</v>
      </c>
      <c s="5" t="n" r="E100">
        <v>20</v>
      </c>
    </row>
    <row spans="1:5" r="101">
      <c s="4" t="s" r="A101">
        <v>148</v>
      </c>
      <c s="5" t="n" r="D101">
        <v>-40</v>
      </c>
      <c s="5" t="n" r="E101">
        <v>0</v>
      </c>
    </row>
    <row spans="1:5" r="102">
      <c s="4" t="s" r="A102">
        <v>149</v>
      </c>
      <c s="8" t="n" r="D102">
        <v>-0.2</v>
      </c>
      <c s="8" t="n" r="E102">
        <v>-0.2</v>
      </c>
    </row>
    <row spans="1:5" r="103">
      <c s="4" t="s" r="A103">
        <v>150</v>
      </c>
      <c s="5" t="n" r="D103">
        <v>0</v>
      </c>
      <c s="5" t="n" r="E103">
        <v>0</v>
      </c>
    </row>
    <row spans="1:5" r="104">
      <c s="4" t="s" r="A104">
        <v>151</v>
      </c>
      <c s="5" t="n" r="D104">
        <v>0</v>
      </c>
      <c s="5" t="n" r="E104">
        <v>0</v>
      </c>
    </row>
    <row spans="1:5" r="105">
      <c s="4" t="s" r="A105">
        <v>152</v>
      </c>
      <c s="5" t="n" r="D105">
        <v>0</v>
      </c>
      <c s="5" t="n" r="E105">
        <v>0</v>
      </c>
    </row>
    <row spans="1:5" r="106">
      <c s="4" t="s" r="A106">
        <v>153</v>
      </c>
      <c s="5" t="n" r="D106">
        <v>0</v>
      </c>
      <c s="5" t="n" r="E106">
        <v>0</v>
      </c>
    </row>
    <row spans="1:5" r="107">
      <c s="4" t="s" r="A107">
        <v>154</v>
      </c>
      <c s="5" t="n" r="D107">
        <v>0</v>
      </c>
      <c s="5" t="n" r="E107">
        <v>0</v>
      </c>
    </row>
    <row spans="1:5" r="108">
      <c s="4" t="s" r="A108">
        <v>155</v>
      </c>
      <c s="5" t="n" r="D108">
        <v>0</v>
      </c>
      <c s="5" t="n" r="E108">
        <v>0</v>
      </c>
    </row>
    <row spans="1:5" r="109">
      <c s="4" t="s" r="A109">
        <v>603</v>
      </c>
      <c s="8" t="n" r="E109">
        <v>11.9</v>
      </c>
    </row>
    <row spans="1:5" r="110">
      <c s="4" t="s" r="A110">
        <v>604</v>
      </c>
      <c s="8" t="n" r="D110">
        <v>20.9</v>
      </c>
      <c s="8" t="n" r="E110">
        <v>8.800000000000001</v>
      </c>
    </row>
    <row spans="1:5" r="111">
      <c s="4" t="s" r="A111">
        <v>606</v>
      </c>
      <c s="5" t="n" r="E111">
        <v>3</v>
      </c>
    </row>
    <row spans="1:5" r="112">
      <c s="4" t="s" r="A112">
        <v>606</v>
      </c>
      <c s="8" t="n" r="D112">
        <v>-2.1</v>
      </c>
    </row>
    <row spans="1:5" r="113">
      <c s="4" t="s" r="A113">
        <v>156</v>
      </c>
      <c s="5" t="n" r="D113">
        <v>0</v>
      </c>
      <c s="5" t="n" r="E113">
        <v>0</v>
      </c>
    </row>
    <row spans="1:5" r="114">
      <c s="4" t="s" r="A114">
        <v>157</v>
      </c>
      <c s="5" t="n" r="D114">
        <v>19</v>
      </c>
      <c s="8" t="n" r="E114">
        <v>42.9</v>
      </c>
    </row>
    <row spans="1:5" r="115">
      <c s="4" t="s" r="A115">
        <v>605</v>
      </c>
      <c s="8" t="n" r="D115">
        <v>4.4</v>
      </c>
      <c s="8" t="n" r="E115">
        <v>2.1</v>
      </c>
    </row>
    <row spans="1:5" r="116">
      <c s="4" t="s" r="A116">
        <v>159</v>
      </c>
      <c s="8" t="n" r="D116">
        <v>-5.3</v>
      </c>
      <c s="8" t="n" r="E116">
        <v>1.1</v>
      </c>
    </row>
    <row spans="1:5" r="117">
      <c s="4" t="s" r="A117">
        <v>160</v>
      </c>
      <c s="5" t="n" r="D117">
        <v>25</v>
      </c>
      <c s="8" t="n" r="E117">
        <v>26.4</v>
      </c>
    </row>
    <row spans="1:5" r="118">
      <c s="4" t="s" r="A118">
        <v>161</v>
      </c>
      <c s="8" t="n" r="B118">
        <v>24.1</v>
      </c>
      <c s="8" t="n" r="C118">
        <v>29.6</v>
      </c>
      <c s="8" t="n" r="D118">
        <v>24.1</v>
      </c>
      <c s="8" t="n" r="E118">
        <v>29.6</v>
      </c>
    </row>
    <row spans="1:5" r="119">
      <c s="4" t="s" r="A119">
        <v>595</v>
      </c>
    </row>
    <row spans="1:5" r="120">
      <c s="3" t="s" r="A120">
        <v>600</v>
      </c>
    </row>
    <row spans="1:5" r="121">
      <c s="4" t="s" r="A121">
        <v>601</v>
      </c>
      <c s="8" t="n" r="B121">
        <v>-53.8</v>
      </c>
      <c s="8" t="n" r="C121">
        <v>-43.3</v>
      </c>
      <c s="8" t="n" r="D121">
        <v>-97.90000000000001</v>
      </c>
      <c s="8" t="n" r="E121">
        <v>-89.7</v>
      </c>
    </row>
    <row spans="1:5" r="122">
      <c s="3" t="s" r="A122">
        <v>292</v>
      </c>
    </row>
    <row spans="1:5" r="123">
      <c s="4" t="s" r="A123">
        <v>602</v>
      </c>
      <c s="5" t="n" r="D123">
        <v>0</v>
      </c>
      <c s="5" t="n" r="E123">
        <v>0</v>
      </c>
    </row>
    <row spans="1:5" r="124">
      <c s="3" t="s" r="A124">
        <v>141</v>
      </c>
    </row>
    <row spans="1:5" r="125">
      <c s="4" t="s" r="A125">
        <v>142</v>
      </c>
      <c s="5" t="n" r="E125">
        <v>0</v>
      </c>
    </row>
    <row spans="1:5" r="126">
      <c s="4" t="s" r="A126">
        <v>143</v>
      </c>
      <c s="5" t="n" r="D126">
        <v>0</v>
      </c>
    </row>
    <row spans="1:5" r="127">
      <c s="4" t="s" r="A127">
        <v>144</v>
      </c>
      <c s="5" t="n" r="D127">
        <v>0</v>
      </c>
      <c s="5" t="n" r="E127">
        <v>0</v>
      </c>
    </row>
    <row spans="1:5" r="128">
      <c s="3" t="s" r="A128">
        <v>145</v>
      </c>
    </row>
    <row spans="1:5" r="129">
      <c s="4" t="s" r="A129">
        <v>146</v>
      </c>
      <c s="5" t="n" r="D129">
        <v>0</v>
      </c>
      <c s="5" t="n" r="E129">
        <v>0</v>
      </c>
    </row>
    <row spans="1:5" r="130">
      <c s="4" t="s" r="A130">
        <v>147</v>
      </c>
      <c s="5" t="n" r="D130">
        <v>0</v>
      </c>
      <c s="5" t="n" r="E130">
        <v>0</v>
      </c>
    </row>
    <row spans="1:5" r="131">
      <c s="4" t="s" r="A131">
        <v>148</v>
      </c>
      <c s="5" t="n" r="D131">
        <v>0</v>
      </c>
      <c s="5" t="n" r="E131">
        <v>0</v>
      </c>
    </row>
    <row spans="1:5" r="132">
      <c s="4" t="s" r="A132">
        <v>149</v>
      </c>
      <c s="5" t="n" r="D132">
        <v>0</v>
      </c>
      <c s="5" t="n" r="E132">
        <v>0</v>
      </c>
    </row>
    <row spans="1:5" r="133">
      <c s="4" t="s" r="A133">
        <v>150</v>
      </c>
      <c s="5" t="n" r="D133">
        <v>0</v>
      </c>
      <c s="5" t="n" r="E133">
        <v>0</v>
      </c>
    </row>
    <row spans="1:5" r="134">
      <c s="4" t="s" r="A134">
        <v>151</v>
      </c>
      <c s="5" t="n" r="D134">
        <v>0</v>
      </c>
      <c s="5" t="n" r="E134">
        <v>0</v>
      </c>
    </row>
    <row spans="1:5" r="135">
      <c s="4" t="s" r="A135">
        <v>152</v>
      </c>
      <c s="5" t="n" r="D135">
        <v>0</v>
      </c>
      <c s="5" t="n" r="E135">
        <v>0</v>
      </c>
    </row>
    <row spans="1:5" r="136">
      <c s="4" t="s" r="A136">
        <v>153</v>
      </c>
      <c s="5" t="n" r="D136">
        <v>0</v>
      </c>
      <c s="5" t="n" r="E136">
        <v>0</v>
      </c>
    </row>
    <row spans="1:5" r="137">
      <c s="4" t="s" r="A137">
        <v>154</v>
      </c>
      <c s="5" t="n" r="D137">
        <v>0</v>
      </c>
      <c s="5" t="n" r="E137">
        <v>0</v>
      </c>
    </row>
    <row spans="1:5" r="138">
      <c s="4" t="s" r="A138">
        <v>155</v>
      </c>
      <c s="5" t="n" r="D138">
        <v>0</v>
      </c>
      <c s="5" t="n" r="E138">
        <v>0</v>
      </c>
    </row>
    <row spans="1:5" r="139">
      <c s="4" t="s" r="A139">
        <v>603</v>
      </c>
      <c s="5" t="n" r="E139">
        <v>0</v>
      </c>
    </row>
    <row spans="1:5" r="140">
      <c s="4" t="s" r="A140">
        <v>604</v>
      </c>
      <c s="5" t="n" r="E140">
        <v>0</v>
      </c>
    </row>
    <row spans="1:5" r="141">
      <c s="4" t="s" r="A141">
        <v>156</v>
      </c>
      <c s="5" t="n" r="D141">
        <v>0</v>
      </c>
      <c s="5" t="n" r="E141">
        <v>0</v>
      </c>
    </row>
    <row spans="1:5" r="142">
      <c s="4" t="s" r="A142">
        <v>157</v>
      </c>
      <c s="5" t="n" r="D142">
        <v>0</v>
      </c>
      <c s="5" t="n" r="E142">
        <v>0</v>
      </c>
    </row>
    <row spans="1:5" r="143">
      <c s="4" t="s" r="A143">
        <v>605</v>
      </c>
      <c s="5" t="n" r="D143">
        <v>0</v>
      </c>
      <c s="5" t="n" r="E143">
        <v>0</v>
      </c>
    </row>
    <row spans="1:5" r="144">
      <c s="4" t="s" r="A144">
        <v>159</v>
      </c>
      <c s="5" t="n" r="D144">
        <v>0</v>
      </c>
      <c s="5" t="n" r="E144">
        <v>0</v>
      </c>
    </row>
    <row spans="1:5" r="145">
      <c s="4" t="s" r="A145">
        <v>160</v>
      </c>
      <c s="5" t="n" r="D145">
        <v>0</v>
      </c>
      <c s="5" t="n" r="E145">
        <v>0</v>
      </c>
    </row>
    <row spans="1:5" r="146">
      <c s="4" t="s" r="A146">
        <v>161</v>
      </c>
      <c s="9" t="n" r="B146">
        <v>0</v>
      </c>
      <c s="9" t="n" r="C146">
        <v>0</v>
      </c>
      <c s="9" t="n" r="D146">
        <v>0</v>
      </c>
      <c s="9" t="n" r="E146">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s="1" t="s" r="A1">
        <v>607</v>
      </c>
      <c s="2" t="s" r="B1">
        <v>1</v>
      </c>
    </row>
    <row spans="1:2" r="2">
      <c s="2" t="s" r="B2">
        <v>2</v>
      </c>
    </row>
    <row spans="1:2" r="3">
      <c s="3" t="s" r="A3">
        <v>600</v>
      </c>
    </row>
    <row spans="1:2" r="4">
      <c s="4" t="s" r="A4">
        <v>608</v>
      </c>
      <c s="5" t="n" r="B4">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5</v>
      </c>
      <c s="2" t="s" r="B1">
        <v>1</v>
      </c>
    </row>
    <row spans="1:2" r="2">
      <c s="2" t="s" r="B2">
        <v>2</v>
      </c>
    </row>
    <row spans="1:2" r="3">
      <c s="3" t="s" r="A3">
        <v>168</v>
      </c>
    </row>
    <row spans="1:2" r="4">
      <c s="4" t="s" r="A4">
        <v>135</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7</v>
      </c>
      <c s="2" t="s" r="B1">
        <v>1</v>
      </c>
    </row>
    <row spans="1:2" r="2">
      <c s="2" t="s" r="B2">
        <v>2</v>
      </c>
    </row>
    <row spans="1:2" r="3">
      <c s="3" t="s" r="A3">
        <v>170</v>
      </c>
    </row>
    <row spans="1:2" r="4">
      <c s="4" t="s" r="A4">
        <v>37</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Inventories</vt:lpstr>
      <vt:lpstr>Goodwill</vt:lpstr>
      <vt:lpstr>Derivatives</vt:lpstr>
      <vt:lpstr>Income Taxes</vt:lpstr>
      <vt:lpstr>Commitments and Contingencies</vt:lpstr>
      <vt:lpstr>Lines of Credit and Financing A</vt:lpstr>
      <vt:lpstr>Pension and Post-retirement Ben</vt:lpstr>
      <vt:lpstr>Stock-Based Compensation</vt:lpstr>
      <vt:lpstr>Stock Repurchases</vt:lpstr>
      <vt:lpstr>Comprehensive Income (Notes)</vt:lpstr>
      <vt:lpstr>Restructuring Charges</vt:lpstr>
      <vt:lpstr>Discontinued Operations</vt:lpstr>
      <vt:lpstr>Earnings Per Share</vt:lpstr>
      <vt:lpstr>Reportable Business Segments</vt:lpstr>
      <vt:lpstr>Fair Value Measurements</vt:lpstr>
      <vt:lpstr>Condensed Consolidating Financi</vt:lpstr>
      <vt:lpstr>General (Policies)</vt:lpstr>
      <vt:lpstr>Inventories (Tables)</vt:lpstr>
      <vt:lpstr>Goodwill (Tables)</vt:lpstr>
      <vt:lpstr>Derivatives (Tables)</vt:lpstr>
      <vt:lpstr>Commitments and Contingencies (</vt:lpstr>
      <vt:lpstr>Lines of Credit and Financing29</vt:lpstr>
      <vt:lpstr>Pension and Post-retirement B30</vt:lpstr>
      <vt:lpstr>Stock-Based Compensation (Table</vt:lpstr>
      <vt:lpstr>Comprehensive Income (Tables)</vt:lpstr>
      <vt:lpstr>Restructuring Charges (Tables)</vt:lpstr>
      <vt:lpstr>Discontinued Operations (Tables</vt:lpstr>
      <vt:lpstr>Earnings Per Share (Tables)</vt:lpstr>
      <vt:lpstr>Reportable Business Segments (T</vt:lpstr>
      <vt:lpstr>Fair Value Measurements (Tables</vt:lpstr>
      <vt:lpstr>Condensed Consolidating Finan38</vt:lpstr>
      <vt:lpstr>Inventories (Details)</vt:lpstr>
      <vt:lpstr>Goodwill (Details)</vt:lpstr>
      <vt:lpstr>Derivatives (Details)</vt:lpstr>
      <vt:lpstr>Derivatives (Details 1)</vt:lpstr>
      <vt:lpstr>Derivatives (Details 2)</vt:lpstr>
      <vt:lpstr>Derivatives (Details 3)</vt:lpstr>
      <vt:lpstr>Derivatives (Details 4)</vt:lpstr>
      <vt:lpstr>Income Taxes (Details Textual)</vt:lpstr>
      <vt:lpstr>Commitments and Contingencies -</vt:lpstr>
      <vt:lpstr>Commitments and Contingencies48</vt:lpstr>
      <vt:lpstr>Commitments and Contingencies49</vt:lpstr>
      <vt:lpstr>Commitments and Contingencies C</vt:lpstr>
      <vt:lpstr>Lines of Credit and Financing51</vt:lpstr>
      <vt:lpstr>Lines of Credit and Financing52</vt:lpstr>
      <vt:lpstr>Lines of Credit and Financing53</vt:lpstr>
      <vt:lpstr>Lines of Credit and Financing54</vt:lpstr>
      <vt:lpstr>Lines of Credit and Financing55</vt:lpstr>
      <vt:lpstr>Lines of Credit and Financing56</vt:lpstr>
      <vt:lpstr>Lines of Credit and Financing57</vt:lpstr>
      <vt:lpstr>Pension and Post-retirement B58</vt:lpstr>
      <vt:lpstr>Stock-Based Compensation (Detai</vt:lpstr>
      <vt:lpstr>Stock Repurchases (Details)</vt:lpstr>
      <vt:lpstr>Comprehensive Income (Details)</vt:lpstr>
      <vt:lpstr>Comprehensive Income (Details 1</vt:lpstr>
      <vt:lpstr>Restructuring Charges (Details)</vt:lpstr>
      <vt:lpstr>Discontinued Operations (Detail</vt:lpstr>
      <vt:lpstr>Discontinued Operations (Deta65</vt:lpstr>
      <vt:lpstr>Earnings Per Share (Details)</vt:lpstr>
      <vt:lpstr>Earnings Per Share (Details 1)</vt:lpstr>
      <vt:lpstr>Reportable Business Segments (D</vt:lpstr>
      <vt:lpstr>Reportable Business Segments 69</vt:lpstr>
      <vt:lpstr>Fair Value Measurements (Detail</vt:lpstr>
      <vt:lpstr>Fair Value Measurements (Deta71</vt:lpstr>
      <vt:lpstr>Condensed Consolidating Finan72</vt:lpstr>
      <vt:lpstr>Condensed Consolidating Finan73</vt:lpstr>
      <vt:lpstr>Condensed Consolidating Finan74</vt:lpstr>
      <vt:lpstr>Condensed Consolidating Fina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2:14:14Z</dcterms:created>
  <dcterms:modified xmlns:dcterms="http://purl.org/dc/terms/" xmlns:xsi="http://www.w3.org/2001/XMLSchema-instance" xsi:type="dcterms:W3CDTF">2015-07-20T12:14:14Z</dcterms:modified>
  <dc:title xmlns:dc="http://purl.org/dc/elements/1.1/">Untitled</dc:title>
  <dc:description xmlns:dc="http://purl.org/dc/elements/1.1/"/>
  <dc:subject xmlns:dc="http://purl.org/dc/elements/1.1/"/>
  <cp:keywords/>
  <cp:category/>
</cp:coreProperties>
</file>